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Nature of Business (Notes)" sheetId="10" state="visible" r:id="rId10"/>
    <sheet xmlns:r="http://schemas.openxmlformats.org/officeDocument/2006/relationships" name="Summary of Significant Accounti" sheetId="11" state="visible" r:id="rId11"/>
    <sheet xmlns:r="http://schemas.openxmlformats.org/officeDocument/2006/relationships" name="Revenue Recognition Revenue fro" sheetId="12" state="visible" r:id="rId12"/>
    <sheet xmlns:r="http://schemas.openxmlformats.org/officeDocument/2006/relationships" name="Earnings Per Share (Notes)"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Long-Term Debt and Revolving Cr" sheetId="16" state="visible" r:id="rId16"/>
    <sheet xmlns:r="http://schemas.openxmlformats.org/officeDocument/2006/relationships" name="Fair Value of Financial Instrum" sheetId="17" state="visible" r:id="rId17"/>
    <sheet xmlns:r="http://schemas.openxmlformats.org/officeDocument/2006/relationships" name="Common Stock" sheetId="18" state="visible" r:id="rId18"/>
    <sheet xmlns:r="http://schemas.openxmlformats.org/officeDocument/2006/relationships" name="Employee Stock Benefit Plans" sheetId="19" state="visible" r:id="rId19"/>
    <sheet xmlns:r="http://schemas.openxmlformats.org/officeDocument/2006/relationships" name="Commitments and Contingencies" sheetId="20" state="visible" r:id="rId20"/>
    <sheet xmlns:r="http://schemas.openxmlformats.org/officeDocument/2006/relationships" name="Acquisitions and Dispositiions" sheetId="21" state="visible" r:id="rId21"/>
    <sheet xmlns:r="http://schemas.openxmlformats.org/officeDocument/2006/relationships" name="Property and Equipment (Notes)" sheetId="22" state="visible" r:id="rId22"/>
    <sheet xmlns:r="http://schemas.openxmlformats.org/officeDocument/2006/relationships" name="Accrued Liabilities (Notes)" sheetId="23" state="visible" r:id="rId23"/>
    <sheet xmlns:r="http://schemas.openxmlformats.org/officeDocument/2006/relationships" name="Industry Segment and Geographic" sheetId="24" state="visible" r:id="rId24"/>
    <sheet xmlns:r="http://schemas.openxmlformats.org/officeDocument/2006/relationships" name="Cash Flow Information (Notes)" sheetId="25" state="visible" r:id="rId25"/>
    <sheet xmlns:r="http://schemas.openxmlformats.org/officeDocument/2006/relationships" name="Quarterly Financial Information" sheetId="26" state="visible" r:id="rId26"/>
    <sheet xmlns:r="http://schemas.openxmlformats.org/officeDocument/2006/relationships" name="Summary of Significant Accoun_2" sheetId="27" state="visible" r:id="rId27"/>
    <sheet xmlns:r="http://schemas.openxmlformats.org/officeDocument/2006/relationships" name="Commitments and Contingencies C"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Earnings Per Share (Tables)" sheetId="31" state="visible" r:id="rId31"/>
    <sheet xmlns:r="http://schemas.openxmlformats.org/officeDocument/2006/relationships" name="Goodwill and Intangible Assets " sheetId="32" state="visible" r:id="rId32"/>
    <sheet xmlns:r="http://schemas.openxmlformats.org/officeDocument/2006/relationships" name="Income Taxes (Tables)" sheetId="33" state="visible" r:id="rId33"/>
    <sheet xmlns:r="http://schemas.openxmlformats.org/officeDocument/2006/relationships" name="Long-Term Debt and Revolving _2" sheetId="34" state="visible" r:id="rId34"/>
    <sheet xmlns:r="http://schemas.openxmlformats.org/officeDocument/2006/relationships" name="Fair Value of Financial Instr_2" sheetId="35" state="visible" r:id="rId35"/>
    <sheet xmlns:r="http://schemas.openxmlformats.org/officeDocument/2006/relationships" name="Common Stock (Tables)" sheetId="36" state="visible" r:id="rId36"/>
    <sheet xmlns:r="http://schemas.openxmlformats.org/officeDocument/2006/relationships" name="Employee Stock Benefit Plans (T" sheetId="37" state="visible" r:id="rId37"/>
    <sheet xmlns:r="http://schemas.openxmlformats.org/officeDocument/2006/relationships" name="Commitments and Contingencies (" sheetId="38" state="visible" r:id="rId38"/>
    <sheet xmlns:r="http://schemas.openxmlformats.org/officeDocument/2006/relationships" name="Acquisitions and Dispositiions " sheetId="39" state="visible" r:id="rId39"/>
    <sheet xmlns:r="http://schemas.openxmlformats.org/officeDocument/2006/relationships" name="Property and Equipment (Tables)" sheetId="40" state="visible" r:id="rId40"/>
    <sheet xmlns:r="http://schemas.openxmlformats.org/officeDocument/2006/relationships" name="Accrued Liabilities (Tables)" sheetId="41" state="visible" r:id="rId41"/>
    <sheet xmlns:r="http://schemas.openxmlformats.org/officeDocument/2006/relationships" name="Industry Segment and Geograph_2" sheetId="42" state="visible" r:id="rId42"/>
    <sheet xmlns:r="http://schemas.openxmlformats.org/officeDocument/2006/relationships" name="Cash Flow Information (Tables)" sheetId="43" state="visible" r:id="rId43"/>
    <sheet xmlns:r="http://schemas.openxmlformats.org/officeDocument/2006/relationships" name="Quarterly Financial Informati_2" sheetId="44" state="visible" r:id="rId44"/>
    <sheet xmlns:r="http://schemas.openxmlformats.org/officeDocument/2006/relationships" name="Nature of Business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Revenue Recognition Disaggregat" sheetId="48" state="visible" r:id="rId48"/>
    <sheet xmlns:r="http://schemas.openxmlformats.org/officeDocument/2006/relationships" name="Revenue Recognition Contract wi" sheetId="49" state="visible" r:id="rId49"/>
    <sheet xmlns:r="http://schemas.openxmlformats.org/officeDocument/2006/relationships" name="Revenue Recognition Narrative (" sheetId="50" state="visible" r:id="rId50"/>
    <sheet xmlns:r="http://schemas.openxmlformats.org/officeDocument/2006/relationships" name="Earnings Per Share (Details)" sheetId="51" state="visible" r:id="rId51"/>
    <sheet xmlns:r="http://schemas.openxmlformats.org/officeDocument/2006/relationships" name="Earnings Per Share Antidilutive"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Income Taxes - Components of In" sheetId="57" state="visible" r:id="rId57"/>
    <sheet xmlns:r="http://schemas.openxmlformats.org/officeDocument/2006/relationships" name="Income Taxes  - Components of I" sheetId="58" state="visible" r:id="rId58"/>
    <sheet xmlns:r="http://schemas.openxmlformats.org/officeDocument/2006/relationships" name="Income Taxes - Income Tax Rate " sheetId="59" state="visible" r:id="rId59"/>
    <sheet xmlns:r="http://schemas.openxmlformats.org/officeDocument/2006/relationships" name="Income Taxes - Deferred Tax Ass" sheetId="60" state="visible" r:id="rId60"/>
    <sheet xmlns:r="http://schemas.openxmlformats.org/officeDocument/2006/relationships" name="Income Taxes - Net Operating Lo" sheetId="61" state="visible" r:id="rId61"/>
    <sheet xmlns:r="http://schemas.openxmlformats.org/officeDocument/2006/relationships" name="Income Taxes - Uncertain Tax Be" sheetId="62" state="visible" r:id="rId62"/>
    <sheet xmlns:r="http://schemas.openxmlformats.org/officeDocument/2006/relationships" name="Income Taxes - Narrative (Detai" sheetId="63" state="visible" r:id="rId63"/>
    <sheet xmlns:r="http://schemas.openxmlformats.org/officeDocument/2006/relationships" name="Long-Term Debt and Revolving _3" sheetId="64" state="visible" r:id="rId64"/>
    <sheet xmlns:r="http://schemas.openxmlformats.org/officeDocument/2006/relationships" name="Long-Term Debt and Revolving _4" sheetId="65" state="visible" r:id="rId65"/>
    <sheet xmlns:r="http://schemas.openxmlformats.org/officeDocument/2006/relationships" name="Long-Term Debt and Revolving _5" sheetId="66" state="visible" r:id="rId66"/>
    <sheet xmlns:r="http://schemas.openxmlformats.org/officeDocument/2006/relationships" name="Long-Term Debt and Revolving _6" sheetId="67" state="visible" r:id="rId67"/>
    <sheet xmlns:r="http://schemas.openxmlformats.org/officeDocument/2006/relationships" name="Fair Value of Financial Instr_3" sheetId="68" state="visible" r:id="rId68"/>
    <sheet xmlns:r="http://schemas.openxmlformats.org/officeDocument/2006/relationships" name="Common Stock - Narrative (Detai" sheetId="69" state="visible" r:id="rId69"/>
    <sheet xmlns:r="http://schemas.openxmlformats.org/officeDocument/2006/relationships" name="Common Stock - Repurchased Shar" sheetId="70" state="visible" r:id="rId70"/>
    <sheet xmlns:r="http://schemas.openxmlformats.org/officeDocument/2006/relationships" name="Employee Stock Benefit Plans - " sheetId="71" state="visible" r:id="rId71"/>
    <sheet xmlns:r="http://schemas.openxmlformats.org/officeDocument/2006/relationships" name="Employee Stock Benefit Plans _2" sheetId="72" state="visible" r:id="rId72"/>
    <sheet xmlns:r="http://schemas.openxmlformats.org/officeDocument/2006/relationships" name="Employee Stock Benefit Plans _3" sheetId="73" state="visible" r:id="rId73"/>
    <sheet xmlns:r="http://schemas.openxmlformats.org/officeDocument/2006/relationships" name="Employee Stock Benefit Plans _4" sheetId="74" state="visible" r:id="rId74"/>
    <sheet xmlns:r="http://schemas.openxmlformats.org/officeDocument/2006/relationships" name="Employee Stock Benefit Plans _5" sheetId="75" state="visible" r:id="rId75"/>
    <sheet xmlns:r="http://schemas.openxmlformats.org/officeDocument/2006/relationships" name="Employee Stock Benefit Plans  -" sheetId="76" state="visible" r:id="rId76"/>
    <sheet xmlns:r="http://schemas.openxmlformats.org/officeDocument/2006/relationships" name="Commitments and Contingencies -" sheetId="77" state="visible" r:id="rId77"/>
    <sheet xmlns:r="http://schemas.openxmlformats.org/officeDocument/2006/relationships" name="Commitments and Contingencies  " sheetId="78" state="visible" r:id="rId78"/>
    <sheet xmlns:r="http://schemas.openxmlformats.org/officeDocument/2006/relationships" name="Acquisitions and Dispositiion_2" sheetId="79" state="visible" r:id="rId79"/>
    <sheet xmlns:r="http://schemas.openxmlformats.org/officeDocument/2006/relationships" name="Acquisitions and Dispositiion_3" sheetId="80" state="visible" r:id="rId80"/>
    <sheet xmlns:r="http://schemas.openxmlformats.org/officeDocument/2006/relationships" name="Acquisitions and Dispositiion_4" sheetId="81" state="visible" r:id="rId81"/>
    <sheet xmlns:r="http://schemas.openxmlformats.org/officeDocument/2006/relationships" name="Acquisitions and Dispositiion_5" sheetId="82" state="visible" r:id="rId82"/>
    <sheet xmlns:r="http://schemas.openxmlformats.org/officeDocument/2006/relationships" name="Acquisitions and Dispositiion_6" sheetId="83" state="visible" r:id="rId83"/>
    <sheet xmlns:r="http://schemas.openxmlformats.org/officeDocument/2006/relationships" name="Acquisitions and Dispositiion_7" sheetId="84" state="visible" r:id="rId84"/>
    <sheet xmlns:r="http://schemas.openxmlformats.org/officeDocument/2006/relationships" name="Acquisitions and Dispositiion_8" sheetId="85" state="visible" r:id="rId85"/>
    <sheet xmlns:r="http://schemas.openxmlformats.org/officeDocument/2006/relationships" name="Property and Equipment (Details" sheetId="86" state="visible" r:id="rId86"/>
    <sheet xmlns:r="http://schemas.openxmlformats.org/officeDocument/2006/relationships" name="Accrued Liabilities (Details)" sheetId="87" state="visible" r:id="rId87"/>
    <sheet xmlns:r="http://schemas.openxmlformats.org/officeDocument/2006/relationships" name="Industry Segment and Geograph_3" sheetId="88" state="visible" r:id="rId88"/>
    <sheet xmlns:r="http://schemas.openxmlformats.org/officeDocument/2006/relationships" name="Cash Flow Information (Details)" sheetId="89" state="visible" r:id="rId89"/>
    <sheet xmlns:r="http://schemas.openxmlformats.org/officeDocument/2006/relationships" name="Quarterly Financial Informati_3" sheetId="90" state="visible" r:id="rId90"/>
  </sheets>
  <definedNames/>
  <calcPr calcId="124519" fullCalcOnLoad="1"/>
</workbook>
</file>

<file path=xl/sharedStrings.xml><?xml version="1.0" encoding="utf-8"?>
<sst xmlns="http://schemas.openxmlformats.org/spreadsheetml/2006/main" uniqueCount="963">
  <si>
    <t>Document And Entity Information - USD ($)</t>
  </si>
  <si>
    <t>12 Months Ended</t>
  </si>
  <si>
    <t>Dec. 31, 2018</t>
  </si>
  <si>
    <t>Jan. 31, 2019</t>
  </si>
  <si>
    <t>Jun. 30, 2017</t>
  </si>
  <si>
    <t>Document And Entity Information [Abstract]</t>
  </si>
  <si>
    <t>Entity Registrant Name</t>
  </si>
  <si>
    <t>VONAGE HOLDINGS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Emerging Growth Company</t>
  </si>
  <si>
    <t>Entity Small Business</t>
  </si>
  <si>
    <t>Entity Shell Company</t>
  </si>
  <si>
    <t>Entity Public Float</t>
  </si>
  <si>
    <t>Consolidated Balance Sheets - USD ($) $ in Thousands</t>
  </si>
  <si>
    <t>Dec. 31, 2017</t>
  </si>
  <si>
    <t>Current assets:</t>
  </si>
  <si>
    <t>Cash and cash equivalents</t>
  </si>
  <si>
    <t>Accounts receivable, net of allowance of $3,542 and $2,258, respectively</t>
  </si>
  <si>
    <t>Inventory, net of allowance of $152 and $108, respectively</t>
  </si>
  <si>
    <t>Deferred customer acquisition costs, current portion</t>
  </si>
  <si>
    <t>Prepaid expenses</t>
  </si>
  <si>
    <t>Other current assets</t>
  </si>
  <si>
    <t>Total current assets</t>
  </si>
  <si>
    <t>Property and equipment, net of accumulated depreciation of $104,999 and $87,792, respectively</t>
  </si>
  <si>
    <t>Goodwill</t>
  </si>
  <si>
    <t>Software, net of accumulated amortization of $100,870 and $93,858, respectively</t>
  </si>
  <si>
    <t>Deferred customer acquisition costs</t>
  </si>
  <si>
    <t>Restricted cash</t>
  </si>
  <si>
    <t>Intangible assets, net of accumulated amortization of $162,788 and $124,573, respectively</t>
  </si>
  <si>
    <t>Deferred tax assets</t>
  </si>
  <si>
    <t>Other assets</t>
  </si>
  <si>
    <t>Total assets</t>
  </si>
  <si>
    <t>Current liabilities:</t>
  </si>
  <si>
    <t>Accounts payable</t>
  </si>
  <si>
    <t>Accrued expenses</t>
  </si>
  <si>
    <t>Deferred revenue, current portion</t>
  </si>
  <si>
    <t>Current portion of notes payable</t>
  </si>
  <si>
    <t>Total current liabilities</t>
  </si>
  <si>
    <t>Indebtedness under revolving credit facility</t>
  </si>
  <si>
    <t>Notes payable, net of debt related cost and current portion</t>
  </si>
  <si>
    <t>Other liabilities</t>
  </si>
  <si>
    <t>Total liabilities</t>
  </si>
  <si>
    <t>Commitments and Contingencies (Note 11)</t>
  </si>
  <si>
    <t>Stockholders’ Equity</t>
  </si>
  <si>
    <t>Common stock, par value $0.001 per share; 596,950 shares authorized at December 31, 2018 and 2017; 309,736 and 298,174 shares issued at December 31, 2018 and 2017, respectively; 239,743 and 230,939 shares outstanding at December 31, 2018 and 2017, respectively</t>
  </si>
  <si>
    <t>Additional paid-in capital</t>
  </si>
  <si>
    <t>Accumulated deficit</t>
  </si>
  <si>
    <t>Treasury stock, at cost, 69,993 shares at December 31, 2018 and 67,235 shares at December 31, 2017</t>
  </si>
  <si>
    <t>Accumulated other comprehensive income</t>
  </si>
  <si>
    <t>Total stockholders’ equity</t>
  </si>
  <si>
    <t>Total liabilities and stockholders’ equity</t>
  </si>
  <si>
    <t>Consolidated Balance Sheets (Parenthetical) - USD ($) shares in Thousands, $ in Thousands</t>
  </si>
  <si>
    <t>Statement of Financial Position [Abstract]</t>
  </si>
  <si>
    <t>Accounts receivable, allowance</t>
  </si>
  <si>
    <t>Inventory, allowance</t>
  </si>
  <si>
    <t>Accumulated Depreciation, Depletion and Amortization, Property, Plant, and Equipment</t>
  </si>
  <si>
    <t>Capitalized Computer Software, Accumulated Amortization</t>
  </si>
  <si>
    <t>Finite-Lived Intangible Assets, Accumulated Amortization</t>
  </si>
  <si>
    <t>Common stock, par value (USD per share)</t>
  </si>
  <si>
    <t>Common stock, shares authorized</t>
  </si>
  <si>
    <t>Common stock, shares issued</t>
  </si>
  <si>
    <t>Common stock, shares outstanding</t>
  </si>
  <si>
    <t>Treasury stock, shares</t>
  </si>
  <si>
    <t>Consolidated Statements of Income - USD ($) shares in Thousands, $ in Thousands</t>
  </si>
  <si>
    <t>Dec. 31, 2016</t>
  </si>
  <si>
    <t>Income Statement [Abstract]</t>
  </si>
  <si>
    <t>Total revenues</t>
  </si>
  <si>
    <t>Operating Expenses:</t>
  </si>
  <si>
    <t>Cost of revenues (excluding depreciation and amortization)</t>
  </si>
  <si>
    <t>Sales and marketing</t>
  </si>
  <si>
    <t>Engineering and development</t>
  </si>
  <si>
    <t>General and administrative</t>
  </si>
  <si>
    <t>Depreciation and amortization</t>
  </si>
  <si>
    <t>Total operating expenses</t>
  </si>
  <si>
    <t>Income from operations</t>
  </si>
  <si>
    <t>Other Income (Expense):</t>
  </si>
  <si>
    <t>Interest expense</t>
  </si>
  <si>
    <t>Other income/(expense), net</t>
  </si>
  <si>
    <t>Total other income/(expense), net</t>
  </si>
  <si>
    <t>Income before income taxes</t>
  </si>
  <si>
    <t>Income tax expense</t>
  </si>
  <si>
    <t>Net income (loss)</t>
  </si>
  <si>
    <t>Earnings/(loss) per common share:</t>
  </si>
  <si>
    <t>Basic earnings (loss) per share</t>
  </si>
  <si>
    <t>Diluted earnings (loss) per share</t>
  </si>
  <si>
    <t>Weighted-average common shares outstanding:</t>
  </si>
  <si>
    <t>Basic weighted average common shares outstanding</t>
  </si>
  <si>
    <t>Diluted</t>
  </si>
  <si>
    <t>Consolidated Statements of Income (Parenthetical) - USD ($) $ in Thousands</t>
  </si>
  <si>
    <t>Cost, depreciation and amortization</t>
  </si>
  <si>
    <t>Consolidated Statements of Comprehensive Income - USD ($) $ in Thousands</t>
  </si>
  <si>
    <t>Other comprehensive income (loss):</t>
  </si>
  <si>
    <t>Foreign currency translation adjustment, net of tax (benefit)/expense of ($4,433), $4,616, and ($1,473), respectively</t>
  </si>
  <si>
    <t>Unrealized loss on available-for-sale securities</t>
  </si>
  <si>
    <t>Unrealized gain on derivatives, net of tax expense of $73, $320, and $0, respectively</t>
  </si>
  <si>
    <t>Total other comprehensive income (loss)</t>
  </si>
  <si>
    <t>Comprehensive income (loss)</t>
  </si>
  <si>
    <t>Retained Earnings</t>
  </si>
  <si>
    <t>Consolidated Statements of Comprehensive Income Consolidated Statements of Comprehensive Income (Parenthetical) - USD ($) $ in Thousands</t>
  </si>
  <si>
    <t>Other Comprehensive Income (Loss), Foreign Currency Translation Adjustment, Tax</t>
  </si>
  <si>
    <t>Other Comprehensive Income (Loss), Securities, Available-for-sale, Tax</t>
  </si>
  <si>
    <t>Unrealized Gain on Derivatives, Tax</t>
  </si>
  <si>
    <t>Consolidated Statements of Cash Flows - USD ($)</t>
  </si>
  <si>
    <t>Cash flows from operating activities:</t>
  </si>
  <si>
    <t>Adjustments to reconcile net income (loss) to net cash provided by operating activities:</t>
  </si>
  <si>
    <t>Amortization of intangibles</t>
  </si>
  <si>
    <t>Deferred income taxes</t>
  </si>
  <si>
    <t>Amortization of deferred customer acquisition costs</t>
  </si>
  <si>
    <t>Change in contingent consideration</t>
  </si>
  <si>
    <t>Allowance for doubtful accounts and obsolete inventory</t>
  </si>
  <si>
    <t>Amortization of debt issuance costs</t>
  </si>
  <si>
    <t>Loss on disposal of fixed assets</t>
  </si>
  <si>
    <t>Loss on extinguishment of debt</t>
  </si>
  <si>
    <t>Share-based expense</t>
  </si>
  <si>
    <t>Gain on sale of business</t>
  </si>
  <si>
    <t>Change in derivatives</t>
  </si>
  <si>
    <t>Changes in operating assets and liabilities, net of acquisitions:</t>
  </si>
  <si>
    <t>Accounts receivable</t>
  </si>
  <si>
    <t>Inventory</t>
  </si>
  <si>
    <t>Prepaid expenses and other current assets</t>
  </si>
  <si>
    <t>Increase (Decrease) in Accrued Liabilities</t>
  </si>
  <si>
    <t>Deferred revenue</t>
  </si>
  <si>
    <t>Other assets and liabilities</t>
  </si>
  <si>
    <t>Net cash provided by operating activities</t>
  </si>
  <si>
    <t>Cash flows from investing activities:</t>
  </si>
  <si>
    <t>Capital expenditures</t>
  </si>
  <si>
    <t>Purchase of intangible assets</t>
  </si>
  <si>
    <t>Purchase of marketable securities</t>
  </si>
  <si>
    <t>Maturities and sales of marketable securities</t>
  </si>
  <si>
    <t>Acquisition and development of software assets</t>
  </si>
  <si>
    <t>Acquisition of business, net of cash acquired</t>
  </si>
  <si>
    <t>Proceeds from sale of business</t>
  </si>
  <si>
    <t>Net cash used in investing activities</t>
  </si>
  <si>
    <t>Cash flows from financing activities:</t>
  </si>
  <si>
    <t>Principal payments on capital lease obligations and other financing obligations</t>
  </si>
  <si>
    <t>Principal payments on term notes and revolving credit facilities</t>
  </si>
  <si>
    <t>Proceeds received from issuance of revolving credit facilities and term notes</t>
  </si>
  <si>
    <t>Payment of debt issuance costs</t>
  </si>
  <si>
    <t>Common stock repurchases</t>
  </si>
  <si>
    <t>Employee taxes paid on withholding shares</t>
  </si>
  <si>
    <t>Proceeds from exercise of stock options</t>
  </si>
  <si>
    <t>Net cash (used in) provided by financing activities</t>
  </si>
  <si>
    <t>Effect of exchange rate changes on cash and cash equivalents</t>
  </si>
  <si>
    <t>Net (decrease) increase in cash, cash equivalents, and restricted cash</t>
  </si>
  <si>
    <t>Cash, cash equivalents, and restricted cash, beginning of period</t>
  </si>
  <si>
    <t>Cash, cash equivalents, and restricted cash, end of period</t>
  </si>
  <si>
    <t>Consolidated Statements of Stockholders' Equity - USD ($) shares in Thousands, $ in Thousands</t>
  </si>
  <si>
    <t>Total</t>
  </si>
  <si>
    <t>Common Stock</t>
  </si>
  <si>
    <t>Additional Paid-in Capital</t>
  </si>
  <si>
    <t>Treasury Stock</t>
  </si>
  <si>
    <t>Accumulated Other Comprehensive Income</t>
  </si>
  <si>
    <t>Stock option exercises</t>
  </si>
  <si>
    <t>Acquisition of business</t>
  </si>
  <si>
    <t>Beginning Balance at Dec. 31, 2015</t>
  </si>
  <si>
    <t>Increase (Decrease) in Stockholders' Equity [Roll Forward]</t>
  </si>
  <si>
    <t>Foreign currency translation adjustment</t>
  </si>
  <si>
    <t>Unrealized gain on derivatives</t>
  </si>
  <si>
    <t>Net income</t>
  </si>
  <si>
    <t>Ending Balance at Dec. 31, 2016</t>
  </si>
  <si>
    <t>Ending Balance at Dec. 31, 2017</t>
  </si>
  <si>
    <t>New Accounting Pronouncement or Change in Accounting Principle, Cumulative Effect of Change on Equity or Net Assets</t>
  </si>
  <si>
    <t>New Accounting Pronouncement or Change in Accounting Principle, Cumulative Effect of Change on Equity or Net Assets | Accounting Standards Update 2016-09</t>
  </si>
  <si>
    <t>Ending Balance at Dec. 31, 2018</t>
  </si>
  <si>
    <t>New Accounting Pronouncement or Change in Accounting Principle, Cumulative Effect of Change on Equity or Net Assets | Accounting Standards Update 2014-09</t>
  </si>
  <si>
    <t>Nature of Business (Notes)</t>
  </si>
  <si>
    <t>Organization, Consolidation and Presentation of Financial Statements [Abstract]</t>
  </si>
  <si>
    <t>Organization, Consolidation and Presentation of Financial Statements Disclosure and Significant Accounting Policies [Text Block]</t>
  </si>
  <si>
    <t>Nature of Business Nature of Operations Vonage Holdings Corp. (“Vonage”, “Company”, “we”, “our”, “us”) is incorporated as a Delaware corporation. At Vonage, we are redefining business communications. We are embracing technology to transform how businesses communicate to create better business outcomes. Our cloud communications platform enables businesses of all sizes to collaborate more productively and engage their customers more efficiently across any device. All of our cloud communications solutions are designed to allow businesses to be more productive by integrating communications with all their existing business productivity tools and our programmable solutions allow customers to engage with their customers via embedded voice, chat, or messaging to create seamless and contextual communications that makes doing business easier for end customers. For our business customers, we provide innovative, cloud-based Unified Communications as a Service, or UCaaS, solutions, comprised of integrated voice, text, video, data, collaboration, and mobile applications over our flexible, scalable Session Initiation Protocol, or SIP, based Voice over Internet Protocol, or VoIP, network. We also offer Communications Platform as a Service, or CPaaS, solutions designed to enhance the way businesses communicate with their customers by embedding communications into apps, websites and business processes. With the acquisition of NewVoiceMedia on October 31, 2018, Vonage also provides customers with a robust CCaaS offering, driving intelligent interactions for customers through emerging technologies such as skills-based routing, real-time sentiment analysis and chatbots. NewVoiceMedia's cloud contact center solution, combined with Vonage's offering, provides an end-to-end communications experience for enhanced customer engagement and conversation. In combination, our products and services permit our business customers to communicate with their customers and employees through any cloud-connected device, in any place, at any time without the often costly investment required with on-site equipment. We also provide a robust suite of feature-rich residential communication solutions that allow consumers to connect their home phones and mobile phones on one number and we offer attractive international long distance rates that help create a loyal base of satisfied customers. Customers in the United States represented 79% , 85% , and 91% of our consolidated revenues for the years ended December 31, 2018 , 2017, and 2016, respectively, with the balance in Canada, the United Kingdom, China, Singapore, Netherlands, and other countries around the world.</t>
  </si>
  <si>
    <t>Summary of Significant Accounting Policies</t>
  </si>
  <si>
    <t>Basis of Presentation and Significant Accounting Policies</t>
  </si>
  <si>
    <t>Summary of Significant Accounting Policies Principles of Consolidation The consolidated financial statements have been prepared in accordance with U.S. GAAP. The Accounting Standards Codification, ASC, established by the Financial Accounting Standards Board, FASB, is the source of authoritative GAAP to be applied to nongovernmental entities. In addition, the rules and interpretive releases of the Securities and Exchange Commission, SEC, under the authority of federal securities laws are also sources of authoritative GAAP for SEC registrants. The consolidated financial statements include the accounts and operations of Vonage and its wholly-owned subsidiaries for which we have a controlling interest. All intercompany balances and transaction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Vonage applies the guidance of ASC 810, Consolidations , or ASC 810, to determine when an entity that is insufficiently capitalized or not controlled through its voting interests, referred to as a VIE, should be consolidated. In addition, the results of companies acquired or disposed of are included in the consolidated financial statements from the effective date of the acquisition or up to the date of disposal. Revenue Recognition On January 1, 2018, the Company adopted the guidance of ASU 2014-09, "Revenue from Contracts with Customers (Topic 606) , or Topic 606, using the modified retrospective method applied to those contracts which were not completed as of January 1, 2018. Our results for reporting periods beginning after January 1, 2018 are presented in accordance with the provisions under Topic 606. Upon our adoption of Topic 606, we measure revenue based upon consideration specified by contracts with our customers. Revenue is recognized when our performance obligation under the contract is satisfied by transferring control over the product or service to the customer. We derive our revenues for our Consumer and Business segments primarily from the sale of our communication services and customer equipment as further described in Note 3, Revenue Recognition . The majority of the Company's contracts with customers have a single performance obligation for service revenues. We recognize revenue with customers when control transfers, which occurs upon delivery of a service or product. For our Business segment, the typical life of a customer for service is six years. The adoption of Topic 606 did not result in a change in the timing of how the Company recognizes revenue. Contract Acquisition Costs We have various commission programs for which eligible employees and third parties may earn commission on sales of services and products to customers. We expect that these commission fees are recoverable and, therefore, we have capitalized these commissions as contract costs included within deferred customer acquisitions cost on our consolidated balance sheet. Capitalized commission fees are amortized to sales and marketing expense over estimated customer life, which is six years for Business customers. In addition, the Company expenses sales commissions for commission plans related to customer arrangements deemed less than a year and for residuals and renewals. Cost of Revenues Cost of revenues is primarily comprised of cost of services consisting of costs that we pay to third parties such as access and interconnection charges that we pay to other companies to terminate domestic and international phone calls on the public switched telephone network. In addition, costs to lease phone numbers, to co-locate in other companies’ facilities, to provide enhanced emergency dialing capabilities to transmit 911 calls, and to provide local number portability are also included in cost of service. These costs also include taxes that we pay on telecommunications services from our suppliers or are imposed by government agencies such as USF contributions and royalties for use of third parties’ intellectual property. In addition, these costs include certain personnel and related costs for network operations and technical support that are attributable to revenue generating activities. Cost of services excludes depreciation and amortization expense of $27,754 , $27,308 , and $28,489 for the years ended December 31, 2018 , 2017 , and 2016 , respectively. Also included in cost of revenues is costs of goods sold consisting primarily of costs incurred on customer equipment for customers who subscribe through the direct sales channel in excess of activation fees. The amortization of deferred customer equipment, the cost of shipping and handling for customer equipment, and the cost of certain promotions are also included in cost of goods sold. We categorize cost of revenues as follows: Services cost of revenues. Services cost of revenues consists of costs associated with network operations and technical support personnel, communication origination, and termination services provided by third party carriers and excludes depreciation and amortization. Access and product cost of revenues. Product cost of revenues includes equipment sold to customers, shipping and handling, professional services, cost of certain products including equipment or services that we give customers as promotions, and broadband access. USF cost of revenues. USF cost of revenues represents contributions to the Federal USF and related fees. Sales and Marketing Expenses Sales and marketing expenses consist primarily of personnel and related costs for employees and contractors directly associated with our sales and marketing activities, internet advertising fees, radio and billboard advertising, public relations, commissions paid to employees, resellers and other third parties, trade shows, marketing and promotional activities, customer support, credit card fees, collections, and systems and information technology support. We expense advertising costs during the period in which they are incurred. Advertising costs included in sales and marketing were $54,735 , $57,703 , and $75,587 for the years ended December 31, 2018 , 2017 , and 2016 , respectively. Engineering and Development Expenses Engineering and development expenses predominantly include personnel and related costs for developers responsible for research and development of new products. Costs for research, including predevelopment efforts prior to establishing technological feasibility of software expected to be marketed, are expensed as incurred. Development costs are capitalized when technological feasibility has been established and anticipated future revenues support the recoverability of the capitalized amounts. Capitalization stops when the product is available for general release to customers. Cash, Cash Equivalents and Marketable Securities We maintain cash with several investment grade financial institutions. Highly liquid investments, which are readily convertible into cash, with original maturities of three months or less, are recorded as cash equivalents. The following table provides a reconciliation of cash and cash equivalents and restricted cash reported within the consolidated balance sheet to same such amounts show in the consolidated statement of cash flows: As of December 31, 2018 2017 2016 2015 Cash and cash equivalents $ 5,057 $ 31,360 $ 29,078 $ 57,726 Restricted cash 2,047 1,967 1,851 2,587 $ 7,104 $ 33,327 $ 30,929 $ 60,313 Certain Risks and Concentrations Financial instruments that potentially subject us to concentrations of credit risk consist principally of cash equivalents, marketable securities, and accounts receivable. They are subject to fluctuations in both market value and yield based upon changes in market conditions, including interest rates, liquidity, general economic conditions, and conditions specific to the issuers. Accounts receivable are typically unsecured and are derived from revenues earned from customers primarily located in the United States. A portion of our accounts receivable represents the timing difference between when a customer’s credit card is billed and the subsequent settlement of that transaction with our credit card processors. This timing difference is generally three days for substantially all of our credit card receivables. We have never experienced any accounts receivable write-offs due to this timing difference. In addition, we collect subscription fees in advance, minimizing our accounts receivable and bad debt exposure. If a customer’s credit card, debit card or ECP is declined, we generally suspend international calling capabilities as well as their ability to incur domestic usage charges in excess of their plan minutes. Generally, if the customer’s credit card, debit card or ECP could not be successfully processed during three billing cycles, we terminate the account. In addition, we automatically charge any per minute fees to our customers’ credit card, debit card or ECP monthly in arrears. To further mitigate our bad debt exposure, a customer’s credit card, debit card or ECP will be charged in advance of their monthly billing if their international calling or overage charges exceed a certain dollar threshold. Inventory Inventory consists of the cost of customer equipment and is valued at the lower of cost or market, with cost determined using the average cost method. We provide an inventory allowance for customer equipment that has been returned by customers but may not be able to be reissued to new customers or returned to the manufacturer for credit. Property and Equipment Property and equipment includes acquired assets and those accounted for under capital leases and consist principally of network equipment and computer hardware, software, furniture, and leasehold improvements. Company-owned equipment in use at customer premises is also included in property and equipment. Network equipment, computer hardware and furniture are stated at cost with depreciation provided using the straight-line method over the estimated useful lives of the related assets, which range from three to five years. Leasehold improvements are amortized over their estimated useful life of the related assets or the life of the lease, whichever is shorter. The cost of substantial improvements is capitalized while the cost of maintenance and repairs is charged to operating expenses as incurred. Company-owned customer premises equipment is depreciated on a straight-line basis over three years. Our network equipment and computer hardware, which consists of routers, gateways, and servers that enable our services, is subject to technological risks and rapid market changes due to new products and services and changing customer demand. These changes may result in future adjustments to the estimated useful lives or the carrying value of these assets, or both. Software Costs We capitalize certain costs, such as purchased software and internally developed software that we use for customer acquisition and customer care automation tools, in accordance with FASB ASC 350-40, Internal-Use Software . Computer software is stated at cost less accumulated amortization and the estimated useful life is two to five years. Goodwill In accordance with ASC 350, Intangibles - Goodwill and Other , we recognize goodwill for the excess cost of an acquired business over the fair value assigned to assets acquired and liabilities assumed. Goodwill is tested for impairment on an annual basis on October 1st and, when specific circumstances dictate, between annual tests. When impaired, the carrying value of goodwill is written down to fair value. The goodwill impairment test permits evaluating qualitative information to determine if it is more than 50% likely that the fair value of a reporting unit is less than its carrying value. If such a determination is made that it is more likely than not that the fair value of the reporting unit is less than its carrying value or if an entity chooses not to perform a qualitative assessment, then the traditional two-step goodwill impairment test described below must be applied.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There was no impairment of goodwill for the years ended December 31, 2018 , 2017 , and 2016 . Intangible Assets Intangible assets acquired in the settlement of litigation or by direct purchase are accounted for based upon the fair value of assets received. Purchased-intangible assets are accounted for based upon the fair value of assets received and are amortized on a straight-line or accelerated basis over the periods of economic benefit, ranging from two to twelve years. We perform a review of purchased-intangible assets whenever events or changes in circumstances indicate that the useful life is shorter than we had originally estimated or that the carrying amount of assets may not be recoverable. If such facts and circumstances exist, we assess the recoverability of purchased-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of the asset is shorter than originally estimated, we accelerate the rate of amortization and amortize the remaining carrying value over the new shorter useful life. There was no impairment of purchased-intangible assets identified for the years ended December 31, 2018 , 2017 , and 2016 . Asset Impairments We evaluate impairment losses on long-lived assets used in operations when events and changes in circumstances indicate that the assets might be impaired. If our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of property and equipment are recorded in the statement of operations as part of depreciation and amortization expense. There was no impairment of property and equipment identified for the years ended December 31, 2018 , 2017 , and 2016 . Debt Related Costs Costs incurred in raising debt are deferred and amortized as interest expense using the effective interest method over the life of the debt. Costs associated with term loans are netted against the underlying notes payable in accordance with ASU 2015-15, "Interest-Imputation of Interest" while costs deferred associated with revolving facilities are included in other assets. Upon refinancing, costs associated with the new debt are either expensed or deferred and unamortized costs associated with the old debt are either written off or deferred and to be amortized as interest expense if deferred using the effective interest method over the life of the new debt per the guidance in ASC 470-50. Restricted Cash and Letters of Credit We had a cash collateralized letter of credit for $1,516 and $1,563 as of December 31, 2018 and 2017 , respectively, mainly related to lease deposits for our Holmdel office. In the aggregate, cash reserves and collateralized letters of credit of $2,047 and $1,967 were recorded as long-term restricted cash at December 31, 2018 and 2017 , respectively. Derivative Financial Instruments The Company accounts for derivative financial instruments under ASC 815, Derivatives and Hedging, which requires the Company to record all derivatives on the balance sheet at fair value unless they qualify for a normal purchase normal sale exception. Changes in the fair value of non-hedge derivatives are immediately recognized into earnings. Changes in the fair value of derivatives accounted for as hedges, if elected for hedge accounting, are either recognized in earnings as an offset to the changes in the fair value of the related hedged assets and liabilities or deferred and recognized as a component of accumulated other comprehensive income, or OCI, until the hedged transactions occur and are recognized in earnings. During 2017, the Company entered into three interest rate swap agreements to mitigate variability in our 2016 Credit Facility earnings due to fluctuations in interest rates and has been designated and qualified as a cash flow hedge. Upon the refinancing in 2018, the Company de-designated the swaps of our 2016 Credit Facility and re-designated the swaps as a cash flow hedge of the 2018 Credit Facility. As such, the balances in Accumulated Other Comprehensive Income related to de-designated 2016 Credit Facility cash flow hedge were either released into earnings or continue to be deferred and amortized over the remaining life of the 2018 Credit Facility. The Company assesses hedge effectiveness under the critical terms matched method at inception and at least quarterly through the life of the hedging relationship. If the critical terms of the interest rate swap match the terms of the forecasted transaction, the Company concludes that the hedge is effective. Income Taxes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or NOLs. We are required to record a valuation allowance against our net deferred tax assets if we conclude that it is more likely than not that taxable income generated in the future will be insufficient to utilize the future income tax benefit from our net deferred tax assets prior to expiration. We periodically review this conclusion, which requires significant management judgment. If we are able to conclude in a future period that a future income tax benefit from our net deferred tax assets has a greater than 50% likelihood of being realized, we are required in that period to reduce the related valuation allowance with a corresponding decrease in income tax expense. This would result in a non-cash benefit to our net income in the period of the determination. In the future, if available evidence changes our conclusion that it is more likely than not that we will utilize our net deferred tax assets prior to their expiration, we will make an adjustment to the related valuation allowance and income tax expense at that time. In subsequent periods, we would expect to recognize income tax expense equal to our pre-tax income multiplied by our effective income tax rate, an expense that was not recognized prior to the reduction of the valuation allowance. Our effective rate may differ from the federal statutory rate due, in part, to our foreign operations and certain discrete period items. On December 22, 2017, the Tax Cuts and Jobs Act, or TCJA, was signed into law by the President of the United States. The TCJA most notably reduces the corporate tax rate from 35% to 21% along with eliminating the alternative minimum tax, or AMT, and imposing a mandatory one-time tax on foreign earnings. Under ASC 740, Income Taxes , an entity is required to recognize the effect of tax law changes during the period of enactment. As such, the Company will be reflecting the impact of this law within its December 31, 2017 financial statements. Due to the complexities of the new legislation and associated accounting considerations, SEC SAB 118 provided for an entity to utilize a provisional estimate within its financial statements for the impact of the TCJA. As permitted under SEC SAB 118, the Company recorded a provisional charge to income tax expense of $69,378 related to the re-measurement of the Company’s deferred tax balances at the 21% income tax rate in its December 31, 2017 statement of operations. The Company has determined that the provisional charge previously recorded in its December 31, 2017 financial statements is final and no further adjustments are required. We file income tax returns in the U.S. for federal and state purposes and in various foreign jurisdictions. Our federal tax return remains subject to examination by the Internal Revenue Service from 2015 to present, our New Jersey tax returns remain open from 2014 to present, our Canada tax return remains open from 2015 to present, and other domestic and foreign tax returns remain open for all periods to which those filings relate. The Company received notice that the State of New Jersey will commence an income tax audit for the tax years ended December 31, 2014 through December 31, 2017.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Business Combinations We account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We include the results of all acquisitions in our consolidated financial statements from the date of acquisition. Acquisition related transaction costs, such as banking, legal, accounting and other costs incurred in connection with an acquisition, are expensed as incurred in general and administrative expense. Acquisition related integration costs include costs associated with exit or disposal activities, which do not meet the criteria of discontinued operations, including costs for employee, lease, and contract terminations, facility closing or other exit activities. Additionally, these costs include expenses directly related to integrating and reorganizing acquired businesses and include items such as employee retention costs, recruiting costs, certain moving costs, certain duplicative costs during integration and asset impairments. These costs are expensed as incurred in general and administrative expense. Acquisition related consideration accounted for as compensation expense, such as restricted cash, restricted stock and option related costs incurred in connection with an acquisition are included in general and administrative expense. Foreign Currency Generally, the functional currency of our non-United States subsidiaries is the local currency. However, the functional currency of Nexmo's United States's subsidiary is the Euro. The financial statements of these subsidiaries are translated to their respective functional currency using month-end rates of exchange for assets and liabilities, and average rates of exchange for revenues, costs, and expenses. Translation gains and losses from the Company's net investments in subsidiaries are deferred and recorded in accumulated other comprehensive income as a component of stockholders’ equity until sale or complete or substantially complete liquidation of the net investment in the foreign entity takes place. Foreign currency transaction gains or losses are reported within other income/(expense), net in the Company's consolidated statements of operations. For the year ended December 31, 2018 , the amount recognized as foreign currency transaction gain was $145 and for the years ended December 31, 2017 and 2016 , amounts recognized as foreign currency transaction losses were $620 and $346 , respectively. Share-Based Compensation We account for share-based compensation in accordance with FASB ASC 718, “Compensation-Stock Compensation”. Under the fair value recognition provisions of this pronouncement, share-based compensation cost is measured at the grant date based on the fair value of the award and is recognized as expense over the applicable vesting period of the stock award on a straight-line basis. On January 1, 2017, the Company adopted ASU 2016-09, "Improvements to Employee Share-Based Payment Accounting". Previously, excess tax benefits were recognized in additional paid-in capital on the consolidated balance sheet to the extent they reduced income taxes payable. Beginning in 2017, any excess tax benefits or shortfalls are recorded in income taxes upon vest or exercise. During the years ended December 31, 2018 and 2017, the Company recorded a net benefit of $16 million and $11 million , respectively, related to excess tax benefits. Comprehensive Income (Loss) Comprehensive income (loss) consists of net income (loss) and other comprehensive items. Other comprehensive items include unrealized gains (losses) on derivatives, foreign currency translation adjustments, and unrealized gains (losses) on available-for-sale securities. Use of Estimates Our consolidated financial statements are prepared in conformity with accounting principles generally accepted in the United States, which require management to make estimates and assumptions that affect the amounts of assets and liabilities at the date of the financial statements and the reported amounts of revenues and expenses during the reporting period. Actual results could differ from these estimates. We base our estimates on historical experience, available market information, appropriate valuation methodologies, and on various other assumptions that we believed to be reasonable, the results of which form the basis for making judgments about the carrying values of assets and liabilities. Estimates are used for such items as depreciable lives for long-lived assets including intangible assets, tax provisions, uncollectible accounts, and assets and liabilities assumed in business combinations, among others. In addition, estimates are used to test long-lived assets and goodwill for impairment. Reclassifications Reclassifications have been made to our consolidated financial statements for the prior year periods to conform to classification used in the current year period. The reclassifications did not affect results from operations or net assets. Recent Accounting Pronouncements In January 2017, the FASB issued Accounting Standards Update ("ASU") 2017-04, "Intangibles - Goodwill and Other". The ASU simplifies the subsequent measurement of goodwill and eliminates Step 2 from the goodwill impairment test. This ASU is effective for an annual or any interim goodwill impairment tests in fiscal years beginning after December 15, 2019 on a prospective basis. Early adoption is permitted for interim or annual goodwill impairment tests performed on testing dates after January 1, 2017. The adoption of ASU 2017-04 is not expected have a material impact on our consolidated financial statements and related disclosures. In February 2016, FASB issued ASU 2016-02, "Leases (Topic 842)". The new Accounting Standards Codification ("ASC") Topic 842 replaces existing guidance on accounting for leases in Topic 840. The new guidance increases transparency and comparability among organizations by requiring lessees to recognize assets and liabilities on the balance sheet for most leases and disclose key information about leasing arrangements. This ASU is effective for fiscal years beginning after December 15, 2018, including interim periods within those fiscal years. Early adoption is permitted for all entities. FASB issued ASU 2018-10, “Codification Improvements to Topic 842, Leases” and ASU 2018-11, “Leases (Topic 842): Targeted Improvements” in July 2018, and ASU 2018-20, "Leases (Topic 842): Narrow-Scope Improvements for lessors" in December 2018, all of which affect narrow aspects of the guidance issued in ASU 2016-02. ASU 2018-11 provides an additional (and optional) transition method upon adoption of ASU 2016-02 to initially apply the new lease standard at the adoption date by recognizing a cumulative-effect adjustment to the opening balance of retained earnings in the period of adoption in lieu of the comparative reporting initially required under ASU 2016-02 and ASU 2018-20 improves certain guidelines on lessor accounting. The Company will adopt the new standard on January 1, 2019 using a modified retrospective transition approach, which involves applying the new standard to all leases existing at the date of the initial application. In addition, we have elected the package of practical expedients permitted under the transition guidance which allows the Company to carry forward the historical lease classification. We have substantially completed our evaluation of impacts of Topic 842 on our financial statements and internal controls over financial reporting. The adoption of Topic 842 will have a significant effect on our balance sheet, mostly related to (1) the recognition of new right-of-use assets and new lease liabilities on our balance sheet for our existing operating leases (most notably leases of office space and co-location space); and (2) the derecognition of existing assets (most notably prepaid rent), and existing liabilities (most notably deferred rent) related to such leases. It will not materially affect our earnings or cash flows. On adoption, we expect to: • Recognize currently unrecognized right-of-use assets of approximately $55 million to $65 million . • Recognize currently unrecognized lease liabilities of approximately $60 million to $70 million (based on the present value of the remaining minimum rental payments for existing operating leases). • Recognize no adjustment to retained earnings. The following standards were adopted by the Company during the current year: In August 2018, FASB issued ASU 2018-15, “Intangibles - Goodwill and Other - Internal-Use Software (Subtopic 350-40): Customer’s Accounting for Implementation Costs Incurred in a Cloud Computing Arrangement That Is a Service Contract (a consensus of the FASB Emerging Issues Task Force)”. Under this ASU, a customer in a cloud computing arrangement that is a service contract would look to existing guidance for internal-use software under ASC 350-40 to determine whether implementation costs incurred under such arrangement may be capitalized and subsequently amortized over the periods covered under any applicable renewal options that are reasonably certain to be exercised. In addition, the guidance in this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t>
  </si>
  <si>
    <t>Revenue Recognition Revenue from Contract with Customer (Notes)</t>
  </si>
  <si>
    <t>Revenue from Contract with Customer [Abstract]</t>
  </si>
  <si>
    <t>Revenue Recognition</t>
  </si>
  <si>
    <t>Revenue Recognition On January 1, 2018, the Company adopted the guidance of ASU 2014-09, "Revenue from Contracts with Customers (Topic 606) , or Topic 606, using the modified retrospective method applied to those contracts which were not completed as of January 1, 2018. Our results for reporting periods beginning after January 1, 2018 are presented in accordance with the provisions under Topic 606. Upon our adoption of Topic 606, we measure revenue based upon consideration specified by contracts with our customers. Revenue is recognized when our performance obligation under the contract is satisfied by transferring control over the product or service to the customer. We derive our revenues for our Consumer and Business segments primarily from the sale of our communication services and customer equipment as further described in Note 3, Revenue Recognition . The majority of the Company's contracts with customers have a single performance obligation for service revenues. We recognize revenue with customers when control transfers, which occurs upon delivery of a service or product. For our Business segment, the typical life of a customer for service is six years. The adoption of Topic 606 did not result in a change in the timing of how the Company recognizes revenue. Revenue Recognition On January 1, 2018, the Company adopted the guidance of ASC Topic 606, Revenue from Contracts with Customers using the modified retrospective method applied to those contracts which were not completed as of January 1, 2018. Our results for reporting periods beginning after January 1, 2018 are presented in accordance with the provisions under Topic 606 but any prior period amounts have not been adjusted and continue to be reported in accordance with our revenue recognition policy as further described in Note 2, Summary of Significant Accounting Policies . In connection with our adoption of Topic 606, we recognized a net increase to opening retained earnings of $24,848 , net of tax, as of January 1, 2018 related to commissions paid associated with the acquisition of business customers and associated deferred tax liability. Service Revenues Substantially all of our revenues are service revenues, which are derived from monthly subscription fees under usage based or pay-per-use type billing arrangements, and contract-based services plans. For consumer customers in the United States, we offer domestic and international rate plans, including a variety of residential plans and mobile plans. For business customers, we offer small and medium business, mid-market, and enterprise customers several service plans with different pricing structures and contractual requirements ranging in duration from month-to-month to three years. In addition, we provide managed equipment to business customers for a monthly fee. Customers also have the opportunity to purchase premium features for additional fees. We also derive service revenues from per minute fees for international calls if not covered under a plan, including calls made via applications for mobile devices and other stand-alone products, and for any calling minutes in excess of a customer's monthly plan limits. For a portion of our customers, monthly subscription fees are automatically charged to customers' credit cards, debit cards or electronic check payments ("ECP"), in advance and are recognized over the following month as service is provided. Service revenue also includes supplying messaging (SMS and Voice) services to customers as part of our CPaaS offerings. Revenue is recognized in the period when messages are sent by the customer. We also transact with providers or bulk SMS aggregators and sell services to these customers who then onsell to their customers. Since the aggregator is our customer, revenue is recognized on a gross basis with related costs included in cost of revenues. In the United States, we charge regulatory, compliance, E-911 and intellectual property-related fees on a monthly basis to defray costs and to cover taxes that we are charged by the suppliers of telecommunications services. These charges, along with the remittance to the relevant government entity, are recorded on a net basis. In addition, we charge customers Federal Universal Service Fund ("USF") fees from customers to recover our obligation to contribute to the fund, as allowed by the Federal Communications Commission ("FCC"). We recognize USF revenue on a gross basis and record the related fees in cost of revenues. Customer Equipment and Shipping Revenues Revenues are generated from sales of customer equipment directly to customers for replacement devices, or for upgrading their device at the time of customer sign-up for which we charge an additional fee. In addition, customer equipment and shipping revenues include revenues from the sale of VoIP telephones in order to access our small and medium business services. Customer equipment and shipping revenues also include the fees that customers are charged for shipping their customer equipment to them. Disaggregation of Revenue The following tables detail our revenue from customers disaggregated by primary geographical market, source of revenue, and timing of revenue recognition. The table also includes a reconciliation of the disaggregated revenue for our Business and Consumer segments. For the years ended December 31, December 31, 2018 Business Consumer Total Primary geographical markets United States $ 421,239 $ 404,482 $ 825,721 Canada 3,549 23,718 27,267 United Kingdom 36,992 12,438 49,430 Other Countries 146,364 — 146,364 608,144 440,638 1,048,782 Major Sources of Revenue Service revenues $ 526,707 $ 394,389 $ 921,096 Access and product revenues 50,068 559 50,627 USF revenues 31,369 45,690 77,059 608,144 440,638 1,048,782 In addition, the Company recognizes service revenues from its customers through subscription services provided or through usage or pay-per-use type arrangements. During the year ended December 31, 2018 , the Company recognized $607,823 related to subscription services, $247,256 related to usage, and $193,703 related to other revenues such as USF, other regulatory fees, and credits. Contract Assets and Liabilities The following table provides information about receivables and contract liabilities from contracts with customers: December 31, 2018 Receivables (1) $ 75,342 Contract liabilities (2) 53,447 (1) Amounts included in accounts receivables on our consolidated balance sheet. (2) Amounts included in deferred revenues on our consolidated balance sheet. Our deferred revenue represents the advance consideration received from customers for subscription services and is predominantly recognized over the following month as transfer of control occurs. During the year ended December 31, 2018 , the Company recognized revenue of $445,547 related to its contract liabilities. We expect to recognize $53,447 into revenue over the next twelve months related to our deferred revenue as of December 31, 2018 . Contract Acquisition Costs We have various commission programs for which eligible employees and third parties may earn commission on sales of services and products to customers. We expect that these commission fees are recoverable and, therefore, we have capitalized $49,636 (net of accumulated amortization) and $34,484 as contract costs as of December 31, 2018 and January 1, 2018, respectively, included within deferred customer acquisitions costs, current and deferred customer acquisition costs on our consolidated balance sheet. In addition, we established a deferred tax liability associated with the transition asset of $9,636 . Capitalized commission fees are amortized to sales and marketing expense over the estimated customer life, which is six years for Business customers. During the year ended December 31, 2018 , the amounts amortized to sales and marketing were $10,287 and there were no impairment losses recognized in relation to the costs capitalized. In addition, the Company expenses sales commissions for commission plans related to customer arrangements deemed less than a year and for residuals and renewals.</t>
  </si>
  <si>
    <t>Earnings Per Share (Notes)</t>
  </si>
  <si>
    <t>Earnings Per Share [Abstract]</t>
  </si>
  <si>
    <t>Earnings Per Share</t>
  </si>
  <si>
    <t>Earnings Per Share Earnings (loss) per share has been computed according to FASB ASC 260, “Earnings per Share”, which requires a dual presentation of basic and diluted earnings per share, or EPS. Basic EPS represents net income or loss divided by the weighted average number of common shares outstanding during a reporting period. Diluted EPS reflects the potential dilution that could occur if securities or other contracts to issue common stock, including stock options and restricted stock units under our 2001 Stock Incentive Plan and 2006 Incentive Plan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s of average unrecognized compensation cost attributed to future services. The following table sets forth the computation for basic and diluted earnings (loss) per share: For the years ended December 31, 2018 2017 2016 Numerator Net income (Loss) $ 35,728 $ (33,933 ) $ 13,151 Denominator Basic weighted average common shares outstanding 237,499 225,311 215,751 Dilutive effect of stock options and restricted stock units 11,393 — 16,190 Diluted weighted average common shares outstanding 248,892 225,311 231,941 Basic earnings (loss) per share Basic earnings (loss) per share $ 0.15 $ (0.15 ) $ 0.06 Diluted earnings (loss) per share Diluted earnings (loss) per share $ 0.14 $ (0.15 ) $ 0.06 The following shares were excluded from the calculation of diluted earnings (loss) per share because of their anti-dilutive effects: For the years ended December 31, 2018 2017 2016 Restricted stock units 3,285 11,928 8,282 Employee stock options 1,163 10,448 9,030 4,448 22,376 17,312</t>
  </si>
  <si>
    <t>Goodwill and Intangible Assets</t>
  </si>
  <si>
    <t>Goodwill and Intangible Assets Disclosure [Abstract]</t>
  </si>
  <si>
    <t>Goodwill and Intangible Assets Goodwill The Company's goodwill is derived primarily from the acquisitions of Vocalocity, Telesphere, iCore, Simple Signal, Nexmo, TokBox and NewVoiceMedia which are included in the Company's Business segment. The following table provides a summary of the changes in the carrying amounts of goodwill: Balance at January 1, 2017 $ 360,363 Decrease in goodwill related to finalization of acquisition accounting for Nexmo (5,482 ) Foreign currency translation adjustment 18,883 Balance at December 31, 2017 373,764 Increase in goodwill related to acquisition of TokBox 20,650 Increase in goodwill related to acquisition of NewVoiceMedia 210,992 Foreign currency translation adjustment (6,907 ) Balance at December 31, 2018 $ 598,499 The performance of the Company's annual impairment analysis did not result in any impairments of goodwill for the years ended December 31, 2018 , 2017 , and 2016 , respectively. Intangible assets, net The Company's intangible assets as of December 31, 2018 and 2017 primarily reflect intangible assets established with the acquisitions of various companies such as customer relationships, trade names and developed technology. In addition, the Company's intangible assets include patents we have purchased and licensed, including in connection with the settlement of litigation. December 31, 2018 December 31, 2017 Useful Lives Gross Carrying Value Accumulated Amortization Net Carrying Value Gross Carrying Value Accumulated Amortization Net Carrying Value Customer relationships 7 to 12 years $ 272,226 $ (84,339 ) $ 187,887 $ 184,465 $ (62,072 ) $ 122,393 Developed technology 3 to 10 years 162,316 (57,948 ) 104,368 90,417 (44,413 ) 46,004 Patents and patent licenses 3 to 5 years 20,214 (17,700 ) 2,514 20,214 (16,184 ) 4,030 Trade names 2 to 5 years 6,952 (1,947 ) 5,005 1,708 (1,356 ) 352 Non-compete agreements 3 years 991 (854 ) 137 1,039 (548 ) 491 Total finite-lived intangible assets $ 462,699 $ (162,788 ) $ 299,911 $ 297,843 $ (124,573 ) $ 173,270 During the years ended December 31, 2018 , 2017 , and 2016 , the Company recorded amortization expense of $39,457 , $38,056 and $34,634 , respectively. Amortization expense may vary in the future as acquisitions, dispositions and impairments, if any, occur. The total expected future annual amortization for the succeeding five years ended December 31 is as follows: Estimated Amortization Expense 2019 $ 57,103 2020 48,973 2021 43,361 2022 38,370 2023 31,932</t>
  </si>
  <si>
    <t>Income Taxes</t>
  </si>
  <si>
    <t>Income Tax Disclosure [Abstract]</t>
  </si>
  <si>
    <t>Income Taxes The components of income before income taxes are as follows: For the years ended December 31, 2018 2017 2016 United States $ 31,205 $ 39,370 $ 31,076 Foreign 5,320 6,423 (231 ) $ 36,525 $ 45,793 $ 30,845 The income tax expense consisted of the following amounts: For the years ended December 31, 2018 2017 2016 Current: Federal $ — $ (1,101 ) $ (621 ) Foreign (3,023 ) (1,731 ) (1,064 ) State and local taxes (2,583 ) (2,317 ) (3,951 ) $ (5,606 ) $ (5,149 ) $ (5,636 ) Deferred: Federal $ 6,249 $ (75,928 ) $ (12,550 ) Foreign 1,290 1,631 2 State and local taxes (2,730 ) (280 ) 490 4,809 (74,577 ) (12,058 ) $ (797 ) $ (79,726 ) $ (17,694 ) The reconciliation between the United States federal statutory rate of 21% for the year ended December 31, 2018 and 35% for the years ended December 31, 2017 and 2016, respectively, to the Company's effective rates are as follows: For the years ended December 31, 2018 2017 2016 U.S. Federal statutory tax rate 21 % 35 % 35 % Statutory permanent items 4 % 9 % 1 % Effect of the Tax Cuts and Jobs Act — % 152 % — % Equity-based compensation (43 )% (24 )% — % Acquisition costs 4 % — % 4 % Officers' compensation 3 % 1 % 5 % State and local taxes, net of federal benefit 12 % 5 % 7 % International tax (reflects effect of losses for which tax benefit not realized) 4 % (4 )% — % Uncertain tax positions 2 % — % — % Tax credits (2 )% (2 )% — % Valuation reserve for income taxes and other — % (3 )% (5 )% Tax rate change — % 3 % 8 % Other (3 )% 2 % 2 % Effective tax rate 2 % 174 % 57 % For the year ended December 31, 2018, the Company's overall effective tax rate was different from the statutory rate of 21% primarily as a result of the increase in the state provision along with the permanent benefit related to the equity-based stock compensation and its related state impact. For the year ended December 31, 2017, the Company's overall effective tax rate was different from the statutory rate of 35% primarily due to the impact of tax reform enacted in the United States on December 22, 2017 reducing the corporate tax rate from 35% to 21% beginning January 1, 2018. This resulted in an expense of $69,378 attributable to the re-measurement of the Company's deferred tax assets as of December 31, 2017. Due to the complexities of the new legislation and associated accounting considerations, SEC SAB 118 provided for an entity to utilize a provisional estimate within its financial statements for the impact of the TCJA. The Company has determined that the provisional amounts recorded in its December 31, 2017 statement of operations are final and no further adjustment is required. On January 1, 2017, the Company adopted ASU 2016-09, "Improvements to Employee Share-Based Payment Accounting". Previously, excess tax benefits net of shortfalls were recognized in additional paid-in capital on the consolidated balance sheet to the extent they reduced income taxes payable. Beginning in 2017, any excess tax benefits or shortfalls were recorded in income tax expense upon vest or exercise. During the years ended December 31, 2018 and 2017, the Company recorded a net benefit of $16 million and $11 million , respectively, related to excess tax benefits. For the year ended December 31, 2016, the Company's overall effective tax rate was different than the statutory rate of 35% primarily due to the permanent adjustment for the contingent consideration relating to the acquisition of Nexmo. The temporary differences which gave rise to the Company's net deferred tax assets consisted of the following: December 31, 2018 December 31, 2017 Assets and liabilities: Accounts receivable and inventory allowances $ 839 $ 553 Deferred rent 1,212 862 Acquired intangible assets and property and equipment (56,801 ) (39,077 ) Accrued expenses 7,344 5,182 Research and development 991 958 Stock option compensation 14,741 17,734 Capital leases (38 ) 37 Cumulative translation adjustments 170 (714 ) Deferred revenue 5,355 6,994 Derivatives 142 (319 ) Prepaid expense (13,312 ) — Net operating loss carryforwards 165,732 141,072 126,375 133,282 Valuation allowance (23,815 ) (22,390 ) Deferred tax assets, net, non-current $ 102,560 $ 110,892 Deferred tax assets and valuation allowance Net deferred tax balance - As of December 31, 2018 and 2017 , we recorded a net deferred tax asset, net of valuation allowance of $102,560 and $110,892 , respectively. The Company believes that the net operating losses related to its United Kingdom subsidiary Vonage Limited and certain U.S. states may not be realizable under a "more likely than not" measurement and as such, a valuation allowance has been established to reduce the asset accordingly. NOL carryforwards - As of December 31, 2018 , the Company has U.S. Federal and state NOL carryforwards of $578,522 and $245,403 , respectively, which expire at various times through 2037. We have NOLs for United Kingdom tax purposes of $162,535 with no expiration date. Under Section 382 of the Internal Revenue Code, if we undergo an “ownership change” which is generally defined as a greater than 50% change by value in our equity ownership over a three-year period, our ability to use our pre-change of control NOLs and other pre-change tax attributes against our post-change income may be limited. The Section 382 limitation is applied annually so as to limit the use of our pre-change NOLs to an amount that generally equals the value of our stock immediately before the ownership change multiplied by a designated federal long-term tax-exempt rate. At December 31, 2018 , there were no limitations on the use of our NOLs except for certain of the NOLs of Vocalocity as of the date of acquisition for which the Company has reflected in the deferred tax asset. Valuation allowance - As of December 31, 2018 and 2017 , the Company's valuation allowance was $23,815 and $22,390 , respectively, primarily consisting of NOLs associated with Vonage Limited, NewVoiceMedia and state NOLs for certain legal entities. Uncertain tax benefits The Company had uncertain tax benefits of $1,107 and $1,086 as of December 31, 2018 and 2017 , respectively. The Company recognizes interest and penalties related to uncertain tax benefits in income tax expense. The Company recorded interest expense of $68 and $0 and penalty expense of $61 and $0 for the years ended December 31, 2018 and December 31, 2017, respectively. The December 31, 2017 uncertain tax benefit would have no impact on the ETR upon recognition due to the tax accounting for deferred tax assets. If the December 31, 2018 uncertain tax benefit is recognized, the full amount recorded and year end would be recognized through the ETR. The following table reconciles the total amounts of uncertain tax benefits: As of December 31, 2018 2017 Balance as of January 1 $ 1,086 — Increase due to current year positions 1,107 1,086 Decrease due to prior year positions (1,086 ) — Uncertain tax benefits as of December 31 $ 1,107 $ 1,086 Tax jurisdictions Business is conducted in various countries throughout the world and is subject to tax in numerous jurisdictions. A significant number of tax returns that are filed are subject to audit by various Federal, state and local tax authorities. The Company is no longer subject to U.S. federal income tax examinations for years prior to 2015. With few exceptions, state and local income tax examinations are no longer open for years before 2014.</t>
  </si>
  <si>
    <t>Long-Term Debt and Revolving Credit Facility</t>
  </si>
  <si>
    <t>Debt Disclosure [Abstract]</t>
  </si>
  <si>
    <t>Long-Term Debt And Revolving Credit Facility</t>
  </si>
  <si>
    <t>Long-Term Debt and Revolving Credit Facility A schedule of long-term debt, excluding current portion, at December 31, 2018 and 2017 is as follows: December 31, 2018 December 31, 2017 Term note - due 2023, net of debt related costs $ 84,228 $ — Revolving credit facility - due 2023 425,000 — Term note - due 2020, net of debt related costs — 72,765 Revolving credit facility - due 2020 — 141,000 Total long-term debt and revolving credit facility $ 509,228 $ 213,765 As of December 31, 2018 , future payments under long-term debt obligations over each of the next five years are as follows: 2018 Credit Facility 2019 $ 10,000 2020 10,000 2021 10,000 2022 10,000 2023 480,000 Minimum future payments of principal 520,000 Less debt issuance costs 772 Current portion of long-term debt 10,000 Long-term debt and revolving credit facility $ 509,228 2018 Term Note and Revolving Credit Facility On July 31, 2018, the Company replaced its 2016 Credit Facility previously consisting of a $125 million term loan and a $325 million revolving credit facility with the 2018 Credit Facility consisting of a $100 million senior secured term loan and a $500 million revolving credit facility. The co-borrowers under the 2018 Credit Facility are the Company and Vonage America Inc., the Company’s wholly owned subsidiary. Obligations under the 2018 Credit Facility are guaranteed, fully and unconditionally, by the Company’s other United States subsidiaries and are secured by substantially all of the assets of each borrower and each guarantor. The company used $232,000 of the proceeds available under our 2018 Credit Facility plus cash on hand to retire all of the debt outstanding under our 2016 Credit Facility and to cover transaction fees and expenses. Total transaction fees and expenses incurred were $3,376 , of which $474 was allocated to the term note and $2,813 was allocated to the revolving credit facility to be amortized over the term of 2018 Credit Facility. The remaining $89 of transaction fees and expenses were expensed during the year ended December 31, 2018. The Company recognized a loss on extinguishment of debt of $14 which primarily consisted of the write off of previously deferred financing costs partially offset by the realization of a portion of gains associated with the interest rate swaps included in accumulated other comprehensive income. Remaining proceeds available from the undrawn revolving credit facility under our 2018 Credit Facility will be used for general corporate purposes and to fund potential additional acquisitions. 2018 Credit Facility Terms The following description summarizes the material terms of the 2018 Credit Facility: The loans under the 2018 Credit Facility mature on July 31, 2023. Principal amounts under the 2018 Credit Facility are repayable in quarterly installments of $2.5 million for the term loan. The unused portion of the Company's revolving credit facility incurs a 0.30% per annum commitment fee. Outstanding amounts under the 2018 Credit Facility, at the Company's option, will bear interest at: • LIBOR (applicable to one-, two-, three-, six-, or twelve-month periods) plus an applicable margin equal to 2.00% up to 2.75% per annum payable on the last day of each relevant interest period or, if the interest period is longer than three months, each day that is three months after the first day of the interest period, or • the base rate determined by reference to the highest of (a) the rate of interest last quoted by the Wall Street Journal as the “Prime Rate” in the U.S., (b) the federal funds effective rate from time to time plus 0.50% , and (c) the adjusted LIBO rate applicable to one month interest periods plus 1.00% , plus an applicable margin equal to 1.00% up to 1.75% per annum payable on the last business day of each March, June, September, and December and the maturity date of the 2018 Credit Facility. In 2018, we made mandatory repayments of $5 million under the 2018 term loan and made discretionary repayments of $42 million under the 2018 revolving credit facility. In addition, the effective interest rate was 5.31% as of December 31, 2018 . As of December 31, 2018 , we were in compliance with all covenants, including financial covenants, for the 2018 Credit Facility. 2016 Financing On June 3, 2016, we entered into Amendment No. 1 to the Amended and Restated Credit Agreement, or the 2016 Credit Facility, consisting of a $125,000 term note and a $325,000 revolving credit facility. The co-borrowers under the 2016 Credit Facility are the Company and Vonage America Inc., the Company’s wholly owned subsidiary. Obligations under the 2016 Credit Facility are guaranteed, fully and unconditionally, by the Company’s other United States material subsidiaries and are secured by substantially all of the assets of each borrower and each guarantor. The loans under the 2016 Credit Facility mature in June 2020. Principal amounts under the 2016 Credit Facility are repayable in quarterly installments of approximately $4,688 for the term note. The unused portion of our revolving credit facility incurs a 0.45% commitment fee. Such commitment fee will be reduced to 0.40% if our consolidated leverage ratio is greater than or equal to 1.50 to 1.00 and less than 2.50 to 1.00, 0.375% if our consolidated leverage ratio is greater than or equal to 0.75 to 1.00 and less than 1.50 to 1.00, and to 0.35% if our consolidated leverage ratio is less than 0.75 to 1.00. We may prepay the 2016 Credit Facility at our option at any time without premium or penalty. The 2016 Credit Facility includes customary representations and warranties and affirmative covenants of the borrowers. In addition, the 2016 Credit Facility contains customary negative covenants, including, among other things, restrictions on the ability of us and our subsidiaries to consolidate or merge, create liens, incur additional indebtedness, dispose of assets, consummate acquisitions, make investments, and pay dividends and other distributions. Outstanding amounts under the 2016 Credit Facility, at our option, will bear interest at: • LIBOR (applicable to one-, two-, three-, six-, or twelve-month periods) plus an applicable margin equal to 2.50% up to 3.25% per annum payable on the last day of each relevant interest period or, if the interest period is longer than three months, each day that is three months after the first day of the interest period, or • the base rate determined by reference to the highest of (a) the prime rate of JPMorgan Chase Bank, N.A., (b) the federal funds effective rate from time to time plus 0.50% , and (c) the adjusted LIBO rate applicable to one month interest periods plus 1.00% , plus an applicable margin equal to 1.50% up to 2.5 payable on the last business day of each March, June, September, and December and the maturity date of the 2016 Credit Facility. Interest Rate Swap On July 14, 2017, we executed on three interest rate swap agreements in order to hedge the variability of expected future cash interest payments related to the 2016 Credit Facility. The swaps have an aggregate notional amount of $150 million and were effective from July 31, 2017 through June 3, 2020 concurrent with the term of the 2016 Credit Facility. Under the swaps our interest rate is fixed at 4.7% . The interest rate swaps are accounted for as cash flow hedges in accordance with ASC 815, Derivatives and Hedging . In connection with the $14 debt extinguishment, the Company reclassified a gain of $271 from accumulated other comprehensive income to earnings. The remaining $2,654 gain accumulated in other comprehensive income as of July 31, 2018 will be amortized over the term of the 2018 Credit Facility. The cash flows on the 2018 Credit Facility have been designated and qualify as a cash flow hedge of forecasted interest coupon payments. As of December 31, 2018 and 2017, the fair market value of the swaps was $1,859 and $1,285 , respectively, which is included in other assets on our consolidated balance sheet. The following table summarizes the effects of ASC 815 on the Company's accumulated OCI balance attributable to cash flow derivatives: Years Ended December 31 2018 2017 Accumulated OCI beginning balance $ 965 $ — Reclassified from accumulated OCI to income: Due to reclassification of previously deferred gain (469 ) — Change in fair value of cash flow hedge accounting contracts, net of tax 479 965 Accumulated OCI ending balance, net of tax benefit of $393 and $320, respectively $ 975 $ 965 Gains expected to be realized from accumulated OCI during the next 12 months $ 531 $ —</t>
  </si>
  <si>
    <t>Fair Value of Financial Instruments</t>
  </si>
  <si>
    <t>Fair Value Disclosures [Abstract]</t>
  </si>
  <si>
    <t>Fair Value of Financial Instruments ASC 820-10 defines fair value as the amount that would be received for an asset or paid to transfer a liability in the principal or most advantageous market for the asset or liability in an orderly transaction between market participants on the measurement date. ASC 820-10 also establishes a fair value hierarchy that requires an entity to maximize the use of observable inputs and minimize the use of unobservable inputs when measuring fair value. ASC 820-10 describes the following three levels of inputs that may be used: • Level 1: Quoted prices (unadjusted) in active markets that are accessible at the measurement date for identical assets and liabilities. The fair value hierarchy gives the highest priority to Level 1 inputs. • Level 2: Observable prices that are based on inputs not quoted on active markets but corroborated by market data. • Level 3: Unobservable inputs when there is little or no market data available, thereby requiring an entity to develop its own assumptions. The fair value hierarchy gives the lowest priority to Level 3 inputs. Although management believed its valuation methods were appropriate and consistent with other market participants, the use of different methodologies or assumptions to determine the fair value of certain financial instruments could have resulted in a different fair value measurement at the reporting date. The following table presents the assets and liabilities that are measured and recognized at fair value on a recurring basis classified under the appropriate level of the fair value hierarchy as of December 31, 2018 and December 31, 2017 : December 31, 2018 December 31, 2017 Level 2 Measurements Interest rate swaps (1) $ 1,859 $ 1,285 (1) Included in other liabilities on our consolidated balance sheet. Fair Value of Other Financial Instruments The carrying amounts of our other financial instruments, including cash and cash equivalents, accounts receivable, and accounts payable, approximate fair value and are classified as Level 1 because of their short maturities. The carrying amounts of our capital leases approximate fair value of these obligations based upon management’s best estimates of interest rates that would be available for similar debt obligations at December 31, 2017 . We believe the fair value of our debt at December 31, 2018 and December 31, 2017 were approximately the same as their carrying amounts as market conditions, including credit spread relative to our credit rating, and illiquidity, remain relatively unchanged from the issuance date of our 2018 Credit Facility on July 31, 2018 and 2016 Credit Facility on June 3, 2016 for similar debt instruments and are classified as Level 3 within the fair value hierarchy. As of December 31, 2018 , we did not have any other assets or liabilities that are measured and recognized at fair value on a recurring basis.</t>
  </si>
  <si>
    <t>Equity [Abstract]</t>
  </si>
  <si>
    <t>Common Stock As of December 31, 2018 and December 31, 2017 , the Company had 596,950 shares of common stock authorized. For a detailed description of our share-based compensation programs refer to Note 10, Employee Stock Benefit Plans. Common Stock Repurchases On December 9, 2014, Vonage's Board of Directors authorized a program for the Company to repurchase up to $100,000 of its outstanding common stock, or the 2014 $100,000 repurchase program. Repurchases under the 2014 $100,000 repurchase program were to be made over a four -year period and ended on December 31, 2018. We repurchased the following shares of common stock with cash resources under the 2014 $100,000 repurchase program as of December 31, 2018 and 2017 : December 31, 2018 December 31, 2017 Shares of common stock repurchased — 1,599 Value of common stock repurchased $ — $ 9,510 The 2014 $100,000 repurchase program expired on December 31, 2018. As of December 31, 2018 , $42,533 remained unutilized of our repurchase program. Net Operating Loss Rights Agreement On June 7, 2012, we entered into a Tax Benefits Preservation Plan, or Preservation Plan, designed to preserve stockholder value and tax assets. Our ability to use our tax attributes to offset tax on U.S. taxable income would be substantially limited if there were an "ownership change" as defined under Section 382 of the U.S. Internal Revenue Code. In general, an ownership change would occur if one or more "5-percent shareholders," as defined under Section 382, collectively increase their ownership in us by more than 50 percent over a rolling three-year period. In connection with the adoption of the Preservation Plan, our board of directors declared a dividend of one preferred share purchase right for each outstanding share of the Company’s common stock. The preferred share purchase rights were distributed to stockholders of record as of June 18, 2012, as well as to holders of the Company's common stock issued after that date, but will only be activated if certain triggering events under the Preservation Plan occur. Under the Preservation Plan, preferred share purchase rights will work to impose significant dilution upon any person or group which acquires beneficial ownership of 4.9% or more of the outstanding common stock, without the approval of our board of directors, from and after June 7, 2012. Stockholders that own 4.9% or more of the outstanding common stock as of the opening of business on June 7, 2012, will not trigger the preferred share purchase rights so long as they do not (i) acquire additional shares of common stock or (ii) fall under 4.9% ownership of common stock and then re-acquire shares that in the aggregate equal 4.9% or more of the common stock. The Preservation Plan was initially set to expire no later than the close of business June 7, 2013, unless extended by our board of directors. On June 8, 2017, at the Vonage 2017 annual meeting of stockholders, stockholders ratified the continued extension of the Preservation Plan through June 30, 2019.</t>
  </si>
  <si>
    <t>Employee Stock Benefit Plans</t>
  </si>
  <si>
    <t>Disclosure of Compensation Related Costs, Share-based Payments [Abstract]</t>
  </si>
  <si>
    <t>Employee Benefit Plans</t>
  </si>
  <si>
    <t>Employee Stock Benefit Plans Share-Based Compensation Our stock option program is a long-term retention program that is intended to attract, retain and provide incentives for talented employees, officers and directors, and to align stockholder and employee interests. Currently, we grant options from our 2015 Equity Incentive Plan. Our 2006 Incentive Plan was terminated by our board of directors in 2015 and our 2001 Stock Incentive Plan was terminated by our board of directors in 2008. As such, share-based awards are no longer granted under either the 2006 Incentive Plan and the 2001 Stock Incentive Plan. Under the 2015 Equity Incentive Plan, share-based awards can be granted to all employees, including executive officers, outside consultants, and non-employee directors. Vesting periods for share-based awards are generally three or four years for both plans. Awards granted under each plan expire in five or ten years from the effective date of grant. As of April 2010, the Company began routinely granting awards with a ten year expiration period. The fair value for these options was estimated at the date of grant using a Black-Scholes option-pricing model. The company did not grant options in 2018. The assumptions used to value options in 2017 and 2016 were as follows: 2017 2016 Risk-free interest rate 1.95-2.18% 1.17-2.12% Expected stock price volatility 46.19-47.59% 47.52-72.50% Dividend yield 0.00 % 0.00 % Expected life (in years) 6.25 6.25 We estimated the volatility of our stock using historical volatility of our common stock in accordance with guidance in FASB ASC 718, “Compensation-Stock Compensation ”. The risk-free interest rate assumption is based upon observed interest rates appropriate for the term of our employee stock options. The expected term of employee stock options represents the weighted-average period that the stock options are expected to remain outstanding, which we derive based on our historical settlement experience. As we historically have not paid dividends, we utilize a dividend yield of 0% . We also issue restricted performance stock units with vesting that is contingent on both total shareholder return, or TSR, compared to members of our peer group and continued service. For the market-based restricted performance stock units issued during the year ended December 31, 2018 and 2016, the payouts at vesting which are linearly interpolated between the percentiles specified below are as follows: Payout Schedule Percentile Ranking % of Target Earned Greater than 80% 200% 50 % — 80% 100 % — 200% 30 % — 50% 50 % — 100% Less than 30% — % —% Notwithstanding the foregoing, if our TSR is negative for the performance period, then the vesting percentage shall not exceed 100% . In addition, we reduce the shares available for grant to cover the potential payout of 200% . To value these market-based restricted performance stock units, we used a Monte Carlo simulation model on the date of grant. Compensation expense for restricted stock units with performance and market conditions is recognized over the requisite service period using the straight-line method. The assumptions used to value these market based restricted performance stock units are as follows: 2018 2017 2016 Risk-free interest rate 2.38 % 1.54 % 1.12 % Expected stock price volatility 36.72 % 35.99 % 42.61 % Dividend yield 0.00 % 0.00 % 0.00 % Expected term (in years) 2.79 2.79 2.79 Our stock incentive plans as of December 31, 2018 are summarized as follows (in thousands): Shares Authorized Shares Available for Grant Stock Options Outstanding Non-vested Restricted Stock and Restricted Stock Units Options assumed from acquisition 2,227 303 425 — 2006 Incentive Plan 71,669 4,360 35 2015 Incentive Plan 21,731 7,227 1,150 9,871 Total as of December 31, 2018 95,627 7,530 5,935 9,906 2015 Equity Incentive Plan On June 3, 2015, we adopted our 2015 Equity Incentive Plan which replaced the 2006 Incentive Plan. Shares issued under the plan may be authorized and unissued shares or may be issued shares that we have reacquired. Shares covered by awards that are forfeited, canceled or otherwise expire without having been exercised or settled, or that are settled by cash or other non-share consideration, will become available for issuance pursuant to a new award. Shares that are tendered or withheld to pay the exercise price of an award or to satisfy tax withholding obligations will not be available for issuance pursuant to new awards. Our 2015 Equity Incentive Plan will terminate on June 3, 2025. At December 31, 2018 , 7,227 shares were available for future grant under the 2015 Equity Incentive Plan. The 2015 Equity Incentive Plan permits the grant of stock options, restricted stock, restricted stock units, stock appreciation rights, performance stock, performance units, annual awards, and other awards based on, or related to, shares of our common stock. Options awarded under our 2015 Equity Incentive Plan may be non-qualified stock options or may qualify as incentive stock options under Section 422 of the Internal Revenue Code of 1986, as amended. For purposes of complying with the requirements of Section 162(m) of the Internal Revenue Code of 1986, as amended, the maximum number of shares of common stock that may be subject to stock options, stock appreciation rights, performance-based restricted stock awards, performance-based restricted stock units and performance-based stock awards granted to any participant other than a non-employee director during any calendar year will be limited to 10,000 shares of common stock for each such award type individually. The maximum number of shares of common stock that may be subject to stock options, stock appreciation rights, restricted stock awards, restricted stock units and stock awards granted to any non-employee director during any calendar year will be limited to 10,000 shares of common stock for all such award types in the aggregate. Further, the maximum amount that may become payable to any one Participant during any one calendar year under all Cash Performance Awards intended to qualify as “performance-based compensation” under Section 162(m) of the Internal Revenue Code of 1986, as amended, is limited to $5,000 . Stock Options The following table summarizes the activity and changes related to stock options during the year: Stock Options Outstanding Units Weighted Average Exercise Price Per Unit (in thousands) Outstanding at December 31, 2017 10,448 $ 3.19 Stock options granted — — Stock options exercised (4,485 ) 2.39 Stock options canceled (28 ) 2.93 Outstanding at December 31, 2018 5,935 $ 3.79 Exercisable at December 31, 2018 4,918 $ 3.43 There were no options granted in 2018. The weighted average exercise price of options granted was $6.46 , and $5.91 for the years ended December 31, 2017 , and 2016 , respectively. The aggregate intrinsic value of exercised stock options for the years ended December 31, 2018 , 2017 , and 2016 was $38,248 , $38,958 , and $12,142 , respectively. The weighted average grant date fair market value of stock options granted was $3.04 and $3.01 for the years ended December 31, 2017 and 2016 , respectively. Restricted Stock and Restricted Stock Units The following table summarizes the activity and changes related to restricted stock and restricted stock units during the year: Restricted Stock and Restricted Stock Units Outstanding Units Weighted Average Grant Date Fair Market Value Per Unit (in thousands) Non-vested at December 31, 2017 11,928 $ 5.94 Restricted stock and restricted stock units granted 6,770 10.55 Restricted stock and restricted stock units vested (7,434 ) 6.03 Restricted stock and restricted stock units canceled (1,358 ) 7.53 Non-vested at December 31, 2018 9,906 $ 8.81 The weighted average grant date fair market value of restricted stock and restricted stock units granted was $10.55 , $6.79 , and $4.93 during the year ended December 31, 2018 , 2017 , and 2016 , respectively. The fair value of restricted stock and restricted stock units that vested during the years ended December 31, 2018 , 2017 , and 2016 was $44,812 , $41,057 , and $12,248 , respectively. The aggregate intrinsic value of restricted stock units outstanding was $86,479 as of December 31, 2018 . Supplemental Information Total share-based compensation expense recognized for the years ended December 31, 2018 , 2017 , and 2016 was $33,799 , $37,482 , and $40,682 , respectively, which were recorded to cost of services and general and administrative expense in the consolidated statement of income. As of December 31, 2018 , total unamortized share-based compensation was $46,025 , accounting for forfeitures when they occur, which is expected to be amortized over the remaining vesting period of each grant, up to the next 48 months. Compensation costs for all share-based awards are amortized on a straight-line basis over the requisite service period. Our current policy is to issue new shares to settle the exercise of stock options and prospectively, the vesting of restricted stock units. Information regarding the options outstanding as of December 31, 2018 is summarized below: Stock Options Outstanding Stock Options Exercisable Range of Exercise Prices Stock Options Outstanding Weighted Average Remaining Contractual Life Weighted Average Exercise Price Aggregate Intrinsic Value Stock Options Vested and Exercisable Weighted Average Remaining Contractual Life Weighted Average Exercise Price Aggregate Intrinsic Value (in thousands) (in years) (in thousands) (in thousands) (in years) (in thousands) $0.11 to $1.43 607 1.20 456 1.17 $1.44 to $1.99 — — — — $2.00 to $4.00 3,822 3.35 3,781 3.34 $4.01 to $7.25 1,506 5.96 681 5.42 5,935 5.78 3.79 $ 29,314 4,918 5.32 3.43 $ 26,075 Retirement Plan In March 2001, we established a 401(k) Retirement Plan, or the Retirement Plan, available to employees who meet the plan’s eligibility requirements. Participants may elect to contribute a percentage of their compensation to the Retirement Plan up to a statutory limit. We may make a contribution to the Retirement Plan in the form of a matching contribution. The employer matching contribution is 50% of each employee’s contributions not to exceed $6 in 2016 , 2017 , and 2018 . Our expense related to the Retirement Plan was $6,756 , $5,411 , and $5,015 in 2018 , 2017 , and 2016 , respectively.</t>
  </si>
  <si>
    <t>Commitments and Contingencies</t>
  </si>
  <si>
    <t>Commitments and Contingencies Disclosure [Abstract]</t>
  </si>
  <si>
    <t>Commitments and Contingencies Capital Leases Assets financed under capital lease agreements are included in property and equipment in the consolidated balance sheet and related depreciation and amortization expense is included in the consolidated statements of operations. On March 24, 2005, we entered into a lease for our headquarters in Holmdel, New Jersey. The overall lease term is twelve years and five months, which ended on August 31, 2017. In November 2015, we entered into the fourth amendment to our headquarters lease effective December 1, 2015. The amendment extends the term of the lease for a period of seventy-four months to commence September 1, 2017 and continue through October 31, 2023. Based on the terms of the lease, it was accounted for as an operating lease when it became effective on September 1, 2017. Operating Leases We have entered into various non-cancelable operating lease agreements for certain of our existing office and telecommunications co-location space in the United States and for international subsidiaries with original lease periods expiring through 2026. We are committed to pay a portion of the buildings’ operating expenses as determined under the agreements. At December 31, 2018 , future minimum payments under non-cancelable operating leases are as follows over each of the next five years and thereafter: Operating Leases Committed Sub-lease Income Net Operating Leases 2019 $ 17,204 $ (613 ) $ 16,591 2020 14,209 (613 ) $ 13,596 2021 10,378 (613 ) $ 9,765 2022 8,206 (613 ) $ 7,593 2023 8,154 (409 ) $ 7,745 Thereafter 9,908 — $ 9,908 Total minimum payments required $ 68,059 $ (2,861 ) $ 65,198 Rent expense net of sub-lease income was $22,706 , $11,429 , and $7,495 for the years ended December 31, 2018 , 2017 and 2016 , respectively. Stand-by Letters of Credit We have stand-by letters of credit totaling $1,516 and $1,563 , as of December 31, 2018 and 2017 , respectively. End-User Commitments We are obligated to provide telephone services to our registered end-users. The costs related to the potential utilization of minutes sold are expensed as incurred. Our obligation to provide this service is dependent on the proper functioning of systems controlled by third-party service providers. We do not have a contractual service relationship with some of these providers. Vendor Commitments We have several commitments primarily commitments to vendors who will provide local inbound services, provide carrier operation, provide data center with technical supports, provide networks and telephone related services, provide marketing infrastructure and services, provide customer caller ID, provide hardware and software supports, provide web hosting service, provide electricity to our office, provide software maintenance service, and license patents to us. In certain cases, we may terminate these arrangements early upon payment of specified fees. These commitments total $57,173 . Of this total amount, we expect to purchase $32,177 in 2019 , $10,873 in 2020 , $5,602 in 2021 , and $4,976 in 2022 and $3,545 in 2023 , respectively. These amounts do not represent our entire anticipated purchases in the future, but represent only those items for which we are contractually committed. We also purchase products and services as needed with no firm commitment. For this reason, the amounts presented do not provide a reliable indicator of our expected future cash outflows or changes in our expected cash position. Litigation From time to time, in addition to those identified below, we are subject to legal proceedings, claims, investigations, and proceedings in the ordinary course of business, including claims of alleged infringement of third-party patents and other intellectual property rights, commercial, employment, and other matters. From time to time, we receive letters or other communications from third parties inviting us to obtain patent licenses that might be relevant to our business or alleging that our services infringe upon third party patents or other intellectual property.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We believe that we have valid defenses with respect to the legal matters pending against us and are vigorously defending these matters. Given the uncertainty surrounding litigation and our inability to assess the likelihood of a favorable or unfavorable outcome in the matters noted below and our inability to reasonably estimate the amount of loss or range of loss, it is possible that the resolution of one or more of these matters could have a material adverse effect on our condensed consolidated financial position, cash flows or results of operations. Commercial Litigation Merkin &amp; Smith, et al . On September 27, 2013, Arthur Merkin and James Smith filed a putative class action lawsuit against Vonage America, Inc. in the Superior Court of the State of California, County of Los Angeles, alleging that Vonage violated California’s Unfair Competition Law by charging its customers fictitious 911 taxes and fees. On October 30, 2013, Vonage filed a notice removing the case to the United States District Court for the Central District of California. On November 26, 2013, Vonage filed its Answer to the Complaint. On December 4, 2013, Vonage filed a Motion to Compel Arbitration, which the Court denied on February 4, 2014. On March 5, 2014, Vonage appealed that decision to the United States Court of Appeals for the Ninth Circuit. On March 26, 2014, the district court proceedings were stayed pending the appeal. On February 29, 2016, the Ninth Circuit reversed the district court’s ruling and remanded with instructions to grant the motion to compel arbitration. On March 22, 2016, Merkin and Smith filed a petition for rehearing. On May 4, 2016, the Ninth Circuit withdrew its February 29, 2016 decision and issued a new order reversing the district court’s order and remanded with instructions to compel arbitration. The Ninth Circuit also declared as moot the petition for rehearing. On June 27, 2016, the lower court stayed the case pending arbitration. A joint status report was filed with the District Court on December 23, 2016. A second joint status report was filed with the District Court on March 23, 2017. A third joint status report was filed with the District Court on June 27, 2017. A fourth joint status report was filed with the District Court on September 26, 2017. A fifth joint status report was filed with the District Court on December 26, 2017. Counsel for Vonage spoke with counsel for plaintiffs in mid-February 2018, seeking voluntary dismissal. In the fourth quarter of 2018, Vonage prepared a motion to dismiss. Following a meeting and confirmation regarding the motion to dismiss, the parties agreed to settle the matter and Plaintiff's counsel prepared a Stipulation for Dismissal. The United States District Court for the Central District of California dismissed the case without prejudice on February 21, 2019. The Company will discontinue reporting on this matter. Regulation Telephony services are subject to a broad spectrum of state, federal and foreign regulations. Because of the uncertainty over whether Voice over Internet Protocol (“VoIP”) should be treated as a telecommunications or information service, we have been involved in a substantial amount of state and federal regulatory activity. Implementation and interpretation of the existing laws and regulations is ongoing and is subject to litigation by various federal and state agencies and courts. Due to the uncertainty over the regulatory classification of VoIP service, there can be no assurance that we will not be subject to new regulations or existing regulations under new interpretations, and that such change would not introduce material additional costs to our business. The Company continues to monitor federal regulations relating to net neutrality, rural call completion issues, number slamming, 911 access, access to telecommunication equipment and services by persons with disabilities, caller ID services, number portability, unwanted calls to reassigned numbers, and robocalling. As we continue to expand globally, these types of regulations are likely to be similarly enacted and enforced by the local regulatory authorities. State and Municipal Taxes In accordance with generally accepted accounting principles, we make a provision for a liability for taxes when it is both probable that a liability has been incurred and the amount of the liability or range of liability can be reasonably estimated. These provisions are reviewed at least quarterly and adjusted to reflect the impacts of negotiations, settlements, rulings, advice of legal counsel, and other information and events pertaining to a particular case. For a period of time, we did not collect or remit state or municipal taxes (such as sales, excise, utility, use, and ad valorem taxes), fees or surcharges (“Taxes”) on the charges to our customers for our services, except that we historically complied with the New Jersey sales tax. We have received inquiries or demands from a number of state and municipal taxing and 911 agencies seeking payment of Taxes that are applied to or collected from customers of providers of traditional public switched telephone network services. Although we have consistently maintained that these Taxes do not apply to our service for a variety of reasons depending on the statute or rule that establishes such obligations, we are now collecting and remitting sales taxes in certain of those states including a number of states that have changed their statutes to expressly include VoIP. In addition, many states address how VoIP providers should contribute to support public safety agencies, and in those states we remit fees to the appropriate state agencies. We could also be contacted by state or municipal taxing and 911 agencies regarding Taxes that do explicitly apply to VoIP and these agencies could seek retroactive payment of Taxes. As such, we have a reserve of $3,302 as of December 31, 2018 as our best estimate of the potential tax exposure for any retroactive assessment. UK OFCOM Investigation On April 3, 2018, the UK Office of Communications ("OFCOM") launched an investigation to determine Vonage Limited’s compliance with General Condition 3.1 and Section 105A of the Communications Act 2003, which cover obligations of communication providers to take necessary measures to, among other things, maintain network availability and access to emergency services. In cases where violations are found, OFCOM has the authority to issue monetary penalties in accordance with its Guidelines and limitations imposed by statute. In April 2018, Vonage submitted its responses to OFCOM’s first request for information, and in May 2018, Vonage submitted its responses to OFCOM’s second request for information, and in October 2018, representatives from Vonage met with OFCOM on the status of the case. In November 2018, the parties agreed to settle the matter of approximately $30 , which was paid by Vonage in December 2018. Vonage will no longer be providing updates on the OFCOM matter.</t>
  </si>
  <si>
    <t>Acquisitions and Dispositiions</t>
  </si>
  <si>
    <t>Business Combinations [Abstract]</t>
  </si>
  <si>
    <t>Acquisition of Business</t>
  </si>
  <si>
    <t>Acquisitions and Dispositions Acquisition of NewVoiceMedia On October 31, 2018, the Company acquired 100% of the issued and outstanding shares of NewVoiceMedia Limited (“NewVoiceMedia”), a cloud Contact Center-as-a-Service (CCaaS) provider, for a purchase price of $350,179 paid in cash. NewVoiceMedia is a private limited company organized under the laws of England &amp; Wales. Adding NewVoiceMedia's contact center solutions to its existing suite of products will enable the Company to offer a full array of cloud business communications solutions delivered through owned technology. The acquisition was recorded as a business combination under ASC 805, with identifiable assets acquired and liabilities assumed provisionally recorded at their estimated fair value on the acquisition date. The initial accounting for the business combination is not complete because the evaluations necessary to assess the fair values of certain net assets acquired inclusive of deferred tax liabilities is still in process. The allocation of the purchase price may be modified up to one year from the date of the acquisition as more information is obtained about the fair value of assets acquired and liabilities assumed. Under the terms of the offer, NewVoiceMedia shareholders received cash in the amount of approximately $341 million (approximately £260 million based on a 1.31335 GBP to USD exchange rate as of September 18, 2018) shortly after completion of the offer and the Company paid transactions costs incurred by NewVoiceMedia of approximately $9 million on the date of the acquisition. The table below summarizes the NewVoiceMedia assets acquired and liabilities assumed as of October 31, 2018: Acquisition Date Fair Value Assets Cash and cash equivalents $ 1,994 Accounts receivable 13,747 Other current assets 3,907 Property and equipment 3,474 Intangible assets 154,300 Other assets 378 Total assets acquired 177,800 Liabilities Accounts payable 4,712 Accrued expenses 4,145 Deferred tax liabilities 7,756 Deferred revenue 22,000 Total liabilities assumed 38,613 Net identifiable assets acquired 139,187 Goodwill 210,992 Total purchase price $ 350,179 The provisional fair values of intangible assets at the acquisition date were measured primarily based on significant inputs that are not observable in the market and thus represent a Level 3 measurement as defined in ASC 820. The fair values of the trade name, customer relationships and developed technology were determined utilizing variations of the income approach where the expected future cash flows resulting from the acquired identifiable intangible assets were reduced by operating costs and charges for contributory assets and then discounted to present value at the weighted average cost of capital. The Company recorded goodwill of $210,992 which is attributable to the Business segment and is not deductible for tax purposes. The factors that resulted in goodwill arising from the acquisition include the revenues and synergies anticipated with the ability to provide a contact center solution to our existing suite of cloud communication services along with a skilled workforce proficient in API development. The Company also recorded intangible assets of $154.3 million comprised of trade name of $5.3 million , customer relationships of $87 million , and developed technology of $62 million with weighted average remaining amortization period of 3 years, 12 years and 6 years, respectively. In addition, the Company incurred and expensed acquisition related transaction costs included in general and administrative expense related to the acquisition of NewVoiceMedia of $9,627 for the year ended December 31, 2018. Supplemental Pro Forma Information (unaudited) Since the acquisition dates, NewVoiceMedia contributed $10,550 in revenue and $7,495 in net losses. The following supplemental pro forma information represents the results of operations if Vonage had acquired NewVoiceMedia on January 1, 2017. For the years ended December 31, 2018 December 31, 2017 Revenue $ 1,105,674 $ 1,058,063 Net income (loss) (17,475 ) (65,023 ) Earnings (loss) per share - basic (0.07 ) (0.29 ) Earnings (loss) per share - diluted (0.07 ) (0.29 ) The pro forma information has been adjusted to include the pro-forma impact of amortization of intangible assets based on the preliminary purchase price allocations. The pro forma data has also been adjusted to eliminate non-recurring transaction costs as well as the related tax impact of pro forma adjustments. There were no transactions between Vonage and NewVoiceMedia. The pro forma results are presented for illustrative purposes only and do not reflect the realization of potential cost savings or any related integration costs. Acquisition of TokBox On August 1, 2018, the Company acquired 100% of the issued and outstanding shares of Telefonica Digital, Inc. (“TDI”), a subsidiary of Telefonica, S.A., and TDI’s subsidiaries, TokBox, Inc. (“TokBox”) and TokBox Australia Pty Limited, for a purchase price of $32,906 paid in cash. San Francisco-based TokBox develops and operates the OpenTok Platform and is a provider in the WebRTC programmable video segment of the cloud communications market which will compliment the Company's existing portfolio of programmable communications. The acquisition was recorded as a business combination under ASC 805, with identifiable assets acquired and liabilities assumed provisionally recorded at their estimated fair value on the acquisition date. The initial accounting for the business combination is not complete because the evaluation necessary to assess the fair value of certain net assets acquired is still in process. The provisional amounts are subject to revision until the evaluations are completed to the extent that additional information is obtained about the facts and circumstances that existed as of the acquisition date. The allocation of the purchase price may be modified up to one year from the date of the acquisition as more information is obtained about the fair value of assets acquired and liabilities assumed. The table below summarizes the TokBox assets acquired and liabilities assumed as of August 1, 2018: Acquisition Date Fair Value Assets Cash and cash equivalents $ 557 Current assets 2,205 Property and equipment 124 Intangible assets 15,602 Deferred tax asset 92 Restricted cash 50 Total assets acquired 18,630 Liabilities Accounts payable 371 Accrued expenses 6,003 Total liabilities assumed 6,374 Net identifiable assets acquired 12,256 Goodwill 20,650 Total purchase price $ 32,906 The Company recorded goodwill of $20,650 which is attributable to the Business segment and is deductible for tax purposes. The factors that resulted in goodwill arising from the acquisition include the revenues expected to be achieved by incorporating a video feature in the Company's API platform along with a skilled workforce proficient in API development. The Company also recorded intangible assets of $15,602 comprised of customer relationships of $5,020 and developed technology of $10,582 with weighted average remaining amortization period of 7 years and 5 years, respectively. In addition, the Company incurred and expensed acquisition related transaction costs included in general and administrative expense related to the acquisition of TokBox of $4,160 for the year ended December 31, 2018 . Supplemental Pro Forma Information (unaudited) Since the acquisition dates, TokBox contributed $4,446 in revenue and $7,511 in net losses. The following supplemental pro forma information represents the results of operations if Vonage had acquired TokBoc on January 1, 2017. For the years ended December 31, 2018 December 31, 2017 Revenue $ 1,054,649 $ 1,014,871 Net income (loss) 19,459 (50,520 ) Earnings (loss) per share - basic 0.08 (0.22 ) Earnings (loss) per share - diluted 0.08 (0.22 ) The pro forma information has been adjusted to include the pro-forma impact of amortization of intangible assets based on the preliminary purchase price allocations. The pro forma data has also been adjusted to eliminate non-recurring transaction costs as well as the related tax impact of pro forma adjustments. There were no transactions between Vonage and TokBox. The pro forma results are presented for illustrative purposes only and do not reflect the realization of potential cost savings or any related integration costs. Acquisition of Nexmo On June 3, 2016, the Company completed the acquisition of Nexmo Inc., a global leader in the Communications-Platform-as-a-Service, or CPaaS, segment of the cloud communications market. Nexmo provides innovative communication APIs for text messaging and voice communications, allowing developers and enterprises to embed contextual communications into mobile apps, websites and business workflows via text, social media, chat apps and voice. The consideration was comprised of the following: Cash paid at closing (inclusive of cash acquired of $16,094) $ 179,186 Stock paid at closing 31,591 Variable Payout Amount (described below) 16,472 Employee Payout Amount (described below) 4,779 Acquisition Cost $ 232,028 The acquisition was accounted for using the acquisition method of accounting under which assets and liabilities of Nexmo were recorded at their respective fair values including an amount for goodwill representing the difference between the acquisition consideration and the fair value of the identifiable net assets. Goodwill is not deductible for tax purposes. The factors that contributed to goodwill include synergies that are specific to our consolidated business, the acquisition of a talented workforce that provides us with expertise in the small and medium business markets, as well as other intangible assets that do not qualify for separate recognition. The acquisition price was allocated to the tangible and identified intangible assets acquired and liabilities assumed as of the closing date. The fair values assigned to identifiable intangible assets assumed were based on management’s current estimates and assumptions. The accounting for the Nexmo acquisition was completed during the three months ended June 30, 2017, at which point the fair values became final. The table below summarizes the provisional amounts recognized for assets acquired and liabilities assumed as of December 31, 2016 as well as adjustments made through the year ended December 31, 2017, when the allocation became final. Measurement period adjustments primarily reflect the tax impact of the acquisition date fair values. The table below summarizes the Nexmo assets acquired and liabilities assumed as of June 3, 2016: Preliminary Acquisition Date Fair Value Measurement period adjustments Revised Acquisition Date Fair Value Assets Current assets: Cash and cash equivalents $ 16,094 $ — $ 16,094 Accounts receivable 8,764 — 8,764 Prepaid expenses and other current assets 3,507 — 3,507 Total current assets 28,365 — 28,365 Property and equipment 757 — 757 Software, net 242 — 242 Intangible assets 101,770 — 101,770 Restricted cash 51 — 51 Total assets acquired 131,185 — 131,185 Liabilities Current liabilities: Accounts payable 1,841 — 1,841 Accrued expenses 9,299 — 9,299 Deferred revenue, current portion 1,735 — 1,735 Total current liabilities 12,875 — 12,875 Deferred tax liabilities, net, non-current 29,355 (5,482 ) 23,873 Total liabilities assumed 42,230 (5,482 ) 36,748 Net identifiable assets acquired 88,955 5,482 94,437 Goodwill 143,073 (5,482 ) 137,591 Total purchase price $ 232,028 $ — $ 232,028 Sale of Hosted Infrastructure Product Line On May 31, 2017, we completed the sale of our Hosted Infrastructure product line for up to $4.0 million consideration comprised of $1.0 million received upon closing, an additional $0.5 million of contingent consideration received during the third quarter of 2017 and the potential for up to $2.5 million further consideration based on the achievement of financial objectives for net sales during the 18 months following closing. The results of our Hosted Infrastructure product line have historically been included within the Business segment. As a result of the sale, we recorded a gain $1,879 for the year ended December 31, 2017, within other income. This disposal did not represent a strategic shift in operations and, therefore, did not qualify for presentation as discontinued operations.</t>
  </si>
  <si>
    <t>Property and Equipment (Notes)</t>
  </si>
  <si>
    <t>Property, Plant and Equipment [Abstract]</t>
  </si>
  <si>
    <t>Property, Plant and Equipment Disclosure</t>
  </si>
  <si>
    <t>Property and Equipment December 31, 2018 December 31, 2017 Network equipment and computer hardware $ 91,901 $ 79,990 Leasehold improvements 36,464 36,987 Customer premise equipment 18,280 12,884 Furniture 7,616 4,668 Vehicles — 17 154,261 134,546 Less accumulated depreciation (104,999 ) (87,792 ) Property, plant and equipment $ 49,262 $ 46,754</t>
  </si>
  <si>
    <t>Accrued Liabilities (Notes)</t>
  </si>
  <si>
    <t>Accrued Liabilities [Abstract]</t>
  </si>
  <si>
    <t>Accounts Payable, Accrued Liabilities, and Other Liabilities Disclosure, Current [Text Block]</t>
  </si>
  <si>
    <t>Accrued Liabilities December 31, 2018 December 31, 2017 Compensation and benefits, related taxes and temporary labor $ 33,249 $ 30,059 Marketing 10,238 10,759 Taxes and fees 11,189 13,353 Acquisition related consideration accounted for as compensation — 2,534 Telecommunications 21,403 16,068 Other accruals 4,729 7,078 Customer credits 3,325 2,310 Professional fees 2,049 1,618 Inventory 1,188 1,927 $ 87,370 $ 85,706</t>
  </si>
  <si>
    <t>Industry Segment and Geographic Information</t>
  </si>
  <si>
    <t>Segment Reporting [Abstract]</t>
  </si>
  <si>
    <t>Industry Segment and Geographic Information ASC 280, Segment Reporting, establishes reporting standards for an enterprise's business segments and related disclosures about its products, services, geographic areas and major customers. Under ASC 280, the method for determining what information to report is based upon the way management organizes the operating segments within the Company for making operating decisions and assessing financial performance. Our chief operating decision-maker reviews revenue and gross margin information for each of our reportable segments, but does not review operating expenses on a segment by segment basis. In addition, with the exception of goodwill and intangible assets, we do not identify or allocate our assets by the reportable segments. Business For our Business customers, we provide innovative, cloud-based UCaaS solutions, comprised of integrated voice, text, video, data, collaboration, and mobile applications over our flexible, scalable SIP based VoIP network. Through Nexmo, the Vonage API Platform, we also offer CPaaS solutions designed to enhance the way businesses communicate with their customers embedding communications into apps, websites and business processes. Together we have a robust set of product families tailored to serve the full range of the business value chain, from the SMB, market, through mid-market and enterprise markets. We provide customers with multiple deployment options, designed to provide the reliability and quality of service they demand. We provide customers the ability to integrate our cloud communications platform with many cloud-based productivity and CRM solutions, including Google’s G Suite, Zendesk, Salesforce’s Sales Cloud, Oracle, Clio, and other CRM solutions. In combination, our products and services permit our business customers to communicate with their customers and employees through any cloud-connected device, in any place, at any time without the often costly investment required with on-site equipment. Consumer For our Consumer customers, we enable users to access and utilize our UCaaS services and features, via a single “identity,” either a number or user name, regardless of how they are connected to the Internet, including over 3G/4G, LTE, Cable, or DSL broadband networks. This technology enables us to offer our Consumer customers attractively priced voice and messaging services and other features around the world on a variety of devices. For our segments we categorize revenues as follows: Services revenues. Services revenues consists primarily of revenue attributable to our communication services for Consumer and Software Defined Wide Area Network, or SD-WAN, UCaaS and CPaaS services for Business, Access and product revenues . Product revenues include equipment sold to customers, shipping and handling, professional services, and broadband access. Beginning January 1, 2018, we also included revenues associated with providing access services to Business customers. We have adjusted the three and nine months ended September 30, 2017 to include these revenues in access and product revenues which were previously included in service revenues. USF revenues. USF revenues represent fees passed on to customers to offset required contributions to the USF. For our segments we categorize cost of revenues as follows: Services cost of revenues. Services cost of revenues consists of costs associated with network operations and technical support personnel, communication origination, and termination services provided by third party carriers and excludes depreciation and amortization. Access and product cost of revenues . Product cost of revenues includes equipment sold to customers, shipping and handling, professional services, cost of certain products including equipment or services that we give customers as promotions, and broadband access. As noted above, beginning January 1, 2018, we also included costs associated with providing access services to Business customers. We have adjusted the three and nine months ended September 30, 2017 to include these costs in access and product revenues which were previously included in service cost of revenues. USF cost of revenues. USF cost of revenues represents contributions to the Federal USF and related fees. Information about our segment results for the years ended December 31, 2018 , 2017 , and 2016 were as follows: Year ended December 31, 2018 Business Consumer Total Revenues Service revenues $ 526,707 $ 394,389 $ 921,096 Access and product revenues (1) 50,068 559 50,627 Service, access and product revenues 576,775 394,948 971,723 USF revenues 31,369 45,690 77,059 Total revenues 608,144 440,638 1,048,782 Cost of revenues Service cost of revenues (2) 239,096 47,439 286,535 Access and product cost of revenues (1) 58,081 5,289 63,370 Service, access and product cost of revenues 297,177 52,728 349,905 USF cost of revenues 31,374 45,716 77,090 Total cost of revenues 328,551 98,444 426,995 Segment gross margin Service margin 287,611 346,950 634,561 Access and product margin (8,013 ) (4,730 ) (12,743 ) Gross margin ex-USF (Service, access and product margin) 279,598 342,220 621,818 USF margin (5 ) (26 ) (31 ) Segment gross margin $ 279,593 $ 342,194 $ 621,787 Segment gross margin % Service margin % 54.6 % 88.0 % 68.9 % Gross margin ex-USF (Service, access and product margin) % 48.5 % 86.6 % 64.0 % Segment gross margin % 46.0 % 77.7 % 59.3 % (1) Includes customer premise equipment, access, professional services, and shipping and handling. (2) Excludes depreciation and amortization of $22,554 , $5,200 , and $27,754 , respectively. Year ended December 31, 2017 Business Consumer Total Revenues Service revenues $ 417,118 $ 454,340 $ 871,458 Access and product revenues (1) 54,971 525 55,496 Service, access and product revenues 472,089 454,865 926,954 USF revenues 26,833 48,499 75,332 Total revenues 498,922 503,364 1,002,286 Cost of revenues Service cost of revenues (2) 184,054 80,454 264,508 Access and product cost of revenues (1) 57,906 7,208 65,114 Service, access and product cost of revenues 241,960 87,662 329,622 USF cost of revenues 26,833 48,499 75,332 Total cost of revenues 268,793 136,161 404,954 Segment gross margin Service margin 233,064 373,886 606,950 Access and product margin (2,935 ) (6,683 ) (9,618 ) Gross margin ex-USF (Service, access and product margin) 230,129 367,203 597,332 USF margin — — — Segment gross margin $ 230,129 $ 367,203 $ 597,332 Segment gross margin % Service margin % 55.9 % 82.3 % 69.6 % Gross margin ex-USF (Service, access and product margin) % 48.7 % 80.7 % 64.4 % Segment gross margin % 46.1 % 72.9 % 59.6 % (1) Includes customer premise equipment, access, and shipping and handling. (2) Excludes depreciation and amortization of $20,100 , $7,208 , and $27,308 , respectively. Year ended December 31, 2016 Business Consumer Total Revenues Service revenues $ 301,877 $ 522,515 $ 824,392 Access and product revenues (1) 52,450 702 53,152 Service, access and product revenues 354,327 523,217 877,544 USF revenues 22,025 56,052 78,077 Total revenues 376,352 579,269 955,621 Cost of revenues Service cost of revenues (2) 111,485 100,054 211,539 Access and product cost of revenues (1) 51,129 14,394 65,523 Service and product cost of revenues 162,614 114,448 277,062 USF cost of revenues 22,036 56,052 78,088 Total cost of revenues 184,650 170,500 355,150 Segment gross margin Service margin 190,392 422,461 612,853 Access and product margin 1,321 (13,692 ) (12,371 ) Gross margin ex-USF (Service, access and product margin) 191,713 408,769 600,482 USF margin (11 ) — (11 ) Segment gross margin $ 191,702 $ 408,769 $ 600,471 Segment gross margin % Service margin % 63.1 % 80.9 % 74.3 % Gross margin ex-USF (Service, access and product margin) % 54.1 % 78.1 % 68.4 % Segment gross margin % 50.9 % 70.6 % 62.8 % (1) Includes customer premise equipment, access, and shipping and handling. (2) Excludes depreciation and amortization of $18,820 , $9,669 , and $28,489 , respectively. A reconciliation of the total of the reportable segments' gross margin to consolidated income before provision for income taxes is as follows: Years Ended December 31, 2018 2017 2016 Total reportable gross margin $ 621,787 $ 597,332 $ 600,471 Sales and marketing 311,433 313,251 330,969 Engineering and development 52,139 29,630 29,759 General and administrative 135,324 122,537 123,304 Depreciation and amortization 70,980 72,523 72,285 Income from operations $ 51,911 $ 59,391 $ 44,154 Interest expense $ (15,068 ) $ (14,868 ) $ (13,042 ) Other income (expense), net (318 ) 1,270 (267 ) Income before income taxes $ 36,525 $ 45,793 $ 30,845 Information about our operations by geographic location is as follows: For the years ended December 31, 2018 2017 2016 Revenues: United States $ 825,721 $ 851,413 $ 872,147 Canada 27,267 30,252 27,417 United Kingdom 49,430 28,309 17,365 Other Countries (1) 146,364 92,312 38,692 $ 1,048,782 $ 1,002,286 $ 955,621 (1) No individual other international country represented greater than 10% of total revenue during the periods presented. December 31, 2018 December 31, 2017 Long-lived assets: United States $ 596,820 $ 615,432 United Kingdom 366,594 365 Israel 1,688 243 $ 965,102 $ 616,040</t>
  </si>
  <si>
    <t>Cash Flow Information (Notes)</t>
  </si>
  <si>
    <t>Supplemental Cash Flow Elements [Abstract]</t>
  </si>
  <si>
    <t>Cash Flow Information</t>
  </si>
  <si>
    <t>Cash Flow Information Detail of supplemental disclosures for cash flow and non-cash investing and financing information was as follows: For the years ended December 31, (In thousands) 2018 2017 2016 Supplemental disclosures of cash flow information: Cash paid during the periods for: Interest $ 14,278 $ 13,323 $ 11,621 Income taxes 6,644 6,760 5,335 Non-cash investing and financing activities: Capital expenditures included in accounts payable and accrued liabilities $ 1,036 $ 2,345 $ 3,610 Issuance of common stock in connection with acquisition of business — — 31,591 Contingent consideration in connection with acquisition of business — — 16,472 Assumption of options in connection with acquisition of business — — 4,779</t>
  </si>
  <si>
    <t>Quarterly Financial Information (Unaudited)</t>
  </si>
  <si>
    <t>Quarterly Financial Information Disclosure [Abstract]</t>
  </si>
  <si>
    <t>Quarterly Financial Information (Unaudited) Refer to Note 12, Acquisition and Dispositions for a description of the effect of unusual or infrequently occurring events during the quarterly periods. Summarized unaudited quarterly financial data is as follows: March 31, June 30, September 30, December 31, Year Ended 2018 Revenue 253,573 259,875 261,531 273,803 Income from operations 17,668 13,375 14,847 6,021 Net income (loss) 24,524 8,559 9,588 (6,943 ) Earnings (loss) per common share: Basic earnings per share Basic earnings per share 0.11 0.04 0.04 (0.03 ) Diluted earnings per share Diluted earnings per share 0.10 0.03 0.04 (0.03 ) Year Ended 2017 Revenue 243,347 251,836 253,083 254,020 Income from operations 5,124 6,659 24,623 22,985 Net income (loss) 5,913 4,825 10,602 (55,273 ) Earnings (loss) per common share: Basic earnings (loss) per share Basic earnings (loss) per share 0.03 0.02 0.05 (0.24 ) Diluted earnings (loss) per share Diluted earnings (loss) per share 0.02 0.02 0.04 (0.24 )</t>
  </si>
  <si>
    <t>Summary of Significant Accounting Policies (Policies)</t>
  </si>
  <si>
    <t>Principles of Consolidation</t>
  </si>
  <si>
    <t xml:space="preserve">Principles of Consolidation The consolidated financial statements have been prepared in accordance with U.S. GAAP. The Accounting Standards Codification, ASC, established by the Financial Accounting Standards Board, FASB, is the source of authoritative GAAP to be applied to nongovernmental entities. In addition, the rules and interpretive releases of the Securities and Exchange Commission, SEC, under the authority of federal securities laws are also sources of authoritative GAAP for SEC registrants. The consolidated financial statements include the accounts and operations of Vonage and its wholly-owned subsidiaries for which we have a controlling interest. All intercompany balances and transaction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Vonage applies the guidance of ASC 810, Consolidations , or ASC 810, to determine when an entity that is insufficiently capitalized or not controlled through its voting interests, referred to as a VIE, should be consolidated. In addition, the results of companies acquired or disposed of are included in the consolidated financial statements from the effective date of the acquisition or up to the date of disposal. </t>
  </si>
  <si>
    <t>Contract Acquisition Costs</t>
  </si>
  <si>
    <t xml:space="preserve">Contract Acquisition Costs We have various commission programs for which eligible employees and third parties may earn commission on sales of services and products to customers. We expect that these commission fees are recoverable and, therefore, we have capitalized these commissions as contract costs included within deferred customer acquisitions cost on our consolidated balance sheet. Capitalized commission fees are amortized to sales and marketing expense over estimated customer life, which is six years for Business customers. In addition, the Company expenses sales commissions for commission plans related to customer arrangements deemed less than a year and for residuals and renewals. </t>
  </si>
  <si>
    <t>Cost of Revenues</t>
  </si>
  <si>
    <t>Cost of Revenues Cost of revenues is primarily comprised of cost of services consisting of costs that we pay to third parties such as access and interconnection charges that we pay to other companies to terminate domestic and international phone calls on the public switched telephone network. In addition, costs to lease phone numbers, to co-locate in other companies’ facilities, to provide enhanced emergency dialing capabilities to transmit 911 calls, and to provide local number portability are also included in cost of service. These costs also include taxes that we pay on telecommunications services from our suppliers or are imposed by government agencies such as USF contributions and royalties for use of third parties’ intellectual property. In addition, these costs include certain personnel and related costs for network operations and technical support that are attributable to revenue generating activities. Cost of services excludes depreciation and amortization expense of $27,754 , $27,308 , and $28,489 for the years ended December 31, 2018 , 2017 , and 2016 , respectively. Also included in cost of revenues is costs of goods sold consisting primarily of costs incurred on customer equipment for customers who subscribe through the direct sales channel in excess of activation fees. The amortization of deferred customer equipment, the cost of shipping and handling for customer equipment, and the cost of certain promotions are also included in cost of goods sold. We categorize cost of revenues as follows: Services cost of revenues. Services cost of revenues consists of costs associated with network operations and technical support personnel, communication origination, and termination services provided by third party carriers and excludes depreciation and amortization. Access and product cost of revenues. Product cost of revenues includes equipment sold to customers, shipping and handling, professional services, cost of certain products including equipment or services that we give customers as promotions, and broadband access. USF cost of revenues. USF cost of revenues represents contributions to the Federal USF and related fees.</t>
  </si>
  <si>
    <t>Sales and Marketing Expenses</t>
  </si>
  <si>
    <t>Sales and Marketing Expenses Sales and marketing expenses consist primarily of personnel and related costs for employees and contractors directly associated with our sales and marketing activities, internet advertising fees, radio and billboard advertising, public relations, commissions paid to employees, resellers and other third parties, trade shows, marketing and promotional activities, customer support, credit card fees, collections, and systems and information technology support. We expense advertising costs during the period in which they are incurred. Advertising costs included in sales and marketing were $54,735 , $57,703 , and $75,587 for the years ended December 31, 2018 , 2017 , and 2016 , respectively.</t>
  </si>
  <si>
    <t>Engineering and Development Expenses</t>
  </si>
  <si>
    <t xml:space="preserve">Engineering and Development Expenses Engineering and development expenses predominantly include personnel and related costs for developers responsible for research and development of new products. Costs for research, including predevelopment efforts prior to establishing technological feasibility of software expected to be marketed, are expensed as incurred. Development costs are capitalized when technological feasibility has been established and anticipated future revenues support the recoverability of the capitalized amounts. Capitalization stops when the product is available for general release to customers. </t>
  </si>
  <si>
    <t>Cash, Cash Equivalents and Marketable Securities</t>
  </si>
  <si>
    <t>Cash, Cash Equivalents and Marketable Securities We maintain cash with several investment grade financial institutions. Highly liquid investments, which are readily convertible into cash, with original maturities of three months or less, are recorded as cash equivalents. The following table provides a reconciliation of cash and cash equivalents and restricted cash reported within the consolidated balance sheet to same such amounts show in the consolidated statement of cash flows: As of December 31, 2018 2017 2016 2015 Cash and cash equivalents $ 5,057 $ 31,360 $ 29,078 $ 57,726 Restricted cash 2,047 1,967 1,851 2,587 $ 7,104 $ 33,327 $ 30,929 $ 60,313</t>
  </si>
  <si>
    <t>Certain Risks and Concentrations</t>
  </si>
  <si>
    <t xml:space="preserve">Certain Risks and Concentrations Financial instruments that potentially subject us to concentrations of credit risk consist principally of cash equivalents, marketable securities, and accounts receivable. They are subject to fluctuations in both market value and yield based upon changes in market conditions, including interest rates, liquidity, general economic conditions, and conditions specific to the issuers. Accounts receivable are typically unsecured and are derived from revenues earned from customers primarily located in the United States. A portion of our accounts receivable represents the timing difference between when a customer’s credit card is billed and the subsequent settlement of that transaction with our credit card processors. This timing difference is generally three days for substantially all of our credit card receivables. We have never experienced any accounts receivable write-offs due to this timing difference. In addition, we collect subscription fees in advance, minimizing our accounts receivable and bad debt exposure. If a customer’s credit card, debit card or ECP is declined, we generally suspend international calling capabilities as well as their ability to incur domestic usage charges in excess of their plan minutes. Generally, if the customer’s credit card, debit card or ECP could not be successfully processed during three billing cycles, we terminate the account. In addition, we automatically charge any per minute fees to our customers’ credit card, debit card or ECP monthly in arrears. To further mitigate our bad debt exposure, a customer’s credit card, debit card or ECP will be charged in advance of their monthly billing if their international calling or overage charges exceed a certain dollar threshold. </t>
  </si>
  <si>
    <t>Inventory Inventory consists of the cost of customer equipment and is valued at the lower of cost or market, with cost determined using the average cost method. We provide an inventory allowance for customer equipment that has been returned by customers but may not be able to be reissued to new customers or returned to the manufacturer for credit.</t>
  </si>
  <si>
    <t>Property and Equipment</t>
  </si>
  <si>
    <t>Property and Equipment Property and equipment includes acquired assets and those accounted for under capital leases and consist principally of network equipment and computer hardware, software, furniture, and leasehold improvements. Company-owned equipment in use at customer premises is also included in property and equipment. Network equipment, computer hardware and furniture are stated at cost with depreciation provided using the straight-line method over the estimated useful lives of the related assets, which range from three to five years. Leasehold improvements are amortized over their estimated useful life of the related assets or the life of the lease, whichever is shorter. The cost of substantial improvements is capitalized while the cost of maintenance and repairs is charged to operating expenses as incurred. Company-owned customer premises equipment is depreciated on a straight-line basis over three years. Our network equipment and computer hardware, which consists of routers, gateways, and servers that enable our services, is subject to technological risks and rapid market changes due to new products and services and changing customer demand. These changes may result in future adjustments to the estimated useful lives or the carrying value of these assets, or both.</t>
  </si>
  <si>
    <t>Software Costs</t>
  </si>
  <si>
    <t xml:space="preserve">Software Costs We capitalize certain costs, such as purchased software and internally developed software that we use for customer acquisition and customer care automation tools, in accordance with FASB ASC 350-40, Internal-Use Software . Computer software is stated at cost less accumulated amortization and the estimated useful life is two to five years. </t>
  </si>
  <si>
    <t>Goodwill In accordance with ASC 350, Intangibles - Goodwill and Other , we recognize goodwill for the excess cost of an acquired business over the fair value assigned to assets acquired and liabilities assumed. Goodwill is tested for impairment on an annual basis on October 1st and, when specific circumstances dictate, between annual tests. When impaired, the carrying value of goodwill is written down to fair value. The goodwill impairment test permits evaluating qualitative information to determine if it is more than 50% likely that the fair value of a reporting unit is less than its carrying value. If such a determination is made that it is more likely than not that the fair value of the reporting unit is less than its carrying value or if an entity chooses not to perform a qualitative assessment, then the traditional two-step goodwill impairment test described below must be applied.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There was no impairment of goodwill for the years ended December 31, 2018 , 2017 , and 2016 .</t>
  </si>
  <si>
    <t>Intangible Assets</t>
  </si>
  <si>
    <t xml:space="preserve">Intangible Assets Intangible assets acquired in the settlement of litigation or by direct purchase are accounted for based upon the fair value of assets received. Purchased-intangible assets are accounted for based upon the fair value of assets received and are amortized on a straight-line or accelerated basis over the periods of economic benefit, ranging from two to twelve years. We perform a review of purchased-intangible assets whenever events or changes in circumstances indicate that the useful life is shorter than we had originally estimated or that the carrying amount of assets may not be recoverable. If such facts and circumstances exist, we assess the recoverability of purchased-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of the asset is shorter than originally estimated, we accelerate the rate of amortization and amortize the remaining carrying value over the new shorter useful life. There was no impairment of purchased-intangible assets identified for the years ended December 31, 2018 , 2017 , and 2016 . </t>
  </si>
  <si>
    <t>Asset Impairments</t>
  </si>
  <si>
    <t xml:space="preserve">Asset Impairments We evaluate impairment losses on long-lived assets used in operations when events and changes in circumstances indicate that the assets might be impaired. If our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of property and equipment are recorded in the statement of operations as part of depreciation and amortization expense. There was no impairment of property and equipment identified for the years ended December 31, 2018 , 2017 , and 2016 . </t>
  </si>
  <si>
    <t>Debt Related Costs</t>
  </si>
  <si>
    <t>Debt Related Costs Costs incurred in raising debt are deferred and amortized as interest expense using the effective interest method over the life of the debt. Costs associated with term loans are netted against the underlying notes payable in accordance with ASU 2015-15, "Interest-Imputation of Interest" while costs deferred associated with revolving facilities are included in other assets. Upon refinancing, costs associated with the new debt are either expensed or deferred and unamortized costs associated with the old debt are either written off or deferred and to be amortized as interest expense if deferred using the effective interest method over the life of the new debt per the guidance in ASC 470-50.</t>
  </si>
  <si>
    <t>Restricted Cash and Letters of Credit</t>
  </si>
  <si>
    <t xml:space="preserve">Restricted Cash and Letters of Credit We had a cash collateralized letter of credit for $1,516 and $1,563 as of December 31, 2018 and 2017 , respectively, mainly related to lease deposits for our Holmdel office. In the aggregate, cash reserves and collateralized letters of credit of $2,047 and $1,967 were recorded as long-term restricted cash at December 31, 2018 and 2017 , respectively. </t>
  </si>
  <si>
    <t>Derivative Financial Instruments</t>
  </si>
  <si>
    <t xml:space="preserve">Derivative Financial Instruments The Company accounts for derivative financial instruments under ASC 815, Derivatives and Hedging, which requires the Company to record all derivatives on the balance sheet at fair value unless they qualify for a normal purchase normal sale exception. Changes in the fair value of non-hedge derivatives are immediately recognized into earnings. Changes in the fair value of derivatives accounted for as hedges, if elected for hedge accounting, are either recognized in earnings as an offset to the changes in the fair value of the related hedged assets and liabilities or deferred and recognized as a component of accumulated other comprehensive income, or OCI, until the hedged transactions occur and are recognized in earnings. During 2017, the Company entered into three interest rate swap agreements to mitigate variability in our 2016 Credit Facility earnings due to fluctuations in interest rates and has been designated and qualified as a cash flow hedge. Upon the refinancing in 2018, the Company de-designated the swaps of our 2016 Credit Facility and re-designated the swaps as a cash flow hedge of the 2018 Credit Facility. As such, the balances in Accumulated Other Comprehensive Income related to de-designated 2016 Credit Facility cash flow hedge were either released into earnings or continue to be deferred and amortized over the remaining life of the 2018 Credit Facility. The Company assesses hedge effectiveness under the critical terms matched method at inception and at least quarterly through the life of the hedging relationship. If the critical terms of the interest rate swap match the terms of the forecasted transaction, the Company concludes that the hedge is effective. </t>
  </si>
  <si>
    <t xml:space="preserve">Income Taxes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or NOLs. We are required to record a valuation allowance against our net deferred tax assets if we conclude that it is more likely than not that taxable income generated in the future will be insufficient to utilize the future income tax benefit from our net deferred tax assets prior to expiration. We periodically review this conclusion, which requires significant management judgment. If we are able to conclude in a future period that a future income tax benefit from our net deferred tax assets has a greater than 50% likelihood of being realized, we are required in that period to reduce the related valuation allowance with a corresponding decrease in income tax expense. This would result in a non-cash benefit to our net income in the period of the determination. In the future, if available evidence changes our conclusion that it is more likely than not that we will utilize our net deferred tax assets prior to their expiration, we will make an adjustment to the related valuation allowance and income tax expense at that time. In subsequent periods, we would expect to recognize income tax expense equal to our pre-tax income multiplied by our effective income tax rate, an expense that was not recognized prior to the reduction of the valuation allowance. Our effective rate may differ from the federal statutory rate due, in part, to our foreign operations and certain discrete period items. On December 22, 2017, the Tax Cuts and Jobs Act, or TCJA, was signed into law by the President of the United States. The TCJA most notably reduces the corporate tax rate from 35% to 21% along with eliminating the alternative minimum tax, or AMT, and imposing a mandatory one-time tax on foreign earnings. Under ASC 740, Income Taxes , an entity is required to recognize the effect of tax law changes during the period of enactment. As such, the Company will be reflecting the impact of this law within its December 31, 2017 financial statements. Due to the complexities of the new legislation and associated accounting considerations, SEC SAB 118 provided for an entity to utilize a provisional estimate within its financial statements for the impact of the TCJA. As permitted under SEC SAB 118, the Company recorded a provisional charge to income tax expense of $69,378 related to the re-measurement of the Company’s deferred tax balances at the 21% income tax rate in its December 31, 2017 statement of operations. The Company has determined that the provisional charge previously recorded in its December 31, 2017 financial statements is final and no further adjustments are required. We file income tax returns in the U.S. for federal and state purposes and in various foreign jurisdictions. Our federal tax return remains subject to examination by the Internal Revenue Service from 2015 to present, our New Jersey tax returns remain open from 2014 to present, our Canada tax return remains open from 2015 to present, and other domestic and foreign tax returns remain open for all periods to which those filings relate. The Company received notice that the State of New Jersey will commence an income tax audit for the tax years ended December 31, 2014 through December 31, 2017.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
  </si>
  <si>
    <t>Business Combinations</t>
  </si>
  <si>
    <t xml:space="preserve">Business Combinations We account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We include the results of all acquisitions in our consolidated financial statements from the date of acquisition. Acquisition related transaction costs, such as banking, legal, accounting and other costs incurred in connection with an acquisition, are expensed as incurred in general and administrative expense. Acquisition related integration costs include costs associated with exit or disposal activities, which do not meet the criteria of discontinued operations, including costs for employee, lease, and contract terminations, facility closing or other exit activities. Additionally, these costs include expenses directly related to integrating and reorganizing acquired businesses and include items such as employee retention costs, recruiting costs, certain moving costs, certain duplicative costs during integration and asset impairments. These costs are expensed as incurred in general and administrative expense. Acquisition related consideration accounted for as compensation expense, such as restricted cash, restricted stock and option related costs incurred in connection with an acquisition are included in general and administrative expense. </t>
  </si>
  <si>
    <t>Foreign Currency</t>
  </si>
  <si>
    <t>Foreign Currency Generally, the functional currency of our non-United States subsidiaries is the local currency. However, the functional currency of Nexmo's United States's subsidiary is the Euro. The financial statements of these subsidiaries are translated to their respective functional currency using month-end rates of exchange for assets and liabilities, and average rates of exchange for revenues, costs, and expenses. Translation gains and losses from the Company's net investments in subsidiaries are deferred and recorded in accumulated other comprehensive income as a component of stockholders’ equity until sale or complete or substantially complete liquidation of the net investment in the foreign entity takes place. Foreign currency transaction gains or losses are reported within other income/(expense), net in the Company's consolidated statements of operations. For the year ended December 31, 2018 , the amount recognized as foreign currency transaction gain was $145 and for the years ended December 31, 2017 and 2016 , amounts recognized as foreign currency transaction losses were $620 and $346 , respectively.</t>
  </si>
  <si>
    <t>Share-Based Compensation</t>
  </si>
  <si>
    <t xml:space="preserve">Share-Based Compensation We account for share-based compensation in accordance with FASB ASC 718, “Compensation-Stock Compensation”. Under the fair value recognition provisions of this pronouncement, share-based compensation cost is measured at the grant date based on the fair value of the award and is recognized as expense over the applicable vesting period of the stock award on a straight-line basis. On January 1, 2017, the Company adopted ASU 2016-09, "Improvements to Employee Share-Based Payment Accounting". Previously, excess tax benefits were recognized in additional paid-in capital on the consolidated balance sheet to the extent they reduced income taxes payable. Beginning in 2017, any excess tax benefits or shortfalls are recorded in income taxes upon vest or exercise. During the years ended December 31, 2018 and 2017, the Company recorded a net benefit of $16 million and $11 million , respectively, related to excess tax benefits. </t>
  </si>
  <si>
    <t>Comprehensive Income (Loss)</t>
  </si>
  <si>
    <t xml:space="preserve">Comprehensive Income (Loss) Comprehensive income (loss) consists of net income (loss) and other comprehensive items. Other comprehensive items include unrealized gains (losses) on derivatives, foreign currency translation adjustments, and unrealized gains (losses) on available-for-sale securities. </t>
  </si>
  <si>
    <t>Use of Estimates</t>
  </si>
  <si>
    <t xml:space="preserve">Use of Estimates Our consolidated financial statements are prepared in conformity with accounting principles generally accepted in the United States, which require management to make estimates and assumptions that affect the amounts of assets and liabilities at the date of the financial statements and the reported amounts of revenues and expenses during the reporting period. Actual results could differ from these estimates. We base our estimates on historical experience, available market information, appropriate valuation methodologies, and on various other assumptions that we believed to be reasonable, the results of which form the basis for making judgments about the carrying values of assets and liabilities. Estimates are used for such items as depreciable lives for long-lived assets including intangible assets, tax provisions, uncollectible accounts, and assets and liabilities assumed in business combinations, among others. In addition, estimates are used to test long-lived assets and goodwill for impairment. </t>
  </si>
  <si>
    <t>Recent Accounting Pronouncements</t>
  </si>
  <si>
    <t>Recent Accounting Pronouncements In January 2017, the FASB issued Accounting Standards Update ("ASU") 2017-04, "Intangibles - Goodwill and Other". The ASU simplifies the subsequent measurement of goodwill and eliminates Step 2 from the goodwill impairment test. This ASU is effective for an annual or any interim goodwill impairment tests in fiscal years beginning after December 15, 2019 on a prospective basis. Early adoption is permitted for interim or annual goodwill impairment tests performed on testing dates after January 1, 2017. The adoption of ASU 2017-04 is not expected have a material impact on our consolidated financial statements and related disclosures. In February 2016, FASB issued ASU 2016-02, "Leases (Topic 842)". The new Accounting Standards Codification ("ASC") Topic 842 replaces existing guidance on accounting for leases in Topic 840. The new guidance increases transparency and comparability among organizations by requiring lessees to recognize assets and liabilities on the balance sheet for most leases and disclose key information about leasing arrangements. This ASU is effective for fiscal years beginning after December 15, 2018, including interim periods within those fiscal years. Early adoption is permitted for all entities. FASB issued ASU 2018-10, “Codification Improvements to Topic 842, Leases” and ASU 2018-11, “Leases (Topic 842): Targeted Improvements” in July 2018, and ASU 2018-20, "Leases (Topic 842): Narrow-Scope Improvements for lessors" in December 2018, all of which affect narrow aspects of the guidance issued in ASU 2016-02. ASU 2018-11 provides an additional (and optional) transition method upon adoption of ASU 2016-02 to initially apply the new lease standard at the adoption date by recognizing a cumulative-effect adjustment to the opening balance of retained earnings in the period of adoption in lieu of the comparative reporting initially required under ASU 2016-02 and ASU 2018-20 improves certain guidelines on lessor accounting. The Company will adopt the new standard on January 1, 2019 using a modified retrospective transition approach, which involves applying the new standard to all leases existing at the date of the initial application. In addition, we have elected the package of practical expedients permitted under the transition guidance which allows the Company to carry forward the historical lease classification. We have substantially completed our evaluation of impacts of Topic 842 on our financial statements and internal controls over financial reporting. The adoption of Topic 842 will have a significant effect on our balance sheet, mostly related to (1) the recognition of new right-of-use assets and new lease liabilities on our balance sheet for our existing operating leases (most notably leases of office space and co-location space); and (2) the derecognition of existing assets (most notably prepaid rent), and existing liabilities (most notably deferred rent) related to such leases. It will not materially affect our earnings or cash flows. On adoption, we expect to: • Recognize currently unrecognized right-of-use assets of approximately $55 million to $65 million . • Recognize currently unrecognized lease liabilities of approximately $60 million to $70 million (based on the present value of the remaining minimum rental payments for existing operating leases). • Recognize no adjustment to retained earnings. The following standards were adopted by the Company during the current year: In August 2018, FASB issued ASU 2018-15, “Intangibles - Goodwill and Other - Internal-Use Software (Subtopic 350-40): Customer’s Accounting for Implementation Costs Incurred in a Cloud Computing Arrangement That Is a Service Contract (a consensus of the FASB Emerging Issues Task Force)”. Under this ASU, a customer in a cloud computing arrangement that is a service contract would look to existing guidance for internal-use software under ASC 350-40 to determine whether implementation costs incurred under such arrangement may be capitalized and subsequently amortized over the periods covered under any applicable renewal options that are reasonably certain to be exercised. In addition, the guidance in this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amendments in this ASU are effective for fiscal years beginning after December 15, 2019, and interim periods within those fiscal years. Early adoption of the amendments in this ASU is permitted, including adoption in any interim period. The amendments in this ASU should be applied either retrospectively or prospectively to all implementation costs incurred after the date of adoption. The Company early adopted this ASU during the third quarter of 2018 on a retrospective basis and began capitalizing implementation costs associated with cloud computing arrangements entered into that are service contracts. The adoption of this ASU did not have a material impact on our consolidated financial statements and related disclosures. In October 2016, FASB issued ASU 2016-16, "Income Taxes". This ASU improves the accounting for income tax consequences of intra-entity transfers of assets other than inventory. This ASU is effective for fiscal years beginning after December 15, 2017 on a modified retrospective basis through a cumulative-effect adjustment directly to retained earnings as of the beginning of the period of adoption. We adopted this ASU on January 1, 2018 and the adoption of this ASU did not have a material impact on our consolidated financial statements and related disclosures. In August 2016, FASB issued ASU 2016-15, "Statement of Cash Flows". This ASU addresses eight specific cash flow issues with the objective of reducing the existing diversity in practice. This ASU is effective for fiscal years beginning after December 15, 2017 on a retrospective basis. Early adoption is permitted, including adoption in an interim period. We adopted this ASU on January 1, 2018 and the adoption of this ASU did not have a material impact on our consolidated financial statements and related disclosures. In May 2014, FASB issued ASU 2014-09, "Revenue from Contracts with Customers (Topic 606)". This ASU, as amended, provided comprehensive guidance on the recognition of revenue from contracts with customers arising from the transfer of goods and services, guidance on accounting for certain contract costs and new disclosures. Topic 606 also amends the current guidance for the recognition of costs to obtain and fulfill contracts with customers requiring that all incremental costs of obtaining and direct costs of fulfilling contracts with customers such as commissions be deferred and recognized over the expected customer life. On January 1, 2018, we adopted this ASU. Refer to Note 3. Revenue Recognition for related disclosures required upon adoption. In August 2017, FASB issued ASU 2017-12, "Derivatives and Hedging". The ASU improves the financial reporting of hedging relationships to better portray the economic results of an entity's risk management activities in its financial statements and simplifies the application of the hedge accounting guidance in current generally accepted accounting principles ("GAAP"). It also amends the disclosures requirements by requiring a tabular disclosure related to the effect on the statement of operations of fair value and cash flow hedges and eliminating the ineffective portion of the change in fair value of hedging instrument disclosures. This ASU is effective for fiscal years beginning after December 15, 2018, and interim periods within those fiscal years. Early adoption is permitted in any interim period after issuance and is applied to hedging relationships existing on the date of adoption. We adopted ASU 2017-12 during the third quarter of 2018 and the adoption did not have a material impact on our consolidated financial statements and related disclosures.</t>
  </si>
  <si>
    <t>Commitments and Contingencies Capital Lease (Policies)</t>
  </si>
  <si>
    <t>- Cash, Cash Equivalents and Restricted Cash [Abstract]</t>
  </si>
  <si>
    <t>Lessee, Leases [Policy Text Block]</t>
  </si>
  <si>
    <t>Capital Leases Assets financed under capital lease agreements are included in property and equipment in the consolidated balance sheet and related depreciation and amortization expense is included in the consolidated statements of operations.</t>
  </si>
  <si>
    <t>Summary of Significant Accounting Policies Cash, Cash Equivalents and Marketable Securities (Tables)</t>
  </si>
  <si>
    <t>Cash, Cash Equivalents and Marketable Securities [Abstract]</t>
  </si>
  <si>
    <t>Restrictions on Cash and Cash Equivalents [Table Text Block]</t>
  </si>
  <si>
    <t>The following table provides a reconciliation of cash and cash equivalents and restricted cash reported within the consolidated balance sheet to same such amounts show in the consolidated statement of cash flows: As of December 31, 2018 2017 2016 2015 Cash and cash equivalents $ 5,057 $ 31,360 $ 29,078 $ 57,726 Restricted cash 2,047 1,967 1,851 2,587 $ 7,104 $ 33,327 $ 30,929 $ 60,313</t>
  </si>
  <si>
    <t>Revenue Recognition (Tables)</t>
  </si>
  <si>
    <t>Disaggregation of Revenue [Table Text Block]</t>
  </si>
  <si>
    <t>The following tables detail our revenue from customers disaggregated by primary geographical market, source of revenue, and timing of revenue recognition. The table also includes a reconciliation of the disaggregated revenue for our Business and Consumer segments. For the years ended December 31, December 31, 2018 Business Consumer Total Primary geographical markets United States $ 421,239 $ 404,482 $ 825,721 Canada 3,549 23,718 27,267 United Kingdom 36,992 12,438 49,430 Other Countries 146,364 — 146,364 608,144 440,638 1,048,782 Major Sources of Revenue Service revenues $ 526,707 $ 394,389 $ 921,096 Access and product revenues 50,068 559 50,627 USF revenues 31,369 45,690 77,059 608,144 440,638 1,048,782</t>
  </si>
  <si>
    <t>Contract with Customer, Asset and Liability [Table Text Block]</t>
  </si>
  <si>
    <t xml:space="preserve">The following table provides information about receivables and contract liabilities from contracts with customers: December 31, 2018 Receivables (1) $ 75,342 Contract liabilities (2) 53,447 (1) Amounts included in accounts receivables on our consolidated balance sheet. (2) Amounts included in deferred revenues on our consolidated balance sheet. </t>
  </si>
  <si>
    <t>Earnings Per Share (Tables)</t>
  </si>
  <si>
    <t>Computation for basic and diluted net (loss) income per share</t>
  </si>
  <si>
    <t>The following table sets forth the computation for basic and diluted earnings (loss) per share: For the years ended December 31, 2018 2017 2016 Numerator Net income (Loss) $ 35,728 $ (33,933 ) $ 13,151 Denominator Basic weighted average common shares outstanding 237,499 225,311 215,751 Dilutive effect of stock options and restricted stock units 11,393 — 16,190 Diluted weighted average common shares outstanding 248,892 225,311 231,941 Basic earnings (loss) per share Basic earnings (loss) per share $ 0.15 $ (0.15 ) $ 0.06 Diluted earnings (loss) per share Diluted earnings (loss) per share $ 0.14 $ (0.15 ) $ 0.06</t>
  </si>
  <si>
    <t>Securities excluded from calculation of diluted earnings per common share because of anti-dilutive effects</t>
  </si>
  <si>
    <t>The following shares were excluded from the calculation of diluted earnings (loss) per share because of their anti-dilutive effects: For the years ended December 31, 2018 2017 2016 Restricted stock units 3,285 11,928 8,282 Employee stock options 1,163 10,448 9,030 4,448 22,376 17,312</t>
  </si>
  <si>
    <t>Goodwill and Intangible Assets (Tables)</t>
  </si>
  <si>
    <t>Schedule of Goodwill</t>
  </si>
  <si>
    <t>The following table provides a summary of the changes in the carrying amounts of goodwill: Balance at January 1, 2017 $ 360,363 Decrease in goodwill related to finalization of acquisition accounting for Nexmo (5,482 ) Foreign currency translation adjustment 18,883 Balance at December 31, 2017 373,764 Increase in goodwill related to acquisition of TokBox 20,650 Increase in goodwill related to acquisition of NewVoiceMedia 210,992 Foreign currency translation adjustment (6,907 ) Balance at December 31, 2018 $ 598,499</t>
  </si>
  <si>
    <t>Intangible assets, net</t>
  </si>
  <si>
    <t xml:space="preserve"> December 31, 2018 December 31, 2017 Useful Lives Gross Carrying Value Accumulated Amortization Net Carrying Value Gross Carrying Value Accumulated Amortization Net Carrying Value Customer relationships 7 to 12 years $ 272,226 $ (84,339 ) $ 187,887 $ 184,465 $ (62,072 ) $ 122,393 Developed technology 3 to 10 years 162,316 (57,948 ) 104,368 90,417 (44,413 ) 46,004 Patents and patent licenses 3 to 5 years 20,214 (17,700 ) 2,514 20,214 (16,184 ) 4,030 Trade names 2 to 5 years 6,952 (1,947 ) 5,005 1,708 (1,356 ) 352 Non-compete agreements 3 years 991 (854 ) 137 1,039 (548 ) 491 Total finite-lived intangible assets $ 462,699 $ (162,788 ) $ 299,911 $ 297,843 $ (124,573 ) $ 173,270</t>
  </si>
  <si>
    <t>Total expected future annual amortization</t>
  </si>
  <si>
    <t>The total expected future annual amortization for the succeeding five years ended December 31 is as follows: Estimated Amortization Expense 2019 $ 57,103 2020 48,973 2021 43,361 2022 38,370 2023 31,932</t>
  </si>
  <si>
    <t>Income Taxes (Tables)</t>
  </si>
  <si>
    <t>Components of income before income tax expense</t>
  </si>
  <si>
    <t>The components of income before income taxes are as follows: For the years ended December 31, 2018 2017 2016 United States $ 31,205 $ 39,370 $ 31,076 Foreign 5,320 6,423 (231 ) $ 36,525 $ 45,793 $ 30,845</t>
  </si>
  <si>
    <t>Components of income tax expense</t>
  </si>
  <si>
    <t>The income tax expense consisted of the following amounts: For the years ended December 31, 2018 2017 2016 Current: Federal $ — $ (1,101 ) $ (621 ) Foreign (3,023 ) (1,731 ) (1,064 ) State and local taxes (2,583 ) (2,317 ) (3,951 ) $ (5,606 ) $ (5,149 ) $ (5,636 ) Deferred: Federal $ 6,249 $ (75,928 ) $ (12,550 ) Foreign 1,290 1,631 2 State and local taxes (2,730 ) (280 ) 490 4,809 (74,577 ) (12,058 ) $ (797 ) $ (79,726 ) $ (17,694 )</t>
  </si>
  <si>
    <t>Reconciliation of income tax rate</t>
  </si>
  <si>
    <t>The reconciliation between the United States federal statutory rate of 21% for the year ended December 31, 2018 and 35% for the years ended December 31, 2017 and 2016, respectively, to the Company's effective rates are as follows: For the years ended December 31, 2018 2017 2016 U.S. Federal statutory tax rate 21 % 35 % 35 % Statutory permanent items 4 % 9 % 1 % Effect of the Tax Cuts and Jobs Act — % 152 % — % Equity-based compensation (43 )% (24 )% — % Acquisition costs 4 % — % 4 % Officers' compensation 3 % 1 % 5 % State and local taxes, net of federal benefit 12 % 5 % 7 % International tax (reflects effect of losses for which tax benefit not realized) 4 % (4 )% — % Uncertain tax positions 2 % — % — % Tax credits (2 )% (2 )% — % Valuation reserve for income taxes and other — % (3 )% (5 )% Tax rate change — % 3 % 8 % Other (3 )% 2 % 2 % Effective tax rate 2 % 174 % 57 %</t>
  </si>
  <si>
    <t>Components of deferred tax assets and liabilities</t>
  </si>
  <si>
    <t>The temporary differences which gave rise to the Company's net deferred tax assets consisted of the following: December 31, 2018 December 31, 2017 Assets and liabilities: Accounts receivable and inventory allowances $ 839 $ 553 Deferred rent 1,212 862 Acquired intangible assets and property and equipment (56,801 ) (39,077 ) Accrued expenses 7,344 5,182 Research and development 991 958 Stock option compensation 14,741 17,734 Capital leases (38 ) 37 Cumulative translation adjustments 170 (714 ) Deferred revenue 5,355 6,994 Derivatives 142 (319 ) Prepaid expense (13,312 ) — Net operating loss carryforwards 165,732 141,072 126,375 133,282 Valuation allowance (23,815 ) (22,390 ) Deferred tax assets, net, non-current $ 102,560 $ 110,892</t>
  </si>
  <si>
    <t>Schedule of Unrecognized Tax Benefits Roll Forward</t>
  </si>
  <si>
    <t>Uncertain tax benefits The Company had uncertain tax benefits of $1,107 and $1,086 as of December 31, 2018 and 2017 , respectively. The Company recognizes interest and penalties related to uncertain tax benefits in income tax expense. The Company recorded interest expense of $68 and $0 and penalty expense of $61 and $0 for the years ended December 31, 2018 and December 31, 2017, respectively. The December 31, 2017 uncertain tax benefit would have no impact on the ETR upon recognition due to the tax accounting for deferred tax assets. If the December 31, 2018 uncertain tax benefit is recognized, the full amount recorded and year end would be recognized through the ETR. The following table reconciles the total amounts of uncertain tax benefits: As of December 31, 2018 2017 Balance as of January 1 $ 1,086 — Increase due to current year positions 1,107 1,086 Decrease due to prior year positions (1,086 ) — Uncertain tax benefits as of December 31 $ 1,107 $ 1,086</t>
  </si>
  <si>
    <t>Long-Term Debt and Revolving Credit Facility (Tables)</t>
  </si>
  <si>
    <t>Schedule of long-term debt</t>
  </si>
  <si>
    <t>A schedule of long-term debt, excluding current portion, at December 31, 2018 and 2017 is as follows: December 31, 2018 December 31, 2017 Term note - due 2023, net of debt related costs $ 84,228 $ — Revolving credit facility - due 2023 425,000 — Term note - due 2020, net of debt related costs — 72,765 Revolving credit facility - due 2020 — 141,000 Total long-term debt and revolving credit facility $ 509,228 $ 213,765</t>
  </si>
  <si>
    <t>Future payments under long-term debt obligations</t>
  </si>
  <si>
    <t xml:space="preserve"> December 31, 2018 , future payments under long-term debt obligations over each of the next five years are as follows: 2018 Credit Facility 2019 $ 10,000 2020 10,000 2021 10,000 2022 10,000 2023 480,000 Minimum future payments of principal 520,000 Less debt issuance costs 772 Current portion of long-term debt 10,000 Long-term debt and revolving credit facility $ 509,228</t>
  </si>
  <si>
    <t>Accumulated OCI Balance Attributable to Cash Flow Derivatives</t>
  </si>
  <si>
    <t>The following table summarizes the effects of ASC 815 on the Company's accumulated OCI balance attributable to cash flow derivatives: Years Ended December 31 2018 2017 Accumulated OCI beginning balance $ 965 $ — Reclassified from accumulated OCI to income: Due to reclassification of previously deferred gain (469 ) — Change in fair value of cash flow hedge accounting contracts, net of tax 479 965 Accumulated OCI ending balance, net of tax benefit of $393 and $320, respectively $ 975 $ 965 Gains expected to be realized from accumulated OCI during the next 12 months $ 531 $ —</t>
  </si>
  <si>
    <t>Fair Value of Financial Instruments (Tables)</t>
  </si>
  <si>
    <t>Fair Value, Assets and Liabilities Measured on Recurring Basis</t>
  </si>
  <si>
    <t>The following table presents the assets and liabilities that are measured and recognized at fair value on a recurring basis classified under the appropriate level of the fair value hierarchy as of December 31, 2018 and December 31, 2017 : December 31, 2018 December 31, 2017 Level 2 Measurements Interest rate swaps (1) $ 1,859 $ 1,285 (1) Included in other liabilities on our consolidated balance sheet.</t>
  </si>
  <si>
    <t>Common Stock (Tables)</t>
  </si>
  <si>
    <t>We repurchased the following shares of common stock with cash resources under the 2014 $100,000 repurchase program as of December 31, 2018 and 2017 : December 31, 2018 December 31, 2017 Shares of common stock repurchased — 1,599 Value of common stock repurchased $ — $ 9,510</t>
  </si>
  <si>
    <t>Employee Stock Benefit Plans (Tables)</t>
  </si>
  <si>
    <t>Assumptions used to value options</t>
  </si>
  <si>
    <t>The fair value for these options was estimated at the date of grant using a Black-Scholes option-pricing model. The company did not grant options in 2018. The assumptions used to value options in 2017 and 2016 were as follows: 2017 2016 Risk-free interest rate 1.95-2.18% 1.17-2.12% Expected stock price volatility 46.19-47.59% 47.52-72.50% Dividend yield 0.00 % 0.00 % Expected life (in years) 6.25 6.25</t>
  </si>
  <si>
    <t>Payout schedule</t>
  </si>
  <si>
    <t>For the market-based restricted performance stock units issued during the year ended December 31, 2018 and 2016, the payouts at vesting which are linearly interpolated between the percentiles specified below are as follows: Payout Schedule Percentile Ranking % of Target Earned Greater than 80% 200% 50 % — 80% 100 % — 200% 30 % — 50% 50 % — 100% Less than 30% — % —%</t>
  </si>
  <si>
    <t>Assumptions made on restricted performance stock units</t>
  </si>
  <si>
    <t>The assumptions used to value these market based restricted performance stock units are as follows: 2018 2017 2016 Risk-free interest rate 2.38 % 1.54 % 1.12 % Expected stock price volatility 36.72 % 35.99 % 42.61 % Dividend yield 0.00 % 0.00 % 0.00 % Expected term (in years) 2.79 2.79 2.79</t>
  </si>
  <si>
    <t>Summary of stock incentive plans</t>
  </si>
  <si>
    <t>Our stock incentive plans as of December 31, 2018 are summarized as follows (in thousands): Shares Authorized Shares Available for Grant Stock Options Outstanding Non-vested Restricted Stock and Restricted Stock Units Options assumed from acquisition 2,227 303 425 — 2006 Incentive Plan 71,669 4,360 35 2015 Incentive Plan 21,731 7,227 1,150 9,871 Total as of December 31, 2018 95,627 7,530 5,935 9,906</t>
  </si>
  <si>
    <t>Summary of stock option activities</t>
  </si>
  <si>
    <t>The following table summarizes the activity and changes related to stock options during the year: Stock Options Outstanding Units Weighted Average Exercise Price Per Unit (in thousands) Outstanding at December 31, 2017 10,448 $ 3.19 Stock options granted — — Stock options exercised (4,485 ) 2.39 Stock options canceled (28 ) 2.93 Outstanding at December 31, 2018 5,935 $ 3.79 Exercisable at December 31, 2018 4,918 $ 3.43</t>
  </si>
  <si>
    <t>Summary of restricted stock and restricted stock unit activities</t>
  </si>
  <si>
    <t>The following table summarizes the activity and changes related to restricted stock and restricted stock units during the year: Restricted Stock and Restricted Stock Units Outstanding Units Weighted Average Grant Date Fair Market Value Per Unit (in thousands) Non-vested at December 31, 2017 11,928 $ 5.94 Restricted stock and restricted stock units granted 6,770 10.55 Restricted stock and restricted stock units vested (7,434 ) 6.03 Restricted stock and restricted stock units canceled (1,358 ) 7.53 Non-vested at December 31, 2018 9,906 $ 8.81</t>
  </si>
  <si>
    <t>Information regarding options outstanding by exercise price range</t>
  </si>
  <si>
    <t>Information regarding the options outstanding as of December 31, 2018 is summarized below: Stock Options Outstanding Stock Options Exercisable Range of Exercise Prices Stock Options Outstanding Weighted Average Remaining Contractual Life Weighted Average Exercise Price Aggregate Intrinsic Value Stock Options Vested and Exercisable Weighted Average Remaining Contractual Life Weighted Average Exercise Price Aggregate Intrinsic Value (in thousands) (in years) (in thousands) (in thousands) (in years) (in thousands) $0.11 to $1.43 607 1.20 456 1.17 $1.44 to $1.99 — — — — $2.00 to $4.00 3,822 3.35 3,781 3.34 $4.01 to $7.25 1,506 5.96 681 5.42 5,935 5.78 3.79 $ 29,314 4,918 5.32 3.43 $ 26,075</t>
  </si>
  <si>
    <t>Commitments and Contingencies (Tables)</t>
  </si>
  <si>
    <t>Future payments under capital leases and minimum payments under non-cancelable operating leases</t>
  </si>
  <si>
    <t>At December 31, 2018 , future minimum payments under non-cancelable operating leases are as follows over each of the next five years and thereafter: Operating Leases Committed Sub-lease Income Net Operating Leases 2019 $ 17,204 $ (613 ) $ 16,591 2020 14,209 (613 ) $ 13,596 2021 10,378 (613 ) $ 9,765 2022 8,206 (613 ) $ 7,593 2023 8,154 (409 ) $ 7,745 Thereafter 9,908 — $ 9,908 Total minimum payments required $ 68,059 $ (2,861 ) $ 65,198</t>
  </si>
  <si>
    <t>Acquisitions and Dispositiions (Tables)</t>
  </si>
  <si>
    <t>New Voice Media</t>
  </si>
  <si>
    <t>Business Acquisition [Line Items]</t>
  </si>
  <si>
    <t>Estimated fair values of assets acquired and liabilities assumed</t>
  </si>
  <si>
    <t>The table below summarizes the NewVoiceMedia assets acquired and liabilities assumed as of October 31, 2018: Acquisition Date Fair Value Assets Cash and cash equivalents $ 1,994 Accounts receivable 13,747 Other current assets 3,907 Property and equipment 3,474 Intangible assets 154,300 Other assets 378 Total assets acquired 177,800 Liabilities Accounts payable 4,712 Accrued expenses 4,145 Deferred tax liabilities 7,756 Deferred revenue 22,000 Total liabilities assumed 38,613 Net identifiable assets acquired 139,187 Goodwill 210,992 Total purchase price $ 350,179</t>
  </si>
  <si>
    <t>Pro forma financial information</t>
  </si>
  <si>
    <t>The following supplemental pro forma information represents the results of operations if Vonage had acquired NewVoiceMedia on January 1, 2017. For the years ended December 31, 2018 December 31, 2017 Revenue $ 1,105,674 $ 1,058,063 Net income (loss) (17,475 ) (65,023 ) Earnings (loss) per share - basic (0.07 ) (0.29 ) Earnings (loss) per share - diluted (0.07 ) (0.29 )</t>
  </si>
  <si>
    <t>TokBox</t>
  </si>
  <si>
    <t>The table below summarizes the TokBox assets acquired and liabilities assumed as of August 1, 2018: Acquisition Date Fair Value Assets Cash and cash equivalents $ 557 Current assets 2,205 Property and equipment 124 Intangible assets 15,602 Deferred tax asset 92 Restricted cash 50 Total assets acquired 18,630 Liabilities Accounts payable 371 Accrued expenses 6,003 Total liabilities assumed 6,374 Net identifiable assets acquired 12,256 Goodwill 20,650 Total purchase price $ 32,906</t>
  </si>
  <si>
    <t>The following supplemental pro forma information represents the results of operations if Vonage had acquired TokBoc on January 1, 2017. For the years ended December 31, 2018 December 31, 2017 Revenue $ 1,054,649 $ 1,014,871 Net income (loss) 19,459 (50,520 ) Earnings (loss) per share - basic 0.08 (0.22 ) Earnings (loss) per share - diluted 0.08 (0.22 )</t>
  </si>
  <si>
    <t>Nexmo</t>
  </si>
  <si>
    <t>The table below summarizes the Nexmo assets acquired and liabilities assumed as of June 3, 2016: Preliminary Acquisition Date Fair Value Measurement period adjustments Revised Acquisition Date Fair Value Assets Current assets: Cash and cash equivalents $ 16,094 $ — $ 16,094 Accounts receivable 8,764 — 8,764 Prepaid expenses and other current assets 3,507 — 3,507 Total current assets 28,365 — 28,365 Property and equipment 757 — 757 Software, net 242 — 242 Intangible assets 101,770 — 101,770 Restricted cash 51 — 51 Total assets acquired 131,185 — 131,185 Liabilities Current liabilities: Accounts payable 1,841 — 1,841 Accrued expenses 9,299 — 9,299 Deferred revenue, current portion 1,735 — 1,735 Total current liabilities 12,875 — 12,875 Deferred tax liabilities, net, non-current 29,355 (5,482 ) 23,873 Total liabilities assumed 42,230 (5,482 ) 36,748 Net identifiable assets acquired 88,955 5,482 94,437 Goodwill 143,073 (5,482 ) 137,591 Total purchase price $ 232,028 $ — $ 232,028</t>
  </si>
  <si>
    <t>Schedule of allocated acquisition costs</t>
  </si>
  <si>
    <t>The consideration was comprised of the following: Cash paid at closing (inclusive of cash acquired of $16,094) $ 179,186 Stock paid at closing 31,591 Variable Payout Amount (described below) 16,472 Employee Payout Amount (described below) 4,779 Acquisition Cost $ 232,028</t>
  </si>
  <si>
    <t>Property and Equipment (Tables)</t>
  </si>
  <si>
    <t>Property and Equipment:</t>
  </si>
  <si>
    <t>Property, Plant and Equipment</t>
  </si>
  <si>
    <t xml:space="preserve"> December 31, 2018 December 31, 2017 Network equipment and computer hardware $ 91,901 $ 79,990 Leasehold improvements 36,464 36,987 Customer premise equipment 18,280 12,884 Furniture 7,616 4,668 Vehicles — 17 154,261 134,546 Less accumulated depreciation (104,999 ) (87,792 ) Property, plant and equipment $ 49,262 $ 46,754</t>
  </si>
  <si>
    <t>Accrued Liabilities (Tables)</t>
  </si>
  <si>
    <t>Schedule of Accrued Liabilities [Table Text Block]</t>
  </si>
  <si>
    <t xml:space="preserve"> December 31, 2018 December 31, 2017 Compensation and benefits, related taxes and temporary labor $ 33,249 $ 30,059 Marketing 10,238 10,759 Taxes and fees 11,189 13,353 Acquisition related consideration accounted for as compensation — 2,534 Telecommunications 21,403 16,068 Other accruals 4,729 7,078 Customer credits 3,325 2,310 Professional fees 2,049 1,618 Inventory 1,188 1,927 $ 87,370 $ 85,706</t>
  </si>
  <si>
    <t>Industry Segment and Geographic Information (Tables)</t>
  </si>
  <si>
    <t>Schedule of results by segment</t>
  </si>
  <si>
    <t>Information about our segment results for the years ended December 31, 2018 , 2017 , and 2016 were as follows: Year ended December 31, 2018 Business Consumer Total Revenues Service revenues $ 526,707 $ 394,389 $ 921,096 Access and product revenues (1) 50,068 559 50,627 Service, access and product revenues 576,775 394,948 971,723 USF revenues 31,369 45,690 77,059 Total revenues 608,144 440,638 1,048,782 Cost of revenues Service cost of revenues (2) 239,096 47,439 286,535 Access and product cost of revenues (1) 58,081 5,289 63,370 Service, access and product cost of revenues 297,177 52,728 349,905 USF cost of revenues 31,374 45,716 77,090 Total cost of revenues 328,551 98,444 426,995 Segment gross margin Service margin 287,611 346,950 634,561 Access and product margin (8,013 ) (4,730 ) (12,743 ) Gross margin ex-USF (Service, access and product margin) 279,598 342,220 621,818 USF margin (5 ) (26 ) (31 ) Segment gross margin $ 279,593 $ 342,194 $ 621,787 Segment gross margin % Service margin % 54.6 % 88.0 % 68.9 % Gross margin ex-USF (Service, access and product margin) % 48.5 % 86.6 % 64.0 % Segment gross margin % 46.0 % 77.7 % 59.3 % (1) Includes customer premise equipment, access, professional services, and shipping and handling. (2) Excludes depreciation and amortization of $22,554 , $5,200 , and $27,754 , respectively. Year ended December 31, 2017 Business Consumer Total Revenues Service revenues $ 417,118 $ 454,340 $ 871,458 Access and product revenues (1) 54,971 525 55,496 Service, access and product revenues 472,089 454,865 926,954 USF revenues 26,833 48,499 75,332 Total revenues 498,922 503,364 1,002,286 Cost of revenues Service cost of revenues (2) 184,054 80,454 264,508 Access and product cost of revenues (1) 57,906 7,208 65,114 Service, access and product cost of revenues 241,960 87,662 329,622 USF cost of revenues 26,833 48,499 75,332 Total cost of revenues 268,793 136,161 404,954 Segment gross margin Service margin 233,064 373,886 606,950 Access and product margin (2,935 ) (6,683 ) (9,618 ) Gross margin ex-USF (Service, access and product margin) 230,129 367,203 597,332 USF margin — — — Segment gross margin $ 230,129 $ 367,203 $ 597,332 Segment gross margin % Service margin % 55.9 % 82.3 % 69.6 % Gross margin ex-USF (Service, access and product margin) % 48.7 % 80.7 % 64.4 % Segment gross margin % 46.1 % 72.9 % 59.6 % (1) Includes customer premise equipment, access, and shipping and handling. (2) Excludes depreciation and amortization of $20,100 , $7,208 , and $27,308 , respectively. Year ended December 31, 2016 Business Consumer Total Revenues Service revenues $ 301,877 $ 522,515 $ 824,392 Access and product revenues (1) 52,450 702 53,152 Service, access and product revenues 354,327 523,217 877,544 USF revenues 22,025 56,052 78,077 Total revenues 376,352 579,269 955,621 Cost of revenues Service cost of revenues (2) 111,485 100,054 211,539 Access and product cost of revenues (1) 51,129 14,394 65,523 Service and product cost of revenues 162,614 114,448 277,062 USF cost of revenues 22,036 56,052 78,088 Total cost of revenues 184,650 170,500 355,150 Segment gross margin Service margin 190,392 422,461 612,853 Access and product margin 1,321 (13,692 ) (12,371 ) Gross margin ex-USF (Service, access and product margin) 191,713 408,769 600,482 USF margin (11 ) — (11 ) Segment gross margin $ 191,702 $ 408,769 $ 600,471 Segment gross margin % Service margin % 63.1 % 80.9 % 74.3 % Gross margin ex-USF (Service, access and product margin) % 54.1 % 78.1 % 68.4 % Segment gross margin % 50.9 % 70.6 % 62.8 % (1) Includes customer premise equipment, access, and shipping and handling. (2) Excludes depreciation and amortization of $18,820 , $9,669 , and $28,489 , respectively. A reconciliation of the total of the reportable segments' gross margin to consolidated income before provision for income taxes is as follows: Years Ended December 31, 2018 2017 2016 Total reportable gross margin $ 621,787 $ 597,332 $ 600,471 Sales and marketing 311,433 313,251 330,969 Engineering and development 52,139 29,630 29,759 General and administrative 135,324 122,537 123,304 Depreciation and amortization 70,980 72,523 72,285 Income from operations $ 51,911 $ 59,391 $ 44,154 Interest expense $ (15,068 ) $ (14,868 ) $ (13,042 ) Other income (expense), net (318 ) 1,270 (267 ) Income before income taxes $ 36,525 $ 45,793 $ 30,845 Information about our operations by geographic location is as follows: For the years ended December 31, 2018 2017 2016 Revenues: United States $ 825,721 $ 851,413 $ 872,147 Canada 27,267 30,252 27,417 United Kingdom 49,430 28,309 17,365 Other Countries (1) 146,364 92,312 38,692 $ 1,048,782 $ 1,002,286 $ 955,621 (1) No individual other international country represented greater than 10% of total revenue during the periods presented.</t>
  </si>
  <si>
    <t>Schedule of long lived assets by geographic area</t>
  </si>
  <si>
    <t xml:space="preserve"> December 31, 2018 December 31, 2017 Long-lived assets: United States $ 596,820 $ 615,432 United Kingdom 366,594 365 Israel 1,688 243 $ 965,102 $ 616,040</t>
  </si>
  <si>
    <t>Cash Flow Information (Tables)</t>
  </si>
  <si>
    <t>Schedule of Cash Flow, Supplemental Disclosures</t>
  </si>
  <si>
    <t xml:space="preserve">Detail of supplemental disclosures for cash flow and non-cash investing and financing information was as follows: For the years ended December 31, (In thousands) 2018 2017 2016 Supplemental disclosures of cash flow information: Cash paid during the periods for: Interest $ 14,278 $ 13,323 $ 11,621 Income taxes 6,644 6,760 5,335 Non-cash investing and financing activities: Capital expenditures included in accounts payable and accrued liabilities $ 1,036 $ 2,345 $ 3,610 Issuance of common stock in connection with acquisition of business — — 31,591 Contingent consideration in connection with acquisition of business — — 16,472 Assumption of options in connection with acquisition of business — — 4,779 </t>
  </si>
  <si>
    <t>Quarterly Financial Information (Unaudited) (Tables)</t>
  </si>
  <si>
    <t>Quarterly financial information</t>
  </si>
  <si>
    <t xml:space="preserve">: March 31, June 30, September 30, December 31, Year Ended 2018 Revenue 253,573 259,875 261,531 273,803 Income from operations 17,668 13,375 14,847 6,021 Net income (loss) 24,524 8,559 9,588 (6,943 ) Earnings (loss) per common share: Basic earnings per share Basic earnings per share 0.11 0.04 0.04 (0.03 ) Diluted earnings per share Diluted earnings per share 0.10 0.03 0.04 (0.03 ) Year Ended 2017 Revenue 243,347 251,836 253,083 254,020 Income from operations 5,124 6,659 24,623 22,985 Net income (loss) 5,913 4,825 10,602 (55,273 ) Earnings (loss) per common share: Basic earnings (loss) per share Basic earnings (loss) per share 0.03 0.02 0.05 (0.24 ) Diluted earnings (loss) per share Diluted earnings (loss) per share 0.02 0.02 0.04 (0.24 ) </t>
  </si>
  <si>
    <t>Nature of Business (Details)</t>
  </si>
  <si>
    <t>United States</t>
  </si>
  <si>
    <t>Concentration risk:</t>
  </si>
  <si>
    <t>Customer Representation Of Revenue, Percentage</t>
  </si>
  <si>
    <t>79.00%</t>
  </si>
  <si>
    <t>85.00%</t>
  </si>
  <si>
    <t>91.00%</t>
  </si>
  <si>
    <t>Summary of Significant Accounting Policies Cash, Cash Equivalents and Marketable Securities (Details) - USD ($) $ in Thousands</t>
  </si>
  <si>
    <t>Dec. 31, 2015</t>
  </si>
  <si>
    <t>Cash, Cash Equivalents, Restricted Cash and Restricted Cash Equivalents</t>
  </si>
  <si>
    <t>Summary of Significant Accounting Policies - Narrative (Details)</t>
  </si>
  <si>
    <t>Dec. 31, 2018USD ($)billing_cycle</t>
  </si>
  <si>
    <t>Dec. 31, 2017USD ($)</t>
  </si>
  <si>
    <t>Dec. 31, 2016USD ($)</t>
  </si>
  <si>
    <t>Jan. 01, 2019USD ($)</t>
  </si>
  <si>
    <t>Dec. 31, 2015USD ($)</t>
  </si>
  <si>
    <t>New Accounting Pronouncements or Change in Accounting Principle [Line Items]</t>
  </si>
  <si>
    <t>Effective Income Tax Rate Reconciliation, Nondeductible Expense, Share-based Compensation Cost, Amount</t>
  </si>
  <si>
    <t>Maximum original maturity term of investments to be considered cash and cash equivalents</t>
  </si>
  <si>
    <t>3 months</t>
  </si>
  <si>
    <t>Number of unsuccessful billing cycles before account termination | billing_cycle</t>
  </si>
  <si>
    <t>Effective income tax rate reconciliation, change in enacted tax rate, amount</t>
  </si>
  <si>
    <t>Foreign currency transaction gain (loss), before tax</t>
  </si>
  <si>
    <t>Advertising Expense</t>
  </si>
  <si>
    <t>Customer premise equipment</t>
  </si>
  <si>
    <t>Useful life of property and equipment</t>
  </si>
  <si>
    <t>3 years</t>
  </si>
  <si>
    <t>Minimum</t>
  </si>
  <si>
    <t>Software, useful fife</t>
  </si>
  <si>
    <t>2 years</t>
  </si>
  <si>
    <t>Minimum | Network equipment and computer hardware</t>
  </si>
  <si>
    <t>Maximum</t>
  </si>
  <si>
    <t>5 years</t>
  </si>
  <si>
    <t>Maximum | Network equipment and computer hardware</t>
  </si>
  <si>
    <t>Purchased Intangible Assets | Minimum</t>
  </si>
  <si>
    <t>Intangible asset useful life</t>
  </si>
  <si>
    <t>Purchased Intangible Assets | Maximum</t>
  </si>
  <si>
    <t>12 years</t>
  </si>
  <si>
    <t>Letter of credit-lease deposits</t>
  </si>
  <si>
    <t>Scenario, Forecast | Accounting Standards Update 2016-02 | Minimum</t>
  </si>
  <si>
    <t>Operating Lease, Right-of-Use Asset</t>
  </si>
  <si>
    <t>Operating Lease, Liability</t>
  </si>
  <si>
    <t>Scenario, Forecast | Accounting Standards Update 2016-02 | Maximum</t>
  </si>
  <si>
    <t>Revenue Recognition Disaggregation of Revenue (Details) - USD ($) $ in Thousands</t>
  </si>
  <si>
    <t>3 Months Ended</t>
  </si>
  <si>
    <t>Sep. 30, 2018</t>
  </si>
  <si>
    <t>Jun. 30, 2018</t>
  </si>
  <si>
    <t>Mar. 31, 2018</t>
  </si>
  <si>
    <t>Sep. 30, 2017</t>
  </si>
  <si>
    <t>Mar. 31, 2017</t>
  </si>
  <si>
    <t>Disaggregation of Revenue [Line Items]</t>
  </si>
  <si>
    <t>Service</t>
  </si>
  <si>
    <t>Product</t>
  </si>
  <si>
    <t>USF</t>
  </si>
  <si>
    <t>Business Service</t>
  </si>
  <si>
    <t>Business Service | Service</t>
  </si>
  <si>
    <t>Business Service | Product</t>
  </si>
  <si>
    <t>Business Service | USF</t>
  </si>
  <si>
    <t>Consumer Service</t>
  </si>
  <si>
    <t>Consumer Service | Service</t>
  </si>
  <si>
    <t>Consumer Service | Product</t>
  </si>
  <si>
    <t>Consumer Service | USF</t>
  </si>
  <si>
    <t>United States | Business Service</t>
  </si>
  <si>
    <t>United States | Consumer Service</t>
  </si>
  <si>
    <t>Canada</t>
  </si>
  <si>
    <t>Canada | Business Service</t>
  </si>
  <si>
    <t>Canada | Consumer Service</t>
  </si>
  <si>
    <t>United Kingdom</t>
  </si>
  <si>
    <t>United Kingdom | Business Service</t>
  </si>
  <si>
    <t>United Kingdom | Consumer Service</t>
  </si>
  <si>
    <t>Other Countries</t>
  </si>
  <si>
    <t>Other Countries | Business Service</t>
  </si>
  <si>
    <t>Other Countries | Consumer Service</t>
  </si>
  <si>
    <t>Revenue Recognition Contract with Customer, Asset and Liability (Details) $ in Thousands</t>
  </si>
  <si>
    <t>Dec. 31, 2018USD ($)</t>
  </si>
  <si>
    <t>Contract with Customer, Liability, Revenue Recognized</t>
  </si>
  <si>
    <t>Revenue Recognition Narrative (Details) - USD ($) $ in Thousands</t>
  </si>
  <si>
    <t>Jan. 01, 2018</t>
  </si>
  <si>
    <t>Revenue, Initial Application Period Cumulative Effect Transition [Line Items]</t>
  </si>
  <si>
    <t>Deferred Tax Liabilities, Deferred Expense, Other Capitalized Costs</t>
  </si>
  <si>
    <t>Subscription services</t>
  </si>
  <si>
    <t>Usage</t>
  </si>
  <si>
    <t>USF and others</t>
  </si>
  <si>
    <t>Current and Non-Current Portion</t>
  </si>
  <si>
    <t>Capitalized Contract Cost, Gross</t>
  </si>
  <si>
    <t>Customer Life</t>
  </si>
  <si>
    <t>6 years</t>
  </si>
  <si>
    <t>Retained Earnings | Adjustment | Accounting Standards Update 2014-09</t>
  </si>
  <si>
    <t>Cumulative Effect of New Accounting Principle in Period of Adoption</t>
  </si>
  <si>
    <t>Earnings Per Share (Details) - USD ($) $ / shares in Units, shares in Thousands, $ in Thousands</t>
  </si>
  <si>
    <t>Earnings Per Share, Basic, by Common Class, Including Two Class Method [Line Items]</t>
  </si>
  <si>
    <t>Diluted weighted average common shares outstanding</t>
  </si>
  <si>
    <t>Earnings Per Share Antidilutive Securities (Details) - shares shares in Thousands</t>
  </si>
  <si>
    <t>Earnings per share, antidilutive securities:</t>
  </si>
  <si>
    <t>Antidilutive securities excluded from earnings per common share</t>
  </si>
  <si>
    <t>Restricted stock units</t>
  </si>
  <si>
    <t>Employee stock options</t>
  </si>
  <si>
    <t>Goodwill and Intangible Assets  - Goodwill Rollforward (Details) - USD ($) $ in Thousands</t>
  </si>
  <si>
    <t>Goodwill [Roll Forward]</t>
  </si>
  <si>
    <t>Goodwill, beginning of period</t>
  </si>
  <si>
    <t>Goodwill, end of period</t>
  </si>
  <si>
    <t>Goodwill, Period Increase (Decrease)</t>
  </si>
  <si>
    <t>Increase for goodwill acquired</t>
  </si>
  <si>
    <t>Goodwill and Intangible Assets - Intangible Assets (Details) - USD ($) $ in Thousands</t>
  </si>
  <si>
    <t>Intangible assets:</t>
  </si>
  <si>
    <t>Gross Carrying Value</t>
  </si>
  <si>
    <t>Accumulated Amortization</t>
  </si>
  <si>
    <t>Net Carrying Value</t>
  </si>
  <si>
    <t>Customer relationships</t>
  </si>
  <si>
    <t>Developed technology</t>
  </si>
  <si>
    <t>Patents and patent licenses</t>
  </si>
  <si>
    <t>Trade names</t>
  </si>
  <si>
    <t>Non-compete agreements</t>
  </si>
  <si>
    <t>Minimum | Customer relationships</t>
  </si>
  <si>
    <t>7 years</t>
  </si>
  <si>
    <t>Minimum | Developed technology</t>
  </si>
  <si>
    <t>Minimum | Patents and patent licenses</t>
  </si>
  <si>
    <t>Minimum | Trade names</t>
  </si>
  <si>
    <t>Maximum | Customer relationships</t>
  </si>
  <si>
    <t>Maximum | Developed technology</t>
  </si>
  <si>
    <t>10 years</t>
  </si>
  <si>
    <t>Maximum | Patents and patent licenses</t>
  </si>
  <si>
    <t>Maximum | Trade names</t>
  </si>
  <si>
    <t>Goodwill and Intangible Assets - Expected Future Annual Amortization (Details) $ in Thousands</t>
  </si>
  <si>
    <t>Goodwill and Intangible Assets  - Narrative (Details) - USD ($) $ in Thousands</t>
  </si>
  <si>
    <t>Income Taxes - Components of Income Before Income Tax Expense (Details) - USD ($) $ in Thousands</t>
  </si>
  <si>
    <t>Foreign</t>
  </si>
  <si>
    <t>Income from continuing operations before income tax expense</t>
  </si>
  <si>
    <t>Income Taxes  - Components of Income Tax Expense (Details) - USD ($) $ in Thousands</t>
  </si>
  <si>
    <t>Current:</t>
  </si>
  <si>
    <t>Federal</t>
  </si>
  <si>
    <t>State and local taxes</t>
  </si>
  <si>
    <t>Current income tax expense (benefit)</t>
  </si>
  <si>
    <t>Deferred:</t>
  </si>
  <si>
    <t>Deferred income tax expense (benefit)</t>
  </si>
  <si>
    <t>Income tax expense (benefit)</t>
  </si>
  <si>
    <t>Income Taxes - Income Tax Rate Reconciliation (Details)</t>
  </si>
  <si>
    <t>Reconciliation of income tax rate:</t>
  </si>
  <si>
    <t>U.S. Federal statutory tax rate</t>
  </si>
  <si>
    <t>21.00%</t>
  </si>
  <si>
    <t>35.00%</t>
  </si>
  <si>
    <t>Permanent items</t>
  </si>
  <si>
    <t>4.00%</t>
  </si>
  <si>
    <t>9.00%</t>
  </si>
  <si>
    <t>1.00%</t>
  </si>
  <si>
    <t>Effect of the Tax Cuts and Jobs Act</t>
  </si>
  <si>
    <t>0.00%</t>
  </si>
  <si>
    <t>152.00%</t>
  </si>
  <si>
    <t>Effective Income Tax Rate Reconciliation, Share-based Compensation, Excess Tax Benefit, Percent</t>
  </si>
  <si>
    <t>(43.00%)</t>
  </si>
  <si>
    <t>(24.00%)</t>
  </si>
  <si>
    <t>Effective Income Tax Rate Reconciliation, Acquisition Cost, Percent</t>
  </si>
  <si>
    <t>Effective Income Tax Rate Reconciliation, Officers' Compensation, Percent</t>
  </si>
  <si>
    <t>3.00%</t>
  </si>
  <si>
    <t>5.00%</t>
  </si>
  <si>
    <t>State and local taxes, net of federal benefit</t>
  </si>
  <si>
    <t>12.00%</t>
  </si>
  <si>
    <t>7.00%</t>
  </si>
  <si>
    <t>International tax (reflects effect of losses for which tax benefit not realized)</t>
  </si>
  <si>
    <t>(4.00%)</t>
  </si>
  <si>
    <t>Effective Income Tax Rate Reconciliation, Tax Contingency, Percent</t>
  </si>
  <si>
    <t>2.00%</t>
  </si>
  <si>
    <t>Effective Income Tax Rate Reconciliation, Tax Credit, Research, Percent</t>
  </si>
  <si>
    <t>(2.00%)</t>
  </si>
  <si>
    <t>(0.00%)</t>
  </si>
  <si>
    <t>Valuation reserve for income taxes and other</t>
  </si>
  <si>
    <t>(3.00%)</t>
  </si>
  <si>
    <t>(5.00%)</t>
  </si>
  <si>
    <t>Effective Income Tax Rate Reconciliation, Change in Enacted Tax Rate, Percent</t>
  </si>
  <si>
    <t>8.00%</t>
  </si>
  <si>
    <t>Effective Income Tax Rate Reconciliation, Other Adjustments, Percent</t>
  </si>
  <si>
    <t>Effective tax rate</t>
  </si>
  <si>
    <t>174.00%</t>
  </si>
  <si>
    <t>57.00%</t>
  </si>
  <si>
    <t>Income Taxes - Deferred Tax Assets and Liabilities (Details) - USD ($) $ in Thousands</t>
  </si>
  <si>
    <t>Assets and liabilities:</t>
  </si>
  <si>
    <t>Accounts receivable and inventory allowances</t>
  </si>
  <si>
    <t>Deferred rent</t>
  </si>
  <si>
    <t>Acquired intangible assets and property and equipment</t>
  </si>
  <si>
    <t>Deferred Tax Assets, Tax Deferred Expense, Reserves and Accruals</t>
  </si>
  <si>
    <t>Research and development</t>
  </si>
  <si>
    <t>Stock option compensation</t>
  </si>
  <si>
    <t>Capital leases</t>
  </si>
  <si>
    <t>Cumulative Translation Adjustments</t>
  </si>
  <si>
    <t>Cumulative translation adjustments</t>
  </si>
  <si>
    <t>Deferred Tax Assets, Deferred Income</t>
  </si>
  <si>
    <t>Deferred Tax Assets, Derivative Instruments</t>
  </si>
  <si>
    <t>Deferred Tax Liabilities, Derivatives</t>
  </si>
  <si>
    <t>Deferred Tax Liabilities, Prepaid Expenses</t>
  </si>
  <si>
    <t>Net operating loss carryforwards</t>
  </si>
  <si>
    <t>Deferred Tax Assets, Gross, Noncurrent</t>
  </si>
  <si>
    <t>Valuation allowance</t>
  </si>
  <si>
    <t>Income Taxes - Net Operating Loss Carryforwards (Details) $ in Thousands</t>
  </si>
  <si>
    <t>Net operating loss carryforwards:</t>
  </si>
  <si>
    <t>State</t>
  </si>
  <si>
    <t>Income Taxes - Uncertain Tax Benefits (Details) - USD ($) $ in Thousands</t>
  </si>
  <si>
    <t>Uncertain Tax Benefits [Abstract]</t>
  </si>
  <si>
    <t>Uncertain Tax Benefits, Beginning Balance</t>
  </si>
  <si>
    <t>Increase due to current year positions</t>
  </si>
  <si>
    <t>Decrease due to prior year positions</t>
  </si>
  <si>
    <t>Uncertain Tax Benefits, Ending Balance</t>
  </si>
  <si>
    <t>Income Taxes - Narrative (Details) - USD ($)</t>
  </si>
  <si>
    <t>Deferred Tax Assets, Valuation Allowance, Noncurrent</t>
  </si>
  <si>
    <t>Uncertain Tax Benefits</t>
  </si>
  <si>
    <t>Unrecognized Tax Benefits, Income Tax Penalties Expense</t>
  </si>
  <si>
    <t>Foreign Tax Authority | United Kingdom</t>
  </si>
  <si>
    <t>Tax Year 2018</t>
  </si>
  <si>
    <t>Tax Year 2017</t>
  </si>
  <si>
    <t>Long-Term Debt and Revolving Credit Facility  - Long-term Debt (Details)</t>
  </si>
  <si>
    <t>Debt Instrument [Line Items]</t>
  </si>
  <si>
    <t>Interest Rate Derivative Assets, at Fair Value</t>
  </si>
  <si>
    <t>Derivative, Number of Instruments Held</t>
  </si>
  <si>
    <t>Total long-term debt and revolving credit facility</t>
  </si>
  <si>
    <t>Term Loan | Secured debt | Credit Facility, 2018 [Member]</t>
  </si>
  <si>
    <t>Term Loan | Secured debt | 2016 Credit Facility</t>
  </si>
  <si>
    <t>Revolving Credit Facility | Line of Credit | Credit Facility, 2018 [Member]</t>
  </si>
  <si>
    <t>Revolving Credit Facility | Line of Credit | 2016 Credit Facility</t>
  </si>
  <si>
    <t>Long-Term Debt and Revolving Credit Facility - Future Payments Under Long-term Debt Obligations (Details) - USD ($) $ in Thousands</t>
  </si>
  <si>
    <t>Long-term debt and revolving credit facility</t>
  </si>
  <si>
    <t>Long-term Debt, Maturities, Repayments of Principal in Year Four</t>
  </si>
  <si>
    <t>Long-term Debt, Maturities, Repayments of Principal in Year Five</t>
  </si>
  <si>
    <t>Less debt issuance costs</t>
  </si>
  <si>
    <t>Less: current portion</t>
  </si>
  <si>
    <t>Term Loan | Secured debt | Credit Facility and Revolver, 2018 [Member]</t>
  </si>
  <si>
    <t>Minimum future payments of principal</t>
  </si>
  <si>
    <t>Long-Term Debt and Revolving Credit Facility - Interest Rate Swap (Details) - USD ($) $ in Thousands</t>
  </si>
  <si>
    <t>Accumulated Other Comprehensive Income (Loss) [Line Items]</t>
  </si>
  <si>
    <t>Other Comprehensive Income (Loss), Reclassification Adjustment from AOCI on Derivatives, Net of Tax</t>
  </si>
  <si>
    <t>Accumulated Other Comprehensive Income (Loss) [Roll Forward]</t>
  </si>
  <si>
    <t>Accumulated OCI beginning balance</t>
  </si>
  <si>
    <t>Accumulated OCI ending balance</t>
  </si>
  <si>
    <t>Gains expected to be realized from accumulated OCI during the next 12 months</t>
  </si>
  <si>
    <t>Cash Flow Hedge Gain (Loss) to be Reclassified within Twelve Months</t>
  </si>
  <si>
    <t>Long-Term Debt and Revolving Credit Facility - Narrative (Details) - USD ($)</t>
  </si>
  <si>
    <t>Aug. 01, 2018</t>
  </si>
  <si>
    <t>Jul. 31, 2018</t>
  </si>
  <si>
    <t>Jun. 03, 2016</t>
  </si>
  <si>
    <t>Derivative, Amount of Hedged Item</t>
  </si>
  <si>
    <t>Derivative, Fixed Interest Rate</t>
  </si>
  <si>
    <t>4.70%</t>
  </si>
  <si>
    <t>Write off of Deferred Debt Issuance Cost</t>
  </si>
  <si>
    <t>Repayments of Long-term Debt</t>
  </si>
  <si>
    <t>Gain (Loss) on Discontinuation of Interest Rate Cash Flow Hedge Due to Forecasted Transaction Probable of Not Occurring, Net</t>
  </si>
  <si>
    <t>Other Comprehensive Income (Loss), Net of Tax, Portion Attributable to Parent</t>
  </si>
  <si>
    <t>2016 Credit Facility | LIBOR Rate Option | Leverage Ratio, Term One | LIBOR</t>
  </si>
  <si>
    <t>Basis spread on variable rate</t>
  </si>
  <si>
    <t>2.50%</t>
  </si>
  <si>
    <t>2016 Credit Facility | LIBOR Rate Option | Leverage Ratio, Term Four | LIBOR</t>
  </si>
  <si>
    <t>3.25%</t>
  </si>
  <si>
    <t>2016 Credit Facility | LIBOR Rate Option | Leverage Ratio, Term Four | Minimum | LIBOR</t>
  </si>
  <si>
    <t>Consolidated leverage ratio</t>
  </si>
  <si>
    <t>250.00%</t>
  </si>
  <si>
    <t>2016 Credit Facility | Base Rate Option | LIBOR</t>
  </si>
  <si>
    <t>2016 Credit Facility | Base Rate Option | Federal Funds</t>
  </si>
  <si>
    <t>0.50%</t>
  </si>
  <si>
    <t>2016 Credit Facility | Base Rate Option | Leverage Ratio, Term One | LIBOR</t>
  </si>
  <si>
    <t>1.50%</t>
  </si>
  <si>
    <t>Credit Facility, 2018 [Member]</t>
  </si>
  <si>
    <t>Repayments of debt</t>
  </si>
  <si>
    <t>Debt Issuance Costs, Gross</t>
  </si>
  <si>
    <t>Line of Credit Facility, Interest Rate at Period End</t>
  </si>
  <si>
    <t>5.31%</t>
  </si>
  <si>
    <t>Credit Facility, 2018 [Member] | LIBOR Rate Option | Leverage Ratio, Term One | LIBOR</t>
  </si>
  <si>
    <t>Credit Facility, 2018 [Member] | LIBOR Rate Option | Leverage Ratio, Term Four | LIBOR</t>
  </si>
  <si>
    <t>2.75%</t>
  </si>
  <si>
    <t>Credit Facility, 2018 [Member] | Base Rate Option | Federal Funds</t>
  </si>
  <si>
    <t>Credit Facility, 2018 [Member] | Base Rate Option | Base Rate [Member]</t>
  </si>
  <si>
    <t>Credit Facility, 2018 [Member] | Base Rate Option | Leverage Ratio, Term One | Base Rate [Member]</t>
  </si>
  <si>
    <t>Credit Facility, 2018 [Member] | Base Rate Option | Leverage Ratio, Term Four | Base Rate [Member]</t>
  </si>
  <si>
    <t>1.75%</t>
  </si>
  <si>
    <t>Line of Credit Facility, Maximum Borrowing Capacity</t>
  </si>
  <si>
    <t>Unused capacity, commitment fee, percent</t>
  </si>
  <si>
    <t>0.45%</t>
  </si>
  <si>
    <t>Revolving Credit Facility | Line of Credit | 2016 Credit Facility | Leverage Ratio, Term One</t>
  </si>
  <si>
    <t>0.40%</t>
  </si>
  <si>
    <t>Revolving Credit Facility | Line of Credit | 2016 Credit Facility | Leverage Ratio, Term One | Minimum</t>
  </si>
  <si>
    <t>150.00%</t>
  </si>
  <si>
    <t>Revolving Credit Facility | Line of Credit | 2016 Credit Facility | Leverage Ratio, Term One | Maximum</t>
  </si>
  <si>
    <t>Revolving Credit Facility | Line of Credit | 2016 Credit Facility | Leverage Ratio, Term Two</t>
  </si>
  <si>
    <t>0.375%</t>
  </si>
  <si>
    <t>Revolving Credit Facility | Line of Credit | 2016 Credit Facility | Leverage Ratio, Term Two | Minimum</t>
  </si>
  <si>
    <t>75.00%</t>
  </si>
  <si>
    <t>Revolving Credit Facility | Line of Credit | 2016 Credit Facility | Leverage Ratio, Term Two | Maximum</t>
  </si>
  <si>
    <t>Revolving Credit Facility | Line of Credit | 2016 Credit Facility | Leverage Ratio, Term Three</t>
  </si>
  <si>
    <t>0.35%</t>
  </si>
  <si>
    <t>Revolving Credit Facility | Line of Credit | 2016 Credit Facility | Leverage Ratio, Term Three | Maximum</t>
  </si>
  <si>
    <t>0.30%</t>
  </si>
  <si>
    <t>Debt instrument, face amount</t>
  </si>
  <si>
    <t>Periodic payment</t>
  </si>
  <si>
    <t>Fair Value of Financial Instruments Fair Value of Financial Instruments  (Details) - USD ($)</t>
  </si>
  <si>
    <t>Fair Value, Assets and Liabilities Measured on Recurring and Nonrecurring Basis [Line Items]</t>
  </si>
  <si>
    <t>Fair Value, Measurements, Recurring | Level 2 Assets</t>
  </si>
  <si>
    <t>Common Stock - Narrative (Details) - USD ($)</t>
  </si>
  <si>
    <t>Dec. 09, 2014</t>
  </si>
  <si>
    <t>Common stock repurchases:</t>
  </si>
  <si>
    <t>$100,000 repurchase program</t>
  </si>
  <si>
    <t>Authorized amount of stock repurchase</t>
  </si>
  <si>
    <t>Remaining authorized amount of stock repurchase program</t>
  </si>
  <si>
    <t>Repurchase period</t>
  </si>
  <si>
    <t>4 years</t>
  </si>
  <si>
    <t>Common Stock - Repurchased Shares of Common Stock (Details) - USD ($) shares in Thousands, $ in Thousands</t>
  </si>
  <si>
    <t>Value of common stock repurchased</t>
  </si>
  <si>
    <t>2014 Repurchase Program</t>
  </si>
  <si>
    <t>Stock repurchased during period (in shares)</t>
  </si>
  <si>
    <t>Employee Stock Benefit Plans - Share-based Compensation, Assumptions Used (Details)</t>
  </si>
  <si>
    <t>Share-based compensation:</t>
  </si>
  <si>
    <t>Risk-free interest rate, minimum</t>
  </si>
  <si>
    <t>1.95%</t>
  </si>
  <si>
    <t>1.17%</t>
  </si>
  <si>
    <t>Risk-free interest rate, maximum</t>
  </si>
  <si>
    <t>2.18%</t>
  </si>
  <si>
    <t>2.12%</t>
  </si>
  <si>
    <t>Expected stock price volatility, minimum</t>
  </si>
  <si>
    <t>46.19%</t>
  </si>
  <si>
    <t>47.52%</t>
  </si>
  <si>
    <t>Expected stock price volatility, maximum</t>
  </si>
  <si>
    <t>47.59%</t>
  </si>
  <si>
    <t>72.50%</t>
  </si>
  <si>
    <t>Dividend yield</t>
  </si>
  <si>
    <t>Expected life (in years)</t>
  </si>
  <si>
    <t>6 years 3 months</t>
  </si>
  <si>
    <t>Restricted stock and restricted stock units</t>
  </si>
  <si>
    <t>Risk-free interest rate</t>
  </si>
  <si>
    <t>2.38%</t>
  </si>
  <si>
    <t>1.54%</t>
  </si>
  <si>
    <t>1.12%</t>
  </si>
  <si>
    <t>Expected stock price volatility</t>
  </si>
  <si>
    <t>36.72%</t>
  </si>
  <si>
    <t>35.99%</t>
  </si>
  <si>
    <t>42.61%</t>
  </si>
  <si>
    <t>2 years 9 months 15 days</t>
  </si>
  <si>
    <t>Employee Stock Benefit Plans - SBC, Total Share Return (Details)</t>
  </si>
  <si>
    <t>% of Target Earned</t>
  </si>
  <si>
    <t>100.00%</t>
  </si>
  <si>
    <t>200.00%</t>
  </si>
  <si>
    <t>Restricted stock and restricted stock units | Tranche One</t>
  </si>
  <si>
    <t>Percentile Ranking</t>
  </si>
  <si>
    <t>30.00%</t>
  </si>
  <si>
    <t>Restricted stock and restricted stock units | Tranche Four</t>
  </si>
  <si>
    <t>80.00%</t>
  </si>
  <si>
    <t>Minimum | Restricted stock and restricted stock units | Tranche Two</t>
  </si>
  <si>
    <t>50.00%</t>
  </si>
  <si>
    <t>Minimum | Restricted stock and restricted stock units | Tranche Three</t>
  </si>
  <si>
    <t>Maximum | Restricted stock and restricted stock units | Tranche Two</t>
  </si>
  <si>
    <t>Maximum | Restricted stock and restricted stock units | Tranche Three</t>
  </si>
  <si>
    <t>Employee Stock Benefit Plans - Share-based Compensation, by Incentive Plan (Details) - shares</t>
  </si>
  <si>
    <t>Shares Authorized</t>
  </si>
  <si>
    <t>Shares Available for Grant</t>
  </si>
  <si>
    <t>Stock Options Outstanding</t>
  </si>
  <si>
    <t>Non-vested Restricted Stock and Restricted Stock Units</t>
  </si>
  <si>
    <t>Options assumed from acquisition</t>
  </si>
  <si>
    <t>Options assumed from acquisition | Restricted stock and restricted stock units</t>
  </si>
  <si>
    <t>2006 Incentive Plan</t>
  </si>
  <si>
    <t xml:space="preserve"> </t>
  </si>
  <si>
    <t>2006 Incentive Plan | Restricted stock and restricted stock units</t>
  </si>
  <si>
    <t>2015 Incentive Plan</t>
  </si>
  <si>
    <t>2015 Incentive Plan | Restricted stock and restricted stock units</t>
  </si>
  <si>
    <t>Employee Stock Benefit Plans - Share-based Compensation, Award Activity (Details) - $ / shares shares in Thousands</t>
  </si>
  <si>
    <t>Stock Options Outstanding, Number of Shares:</t>
  </si>
  <si>
    <t>Stock options granted (in shares)</t>
  </si>
  <si>
    <t>Stock options exercised (in shares)</t>
  </si>
  <si>
    <t>Stock options canceled (in shares)</t>
  </si>
  <si>
    <t>Stock options, outstanding, balance at end of period (in shares)</t>
  </si>
  <si>
    <t>Stock Options Outstanding, Weighted Average Exercise Price Per Share:</t>
  </si>
  <si>
    <t>Stock options, outstanding, weighted average exercise price, beginning of period (USD per share)</t>
  </si>
  <si>
    <t>Stock options granted, weighted average exercise price (USD per share)</t>
  </si>
  <si>
    <t>Stock options exercised, weighted average exercise price (USD per share)</t>
  </si>
  <si>
    <t>Stock options canceled, weighted average exercise price (USD per share)</t>
  </si>
  <si>
    <t>Stock options, outstanding, weighted average exercise price, end of period (USD per share)</t>
  </si>
  <si>
    <t>Stock options, exercisable (in shares)</t>
  </si>
  <si>
    <t>Stock options, exercisable, weighted average exercise price (USD per share)</t>
  </si>
  <si>
    <t>Restricted Stock and Restricted Stock Units, Weighted Average Grant Date Fair Market Value Per Share:</t>
  </si>
  <si>
    <t>Restricted stocks and restricted stock units, granted, weighted average exercise price (USD per share)</t>
  </si>
  <si>
    <t>Restricted Stock and Restricted Stock Units, Number of Shares:</t>
  </si>
  <si>
    <t>Restricted stocks and restricted stock units, granted (in shares)</t>
  </si>
  <si>
    <t>Restricted stocks and restricted stock units, exercised (in shares)</t>
  </si>
  <si>
    <t>Restricted stocks and restricted stock units, canceled (in shares)</t>
  </si>
  <si>
    <t>Restricted stocks and restricted stock units, outstanding, end of period (in shares)</t>
  </si>
  <si>
    <t>Restricted stocks and restricted stock units, outstanding, weighted average exercise price, beginning of period (USD per share)</t>
  </si>
  <si>
    <t>Restricted stocks and restricted stock units, exercised, weighted average exercise price (USD per share)</t>
  </si>
  <si>
    <t>Restricted stocks and restricted stock units, canceled, weighted average exercise price (USD per share)</t>
  </si>
  <si>
    <t>Restricted stocks and restricted stock units, outstanding, weighted average exercise price, end of period (USD per share)</t>
  </si>
  <si>
    <t>Employee Stock Benefit Plans - Range of Exercise Prices (Details) $ / shares in Units, shares in Thousands, $ in Thousands</t>
  </si>
  <si>
    <t>Dec. 31, 2018USD ($)$ / sharesshares</t>
  </si>
  <si>
    <t>Share-based compensation by range of exercise prices:</t>
  </si>
  <si>
    <t>Stock Options Outstanding (in shares) | shares</t>
  </si>
  <si>
    <t>Stock Options Outstanding, Weighted Average Remaining Contractual Life</t>
  </si>
  <si>
    <t>5 years 9 months 10 days</t>
  </si>
  <si>
    <t>Stock Options Outstanding, Weighted Average Exercise Price (USD per share)</t>
  </si>
  <si>
    <t>Stock Options Outstanding, Aggregate Intrinsic Value | $</t>
  </si>
  <si>
    <t>Stock Options Exercisable, Stock Options Vested and Exercisable (in shares) | shares</t>
  </si>
  <si>
    <t>Stock Options Exercisable, Weighted Average Remaining Contractual Life</t>
  </si>
  <si>
    <t>5 years 3 months 24 days</t>
  </si>
  <si>
    <t>Stock Options Exercisable, Weighted Average Exercise Price (USD per share)</t>
  </si>
  <si>
    <t>Stock Options Exercisable, Aggregate Intrinsic Value | $</t>
  </si>
  <si>
    <t>$0.11 to $1.43</t>
  </si>
  <si>
    <t>Range of Exercise Prices, minimum</t>
  </si>
  <si>
    <t>Range of Exercise Prices, maximum</t>
  </si>
  <si>
    <t>$1.44 to $1.99</t>
  </si>
  <si>
    <t>$2.00 to $4.00</t>
  </si>
  <si>
    <t>$4.01 to $7.25</t>
  </si>
  <si>
    <t>Employee Stock Benefit Plans  - Narrative (Details) - USD ($)</t>
  </si>
  <si>
    <t>Award expiration period</t>
  </si>
  <si>
    <t>Vesting percentage</t>
  </si>
  <si>
    <t>Maximum awards paid annually</t>
  </si>
  <si>
    <t>Stock options, exercises in period, aggregate intrinsic value</t>
  </si>
  <si>
    <t>Stock options, grants in period, weighted average grant date fair value (USD per share)</t>
  </si>
  <si>
    <t>Total unamortized share-based compensation</t>
  </si>
  <si>
    <t>Total unamortized share-based compensation, period for recognition</t>
  </si>
  <si>
    <t>48 months</t>
  </si>
  <si>
    <t>Maximum employer contribution percentage</t>
  </si>
  <si>
    <t>Annual contribution limit per employee</t>
  </si>
  <si>
    <t>Retirement plan expense</t>
  </si>
  <si>
    <t>Share-based Compensation Arrangement by Share-based Payment Award, Fair Value Assumptions, Expected Dividend Rate</t>
  </si>
  <si>
    <t>Restricted stocks and restricted stock units, exercised, aggregate intrinsic value</t>
  </si>
  <si>
    <t>Share-based Compensation Arrangement by Share-based Payment Award, Equity Instruments Other than Options, Aggregate Intrinsic Value, Nonvested</t>
  </si>
  <si>
    <t>Selling, general and administrative expense</t>
  </si>
  <si>
    <t>Share-based compensation expense</t>
  </si>
  <si>
    <t>Award vesting period</t>
  </si>
  <si>
    <t>Maximum | Stock option and stock appreciation rights</t>
  </si>
  <si>
    <t>Director [Member] | Maximum | Stock option and stock appreciation rights</t>
  </si>
  <si>
    <t>Commitments and Contingencies - Leases (Details) $ in Thousands</t>
  </si>
  <si>
    <t>Operating Leases</t>
  </si>
  <si>
    <t>Thereafter</t>
  </si>
  <si>
    <t>Total minimum payments required</t>
  </si>
  <si>
    <t>Committed Sub-lease Income</t>
  </si>
  <si>
    <t>Net Operating Leases</t>
  </si>
  <si>
    <t>Commitments and Contingencies  - Narrative (Details) - USD ($) $ in Thousands</t>
  </si>
  <si>
    <t>Loss Contingencies [Line Items]</t>
  </si>
  <si>
    <t>Operating lease term</t>
  </si>
  <si>
    <t>74 months</t>
  </si>
  <si>
    <t>Rent expense</t>
  </si>
  <si>
    <t>Vendor Commitments:</t>
  </si>
  <si>
    <t>Total vendor commitments</t>
  </si>
  <si>
    <t>Contractual Obligation, Due in Fifth Year</t>
  </si>
  <si>
    <t>Collection and remittance of state and municipal taxes | Threatened litigation</t>
  </si>
  <si>
    <t>Reserve for potential tax liability pending new requirements from state or municipal agencies</t>
  </si>
  <si>
    <t>OFCOM [Member]</t>
  </si>
  <si>
    <t>Litigation Settlement, Expense</t>
  </si>
  <si>
    <t>Standby Letter of Credit</t>
  </si>
  <si>
    <t>Acquisitions and Dispositiions - Assets Acquired and Liabilities Assumed - New Voice Media (Details) - USD ($) $ in Thousands</t>
  </si>
  <si>
    <t>Oct. 31, 2018</t>
  </si>
  <si>
    <t>Property and equipment</t>
  </si>
  <si>
    <t>Intangible assets</t>
  </si>
  <si>
    <t>Total assets acquired</t>
  </si>
  <si>
    <t>Deferred tax liabilities, net, non-current</t>
  </si>
  <si>
    <t>Total liabilities assumed</t>
  </si>
  <si>
    <t>Net identifiable assets acquired</t>
  </si>
  <si>
    <t>Total purchase price</t>
  </si>
  <si>
    <t>Acquisitions and Dispositiions - Pro Forma Information - New Voice Media (Details) - New Voice Media - USD ($) $ / shares in Units, $ in Thousands</t>
  </si>
  <si>
    <t>Business Acquisition, Pro Forma Information, Nonrecurring Adjustment [Line Items]</t>
  </si>
  <si>
    <t>Business Acquisition, Pro Forma Revenue</t>
  </si>
  <si>
    <t>Business Acquisition, Pro Forma Net Income (Loss)</t>
  </si>
  <si>
    <t>Business Acquisition, Pro Forma Earnings Per Share, Basic</t>
  </si>
  <si>
    <t>Business Acquisition, Pro Forma Earnings Per Share, Diluted</t>
  </si>
  <si>
    <t>Acquisitions and Dispositiions - Assets Acquired and Liabilities Assumed - TokBox (Details) - USD ($) $ in Thousands</t>
  </si>
  <si>
    <t>Current assets</t>
  </si>
  <si>
    <t>Business Combination Recognized Identifiable Assets Acquired and Liabilities Assumed, Deferred Tax Assets</t>
  </si>
  <si>
    <t>Acquisitions and Dispositiions - Pro Forma Information -TokBox (Details) - TokBox - USD ($) $ / shares in Units, $ in Thousands</t>
  </si>
  <si>
    <t>Acquisitions and Dispositiions - Assets Acquired and Liabilities Assumed - Nexmo (Details) - USD ($) $ in Thousands</t>
  </si>
  <si>
    <t>Software, net</t>
  </si>
  <si>
    <t>Acquisitions and Dispositiions - Allocated Acquisition Costs (Details) - Nexmo $ in Thousands</t>
  </si>
  <si>
    <t>Jun. 03, 2016USD ($)</t>
  </si>
  <si>
    <t>Business Acquisition, Contingent Consideration [Line Items]</t>
  </si>
  <si>
    <t>Cash paid at closing (inclusive of cash acquired)</t>
  </si>
  <si>
    <t>Stock paid at closing</t>
  </si>
  <si>
    <t>Variable Payout Amount</t>
  </si>
  <si>
    <t>Employee Payout Amount</t>
  </si>
  <si>
    <t>Acquisition Cost</t>
  </si>
  <si>
    <t>Acquisitions and Dispositiions - Narrative (Details) $ in Thousands, £ in Millions</t>
  </si>
  <si>
    <t>Oct. 31, 2018USD ($)</t>
  </si>
  <si>
    <t>Oct. 31, 2018GBP (£)</t>
  </si>
  <si>
    <t>Aug. 01, 2018USD ($)</t>
  </si>
  <si>
    <t>Sep. 30, 2018USD ($)</t>
  </si>
  <si>
    <t>Jun. 30, 2018USD ($)</t>
  </si>
  <si>
    <t>Mar. 31, 2018USD ($)</t>
  </si>
  <si>
    <t>Sep. 30, 2017USD ($)</t>
  </si>
  <si>
    <t>Jun. 30, 2017USD ($)</t>
  </si>
  <si>
    <t>Mar. 31, 2017USD ($)</t>
  </si>
  <si>
    <t>May 31, 2017USD ($)</t>
  </si>
  <si>
    <t>Acquisition cash paid</t>
  </si>
  <si>
    <t>Foreign Currency Exchange Rate, Translation</t>
  </si>
  <si>
    <t>Other Payments to Acquire Businesses</t>
  </si>
  <si>
    <t>Acquisition related transaction costs</t>
  </si>
  <si>
    <t>New Voice Media | Customer relationships</t>
  </si>
  <si>
    <t>New Voice Media | Trade names</t>
  </si>
  <si>
    <t>New Voice Media | Developed technology</t>
  </si>
  <si>
    <t>Business Acquisition, Percentage of Voting Interests Acquired</t>
  </si>
  <si>
    <t>TokBox | Customer relationships</t>
  </si>
  <si>
    <t>TokBox | Developed technology</t>
  </si>
  <si>
    <t>Disposal Group, Not Discontinued Operations | Hosted Infrastructure Product Line</t>
  </si>
  <si>
    <t>Disposal Group, Including Discontinued Operation, Consideration</t>
  </si>
  <si>
    <t>Disposal Group, Including Discontinued Operation, Consideration Received At Closing</t>
  </si>
  <si>
    <t>Disposal Group, Including Discontinued Operation, Consideration To Be Received Six Months From Closing</t>
  </si>
  <si>
    <t>Disposal Group, Discontinued Operation, Consideration To Be Received Based On Achievement Of Financial Objectives</t>
  </si>
  <si>
    <t>Disposal Group, Including Discontinued Operation, Gain on Sale</t>
  </si>
  <si>
    <t>United Kingdom, Pounds | New Voice Media</t>
  </si>
  <si>
    <t>Acquisition cash paid | £</t>
  </si>
  <si>
    <t>Property and Equipment (Details) - USD ($) $ in Thousands</t>
  </si>
  <si>
    <t>Property, Plant and Equipment, Gross</t>
  </si>
  <si>
    <t>Less accumulated depreciation</t>
  </si>
  <si>
    <t>Property, plant and equipment</t>
  </si>
  <si>
    <t>Network equipment and computer hardware</t>
  </si>
  <si>
    <t>Leasehold improvements</t>
  </si>
  <si>
    <t>Furniture</t>
  </si>
  <si>
    <t>Vehicles</t>
  </si>
  <si>
    <t>Accrued Liabilities (Details) - USD ($) $ in Thousands</t>
  </si>
  <si>
    <t>Employee-related Liabilities, Current</t>
  </si>
  <si>
    <t>Accrued Marketing Costs, Current</t>
  </si>
  <si>
    <t>Taxes Payable, Current</t>
  </si>
  <si>
    <t>Contingent consideration</t>
  </si>
  <si>
    <t>Accrued Utilities, Current</t>
  </si>
  <si>
    <t>Other Accrued Liabilities, Current</t>
  </si>
  <si>
    <t>Accrued Customer Credits, Current</t>
  </si>
  <si>
    <t>Accrued Professional Fees, Current</t>
  </si>
  <si>
    <t>Accrued Inventory</t>
  </si>
  <si>
    <t>Industry Segment and Geographic Information (Details) - USD ($)</t>
  </si>
  <si>
    <t>Segment Reporting Information [Line Items]</t>
  </si>
  <si>
    <t>Revenue</t>
  </si>
  <si>
    <t>Cost of revenues</t>
  </si>
  <si>
    <t>Gross Profit</t>
  </si>
  <si>
    <t>Long-lived assets</t>
  </si>
  <si>
    <t>Segment gross margin %</t>
  </si>
  <si>
    <t>59.30%</t>
  </si>
  <si>
    <t>59.60%</t>
  </si>
  <si>
    <t>62.80%</t>
  </si>
  <si>
    <t>Income (Loss) from Continuing Operations before Income Taxes, Noncontrolling Interest</t>
  </si>
  <si>
    <t>ISRAEL</t>
  </si>
  <si>
    <t>46.00%</t>
  </si>
  <si>
    <t>46.10%</t>
  </si>
  <si>
    <t>50.90%</t>
  </si>
  <si>
    <t>Business Service | United States</t>
  </si>
  <si>
    <t>Business Service | Canada</t>
  </si>
  <si>
    <t>Business Service | United Kingdom</t>
  </si>
  <si>
    <t>77.70%</t>
  </si>
  <si>
    <t>72.90%</t>
  </si>
  <si>
    <t>70.60%</t>
  </si>
  <si>
    <t>Consumer Service | United States</t>
  </si>
  <si>
    <t>Consumer Service | Canada</t>
  </si>
  <si>
    <t>Consumer Service | United Kingdom</t>
  </si>
  <si>
    <t>68.90%</t>
  </si>
  <si>
    <t>69.60%</t>
  </si>
  <si>
    <t>74.30%</t>
  </si>
  <si>
    <t>Service | Business Service</t>
  </si>
  <si>
    <t>54.60%</t>
  </si>
  <si>
    <t>55.90%</t>
  </si>
  <si>
    <t>63.10%</t>
  </si>
  <si>
    <t>Service | Consumer Service</t>
  </si>
  <si>
    <t>88.00%</t>
  </si>
  <si>
    <t>82.30%</t>
  </si>
  <si>
    <t>80.90%</t>
  </si>
  <si>
    <t>Product | Business Service</t>
  </si>
  <si>
    <t>Product | Consumer Service</t>
  </si>
  <si>
    <t>Service and Product</t>
  </si>
  <si>
    <t>64.00%</t>
  </si>
  <si>
    <t>64.40%</t>
  </si>
  <si>
    <t>68.40%</t>
  </si>
  <si>
    <t>Service and Product | Business Service</t>
  </si>
  <si>
    <t>48.50%</t>
  </si>
  <si>
    <t>48.70%</t>
  </si>
  <si>
    <t>54.10%</t>
  </si>
  <si>
    <t>Service and Product | Consumer Service</t>
  </si>
  <si>
    <t>86.60%</t>
  </si>
  <si>
    <t>80.70%</t>
  </si>
  <si>
    <t>78.10%</t>
  </si>
  <si>
    <t>USF | Business Service</t>
  </si>
  <si>
    <t>USF | Consumer Service</t>
  </si>
  <si>
    <t>Maximum | Other Countries</t>
  </si>
  <si>
    <t>Cash Flow Information (Details) - USD ($) $ in Thousands</t>
  </si>
  <si>
    <t>Interest</t>
  </si>
  <si>
    <t>Income taxes</t>
  </si>
  <si>
    <t>Capital expenditures included in accounts payable and accrued liabilities</t>
  </si>
  <si>
    <t>Issuance of common stock in connection with acquisition of business</t>
  </si>
  <si>
    <t>Contingent consideration in connection with acquisition of business</t>
  </si>
  <si>
    <t>Assumption of options in connection with acquisition of business</t>
  </si>
  <si>
    <t>Quarterly Financial Information (Unaudited) (Details) - USD ($) $ / shares in Units, $ in Thousands</t>
  </si>
  <si>
    <t>Basic earnings per share</t>
  </si>
  <si>
    <t>Diluted earning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_);(#,##0.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28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39864125</v>
      </c>
    </row>
    <row r="14" spans="1:4">
      <c r="A14" s="4" t="s">
        <v>23</v>
      </c>
      <c r="B14" s="4" t="s">
        <v>24</v>
      </c>
    </row>
    <row r="15" spans="1:4">
      <c r="A15" s="4" t="s">
        <v>25</v>
      </c>
      <c r="B15" s="4" t="s">
        <v>26</v>
      </c>
    </row>
    <row r="16" spans="1:4">
      <c r="A16" s="4" t="s">
        <v>27</v>
      </c>
      <c r="B16" s="4" t="s">
        <v>24</v>
      </c>
    </row>
    <row r="17" spans="1:4">
      <c r="A17" s="4" t="s">
        <v>28</v>
      </c>
      <c r="B17" s="4" t="s">
        <v>21</v>
      </c>
    </row>
    <row r="18" spans="1:4">
      <c r="A18" s="4" t="s">
        <v>29</v>
      </c>
      <c r="B18" s="4" t="s">
        <v>21</v>
      </c>
    </row>
    <row r="19" spans="1:4">
      <c r="A19" s="4" t="s">
        <v>30</v>
      </c>
      <c r="B19" s="4" t="s">
        <v>21</v>
      </c>
    </row>
    <row r="20" spans="1:4">
      <c r="A20" s="4" t="s">
        <v>31</v>
      </c>
      <c r="D20" s="6" t="n">
        <v>28613416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212</v>
      </c>
    </row>
    <row r="4" spans="1:2">
      <c r="A4" s="4" t="s">
        <v>167</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057</v>
      </c>
      <c r="C3" s="6" t="n">
        <v>31360</v>
      </c>
    </row>
    <row r="4" spans="1:3">
      <c r="A4" s="4" t="s">
        <v>36</v>
      </c>
      <c r="B4" s="5" t="n">
        <v>75342</v>
      </c>
      <c r="C4" s="5" t="n">
        <v>44159</v>
      </c>
    </row>
    <row r="5" spans="1:3">
      <c r="A5" s="4" t="s">
        <v>37</v>
      </c>
      <c r="B5" s="5" t="n">
        <v>1470</v>
      </c>
      <c r="C5" s="5" t="n">
        <v>2971</v>
      </c>
    </row>
    <row r="6" spans="1:3">
      <c r="A6" s="4" t="s">
        <v>38</v>
      </c>
      <c r="B6" s="5" t="n">
        <v>11755</v>
      </c>
      <c r="C6" s="5" t="n">
        <v>0</v>
      </c>
    </row>
    <row r="7" spans="1:3">
      <c r="A7" s="4" t="s">
        <v>39</v>
      </c>
      <c r="B7" s="5" t="n">
        <v>26496</v>
      </c>
      <c r="C7" s="5" t="n">
        <v>23763</v>
      </c>
    </row>
    <row r="8" spans="1:3">
      <c r="A8" s="4" t="s">
        <v>40</v>
      </c>
      <c r="B8" s="5" t="n">
        <v>7634</v>
      </c>
      <c r="C8" s="5" t="n">
        <v>7522</v>
      </c>
    </row>
    <row r="9" spans="1:3">
      <c r="A9" s="4" t="s">
        <v>41</v>
      </c>
      <c r="B9" s="5" t="n">
        <v>127754</v>
      </c>
      <c r="C9" s="5" t="n">
        <v>109775</v>
      </c>
    </row>
    <row r="10" spans="1:3">
      <c r="A10" s="4" t="s">
        <v>42</v>
      </c>
      <c r="B10" s="5" t="n">
        <v>49262</v>
      </c>
      <c r="C10" s="5" t="n">
        <v>46754</v>
      </c>
    </row>
    <row r="11" spans="1:3">
      <c r="A11" s="4" t="s">
        <v>43</v>
      </c>
      <c r="B11" s="5" t="n">
        <v>598499</v>
      </c>
      <c r="C11" s="5" t="n">
        <v>373764</v>
      </c>
    </row>
    <row r="12" spans="1:3">
      <c r="A12" s="4" t="s">
        <v>44</v>
      </c>
      <c r="B12" s="5" t="n">
        <v>17430</v>
      </c>
      <c r="C12" s="5" t="n">
        <v>22252</v>
      </c>
    </row>
    <row r="13" spans="1:3">
      <c r="A13" s="4" t="s">
        <v>45</v>
      </c>
      <c r="B13" s="5" t="n">
        <v>37881</v>
      </c>
      <c r="C13" s="5" t="n">
        <v>0</v>
      </c>
    </row>
    <row r="14" spans="1:3">
      <c r="A14" s="4" t="s">
        <v>46</v>
      </c>
      <c r="B14" s="5" t="n">
        <v>2047</v>
      </c>
      <c r="C14" s="5" t="n">
        <v>1967</v>
      </c>
    </row>
    <row r="15" spans="1:3">
      <c r="A15" s="4" t="s">
        <v>47</v>
      </c>
      <c r="B15" s="5" t="n">
        <v>299911</v>
      </c>
      <c r="C15" s="5" t="n">
        <v>173270</v>
      </c>
    </row>
    <row r="16" spans="1:3">
      <c r="A16" s="4" t="s">
        <v>48</v>
      </c>
      <c r="B16" s="5" t="n">
        <v>102560</v>
      </c>
      <c r="C16" s="5" t="n">
        <v>110892</v>
      </c>
    </row>
    <row r="17" spans="1:3">
      <c r="A17" s="4" t="s">
        <v>49</v>
      </c>
      <c r="B17" s="5" t="n">
        <v>24144</v>
      </c>
      <c r="C17" s="5" t="n">
        <v>20007</v>
      </c>
    </row>
    <row r="18" spans="1:3">
      <c r="A18" s="4" t="s">
        <v>50</v>
      </c>
      <c r="B18" s="5" t="n">
        <v>1259488</v>
      </c>
      <c r="C18" s="5" t="n">
        <v>858681</v>
      </c>
    </row>
    <row r="19" spans="1:3">
      <c r="A19" s="3" t="s">
        <v>51</v>
      </c>
    </row>
    <row r="20" spans="1:3">
      <c r="A20" s="4" t="s">
        <v>52</v>
      </c>
      <c r="B20" s="5" t="n">
        <v>53262</v>
      </c>
      <c r="C20" s="5" t="n">
        <v>29766</v>
      </c>
    </row>
    <row r="21" spans="1:3">
      <c r="A21" s="4" t="s">
        <v>53</v>
      </c>
      <c r="B21" s="5" t="n">
        <v>87370</v>
      </c>
      <c r="C21" s="5" t="n">
        <v>85706</v>
      </c>
    </row>
    <row r="22" spans="1:3">
      <c r="A22" s="4" t="s">
        <v>54</v>
      </c>
      <c r="B22" s="5" t="n">
        <v>53447</v>
      </c>
      <c r="C22" s="5" t="n">
        <v>30255</v>
      </c>
    </row>
    <row r="23" spans="1:3">
      <c r="A23" s="4" t="s">
        <v>55</v>
      </c>
      <c r="B23" s="5" t="n">
        <v>10000</v>
      </c>
      <c r="C23" s="5" t="n">
        <v>18750</v>
      </c>
    </row>
    <row r="24" spans="1:3">
      <c r="A24" s="4" t="s">
        <v>56</v>
      </c>
      <c r="B24" s="5" t="n">
        <v>204079</v>
      </c>
      <c r="C24" s="5" t="n">
        <v>164477</v>
      </c>
    </row>
    <row r="25" spans="1:3">
      <c r="A25" s="4" t="s">
        <v>57</v>
      </c>
      <c r="B25" s="5" t="n">
        <v>425000</v>
      </c>
      <c r="C25" s="5" t="n">
        <v>141000</v>
      </c>
    </row>
    <row r="26" spans="1:3">
      <c r="A26" s="4" t="s">
        <v>58</v>
      </c>
      <c r="B26" s="5" t="n">
        <v>84228</v>
      </c>
      <c r="C26" s="5" t="n">
        <v>72765</v>
      </c>
    </row>
    <row r="27" spans="1:3">
      <c r="A27" s="4" t="s">
        <v>59</v>
      </c>
      <c r="B27" s="5" t="n">
        <v>10413</v>
      </c>
      <c r="C27" s="5" t="n">
        <v>7541</v>
      </c>
    </row>
    <row r="28" spans="1:3">
      <c r="A28" s="4" t="s">
        <v>60</v>
      </c>
      <c r="B28" s="5" t="n">
        <v>723720</v>
      </c>
      <c r="C28" s="5" t="n">
        <v>385783</v>
      </c>
    </row>
    <row r="29" spans="1:3">
      <c r="A29" s="4" t="s">
        <v>61</v>
      </c>
      <c r="B29" s="5" t="n">
        <v>0</v>
      </c>
      <c r="C29" s="5" t="n">
        <v>0</v>
      </c>
    </row>
    <row r="30" spans="1:3">
      <c r="A30" s="3" t="s">
        <v>62</v>
      </c>
    </row>
    <row r="31" spans="1:3">
      <c r="A31" s="4" t="s">
        <v>63</v>
      </c>
      <c r="B31" s="5" t="n">
        <v>310</v>
      </c>
      <c r="C31" s="5" t="n">
        <v>298</v>
      </c>
    </row>
    <row r="32" spans="1:3">
      <c r="A32" s="4" t="s">
        <v>64</v>
      </c>
      <c r="B32" s="5" t="n">
        <v>1415682</v>
      </c>
      <c r="C32" s="5" t="n">
        <v>1375391</v>
      </c>
    </row>
    <row r="33" spans="1:3">
      <c r="A33" s="4" t="s">
        <v>65</v>
      </c>
      <c r="B33" s="5" t="n">
        <v>-611985</v>
      </c>
      <c r="C33" s="5" t="n">
        <v>-672561</v>
      </c>
    </row>
    <row r="34" spans="1:3">
      <c r="A34" s="4" t="s">
        <v>66</v>
      </c>
      <c r="B34" s="5" t="n">
        <v>-275009</v>
      </c>
      <c r="C34" s="5" t="n">
        <v>-244239</v>
      </c>
    </row>
    <row r="35" spans="1:3">
      <c r="A35" s="4" t="s">
        <v>67</v>
      </c>
      <c r="B35" s="5" t="n">
        <v>6770</v>
      </c>
      <c r="C35" s="5" t="n">
        <v>14009</v>
      </c>
    </row>
    <row r="36" spans="1:3">
      <c r="A36" s="4" t="s">
        <v>68</v>
      </c>
      <c r="B36" s="5" t="n">
        <v>535768</v>
      </c>
      <c r="C36" s="5" t="n">
        <v>472898</v>
      </c>
    </row>
    <row r="37" spans="1:3">
      <c r="A37" s="4" t="s">
        <v>69</v>
      </c>
      <c r="B37" s="6" t="n">
        <v>1259488</v>
      </c>
      <c r="C37" s="6" t="n">
        <v>858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5</v>
      </c>
    </row>
    <row r="4" spans="1:2">
      <c r="A4" s="4" t="s">
        <v>244</v>
      </c>
      <c r="B4" s="4" t="s">
        <v>245</v>
      </c>
    </row>
    <row r="5" spans="1:2">
      <c r="A5" s="4" t="s">
        <v>193</v>
      </c>
      <c r="B5" s="4" t="s">
        <v>194</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137</v>
      </c>
      <c r="B12" s="4" t="s">
        <v>258</v>
      </c>
    </row>
    <row r="13" spans="1:2">
      <c r="A13" s="4" t="s">
        <v>259</v>
      </c>
      <c r="B13" s="4" t="s">
        <v>260</v>
      </c>
    </row>
    <row r="14" spans="1:2">
      <c r="A14" s="4" t="s">
        <v>261</v>
      </c>
      <c r="B14" s="4" t="s">
        <v>262</v>
      </c>
    </row>
    <row r="15" spans="1:2">
      <c r="A15" s="4" t="s">
        <v>43</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02</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row r="27" spans="1:2">
      <c r="A27" s="4" t="s">
        <v>285</v>
      </c>
      <c r="B27"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3</v>
      </c>
    </row>
    <row r="2" spans="1:3">
      <c r="A2" s="3" t="s">
        <v>71</v>
      </c>
    </row>
    <row r="3" spans="1:3">
      <c r="A3" s="4" t="s">
        <v>72</v>
      </c>
      <c r="B3" s="6" t="n">
        <v>3542</v>
      </c>
      <c r="C3" s="6" t="n">
        <v>2258</v>
      </c>
    </row>
    <row r="4" spans="1:3">
      <c r="A4" s="4" t="s">
        <v>73</v>
      </c>
      <c r="B4" s="5" t="n">
        <v>152</v>
      </c>
      <c r="C4" s="5" t="n">
        <v>108</v>
      </c>
    </row>
    <row r="5" spans="1:3">
      <c r="A5" s="4" t="s">
        <v>74</v>
      </c>
      <c r="B5" s="5" t="n">
        <v>104999</v>
      </c>
      <c r="C5" s="5" t="n">
        <v>87792</v>
      </c>
    </row>
    <row r="6" spans="1:3">
      <c r="A6" s="4" t="s">
        <v>75</v>
      </c>
      <c r="B6" s="5" t="n">
        <v>100870</v>
      </c>
      <c r="C6" s="5" t="n">
        <v>93858</v>
      </c>
    </row>
    <row r="7" spans="1:3">
      <c r="A7" s="4" t="s">
        <v>76</v>
      </c>
      <c r="B7" s="6" t="n">
        <v>162788</v>
      </c>
      <c r="C7" s="6" t="n">
        <v>124573</v>
      </c>
    </row>
    <row r="8" spans="1:3">
      <c r="A8" s="4" t="s">
        <v>77</v>
      </c>
      <c r="B8" s="7" t="n">
        <v>0.001</v>
      </c>
      <c r="C8" s="7" t="n">
        <v>0.001</v>
      </c>
    </row>
    <row r="9" spans="1:3">
      <c r="A9" s="4" t="s">
        <v>78</v>
      </c>
      <c r="B9" s="5" t="n">
        <v>596950</v>
      </c>
      <c r="C9" s="5" t="n">
        <v>596950</v>
      </c>
    </row>
    <row r="10" spans="1:3">
      <c r="A10" s="4" t="s">
        <v>79</v>
      </c>
      <c r="B10" s="5" t="n">
        <v>309736</v>
      </c>
      <c r="C10" s="5" t="n">
        <v>298174</v>
      </c>
    </row>
    <row r="11" spans="1:3">
      <c r="A11" s="4" t="s">
        <v>80</v>
      </c>
      <c r="B11" s="5" t="n">
        <v>239743</v>
      </c>
      <c r="C11" s="5" t="n">
        <v>230939</v>
      </c>
    </row>
    <row r="12" spans="1:3">
      <c r="A12" s="4" t="s">
        <v>81</v>
      </c>
      <c r="B12" s="5" t="n">
        <v>69993</v>
      </c>
      <c r="C12" s="5" t="n">
        <v>672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v>
      </c>
    </row>
    <row r="3" spans="1:2">
      <c r="A3" s="3" t="s">
        <v>19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00</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203</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2</v>
      </c>
    </row>
    <row r="3" spans="1:2">
      <c r="A3" s="3" t="s">
        <v>206</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0</v>
      </c>
      <c r="B1" s="2" t="s">
        <v>1</v>
      </c>
    </row>
    <row r="2" spans="1:2">
      <c r="B2" s="2" t="s">
        <v>2</v>
      </c>
    </row>
    <row r="3" spans="1:2">
      <c r="A3" s="3" t="s">
        <v>210</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3</v>
      </c>
      <c r="B1" s="2" t="s">
        <v>1</v>
      </c>
    </row>
    <row r="2" spans="1:2">
      <c r="B2" s="2" t="s">
        <v>2</v>
      </c>
    </row>
    <row r="3" spans="1:2">
      <c r="A3" s="3" t="s">
        <v>212</v>
      </c>
    </row>
    <row r="4" spans="1:2">
      <c r="A4" s="4" t="s">
        <v>157</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1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9</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80"/>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c r="B6" s="4" t="s">
        <v>359</v>
      </c>
    </row>
    <row r="7" spans="1:2">
      <c r="A7" s="4" t="s">
        <v>360</v>
      </c>
    </row>
    <row r="8" spans="1:2">
      <c r="A8" s="3" t="s">
        <v>355</v>
      </c>
    </row>
    <row r="9" spans="1:2">
      <c r="A9" s="4" t="s">
        <v>356</v>
      </c>
      <c r="B9" s="4" t="s">
        <v>361</v>
      </c>
    </row>
    <row r="10" spans="1:2">
      <c r="A10" s="4" t="s">
        <v>358</v>
      </c>
      <c r="B10" s="4" t="s">
        <v>362</v>
      </c>
    </row>
    <row r="11" spans="1:2">
      <c r="A11" s="4" t="s">
        <v>363</v>
      </c>
    </row>
    <row r="12" spans="1:2">
      <c r="A12" s="3" t="s">
        <v>355</v>
      </c>
    </row>
    <row r="13" spans="1:2">
      <c r="A13" s="4" t="s">
        <v>356</v>
      </c>
      <c r="B13" s="4" t="s">
        <v>364</v>
      </c>
    </row>
    <row r="14" spans="1:2">
      <c r="A14" s="4" t="s">
        <v>365</v>
      </c>
      <c r="B1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3</v>
      </c>
      <c r="D2" s="2" t="s">
        <v>83</v>
      </c>
    </row>
    <row r="3" spans="1:4">
      <c r="A3" s="3" t="s">
        <v>84</v>
      </c>
    </row>
    <row r="4" spans="1:4">
      <c r="A4" s="4" t="s">
        <v>85</v>
      </c>
      <c r="B4" s="6" t="n">
        <v>1048782</v>
      </c>
      <c r="C4" s="6" t="n">
        <v>1002286</v>
      </c>
      <c r="D4" s="6" t="n">
        <v>955621</v>
      </c>
    </row>
    <row r="5" spans="1:4">
      <c r="A5" s="3" t="s">
        <v>86</v>
      </c>
    </row>
    <row r="6" spans="1:4">
      <c r="A6" s="4" t="s">
        <v>87</v>
      </c>
      <c r="B6" s="5" t="n">
        <v>426995</v>
      </c>
      <c r="C6" s="5" t="n">
        <v>404954</v>
      </c>
      <c r="D6" s="5" t="n">
        <v>355150</v>
      </c>
    </row>
    <row r="7" spans="1:4">
      <c r="A7" s="4" t="s">
        <v>88</v>
      </c>
      <c r="B7" s="5" t="n">
        <v>311433</v>
      </c>
      <c r="C7" s="5" t="n">
        <v>313251</v>
      </c>
      <c r="D7" s="5" t="n">
        <v>330969</v>
      </c>
    </row>
    <row r="8" spans="1:4">
      <c r="A8" s="4" t="s">
        <v>89</v>
      </c>
      <c r="B8" s="5" t="n">
        <v>52139</v>
      </c>
      <c r="C8" s="5" t="n">
        <v>29630</v>
      </c>
      <c r="D8" s="5" t="n">
        <v>29759</v>
      </c>
    </row>
    <row r="9" spans="1:4">
      <c r="A9" s="4" t="s">
        <v>90</v>
      </c>
      <c r="B9" s="5" t="n">
        <v>135324</v>
      </c>
      <c r="C9" s="5" t="n">
        <v>122537</v>
      </c>
      <c r="D9" s="5" t="n">
        <v>123304</v>
      </c>
    </row>
    <row r="10" spans="1:4">
      <c r="A10" s="4" t="s">
        <v>91</v>
      </c>
      <c r="B10" s="5" t="n">
        <v>70980</v>
      </c>
      <c r="C10" s="5" t="n">
        <v>72523</v>
      </c>
      <c r="D10" s="5" t="n">
        <v>72285</v>
      </c>
    </row>
    <row r="11" spans="1:4">
      <c r="A11" s="4" t="s">
        <v>92</v>
      </c>
      <c r="B11" s="5" t="n">
        <v>996871</v>
      </c>
      <c r="C11" s="5" t="n">
        <v>942895</v>
      </c>
      <c r="D11" s="5" t="n">
        <v>911467</v>
      </c>
    </row>
    <row r="12" spans="1:4">
      <c r="A12" s="4" t="s">
        <v>93</v>
      </c>
      <c r="B12" s="5" t="n">
        <v>51911</v>
      </c>
      <c r="C12" s="5" t="n">
        <v>59391</v>
      </c>
      <c r="D12" s="5" t="n">
        <v>44154</v>
      </c>
    </row>
    <row r="13" spans="1:4">
      <c r="A13" s="3" t="s">
        <v>94</v>
      </c>
    </row>
    <row r="14" spans="1:4">
      <c r="A14" s="4" t="s">
        <v>95</v>
      </c>
      <c r="B14" s="5" t="n">
        <v>-15068</v>
      </c>
      <c r="C14" s="5" t="n">
        <v>-14868</v>
      </c>
      <c r="D14" s="5" t="n">
        <v>-13042</v>
      </c>
    </row>
    <row r="15" spans="1:4">
      <c r="A15" s="4" t="s">
        <v>96</v>
      </c>
      <c r="B15" s="5" t="n">
        <v>-318</v>
      </c>
      <c r="C15" s="5" t="n">
        <v>1270</v>
      </c>
      <c r="D15" s="5" t="n">
        <v>-267</v>
      </c>
    </row>
    <row r="16" spans="1:4">
      <c r="A16" s="4" t="s">
        <v>97</v>
      </c>
      <c r="B16" s="5" t="n">
        <v>-15386</v>
      </c>
      <c r="C16" s="5" t="n">
        <v>-13598</v>
      </c>
      <c r="D16" s="5" t="n">
        <v>-13309</v>
      </c>
    </row>
    <row r="17" spans="1:4">
      <c r="A17" s="4" t="s">
        <v>98</v>
      </c>
      <c r="B17" s="5" t="n">
        <v>36525</v>
      </c>
      <c r="C17" s="5" t="n">
        <v>45793</v>
      </c>
      <c r="D17" s="5" t="n">
        <v>30845</v>
      </c>
    </row>
    <row r="18" spans="1:4">
      <c r="A18" s="4" t="s">
        <v>99</v>
      </c>
      <c r="B18" s="5" t="n">
        <v>-797</v>
      </c>
      <c r="C18" s="5" t="n">
        <v>-79726</v>
      </c>
      <c r="D18" s="5" t="n">
        <v>-17694</v>
      </c>
    </row>
    <row r="19" spans="1:4">
      <c r="A19" s="4" t="s">
        <v>100</v>
      </c>
      <c r="B19" s="6" t="n">
        <v>35728</v>
      </c>
      <c r="C19" s="6" t="n">
        <v>-33933</v>
      </c>
      <c r="D19" s="6" t="n">
        <v>13151</v>
      </c>
    </row>
    <row r="20" spans="1:4">
      <c r="A20" s="3" t="s">
        <v>101</v>
      </c>
    </row>
    <row r="21" spans="1:4">
      <c r="A21" s="4" t="s">
        <v>102</v>
      </c>
      <c r="B21" s="8" t="n">
        <v>0.15</v>
      </c>
      <c r="C21" s="8" t="n">
        <v>-0.15</v>
      </c>
      <c r="D21" s="8" t="n">
        <v>0.06</v>
      </c>
    </row>
    <row r="22" spans="1:4">
      <c r="A22" s="4" t="s">
        <v>103</v>
      </c>
      <c r="B22" s="8" t="n">
        <v>0.14</v>
      </c>
      <c r="C22" s="8" t="n">
        <v>-0.15</v>
      </c>
      <c r="D22" s="8" t="n">
        <v>0.06</v>
      </c>
    </row>
    <row r="23" spans="1:4">
      <c r="A23" s="3" t="s">
        <v>104</v>
      </c>
    </row>
    <row r="24" spans="1:4">
      <c r="A24" s="4" t="s">
        <v>105</v>
      </c>
      <c r="B24" s="5" t="n">
        <v>237499</v>
      </c>
      <c r="C24" s="5" t="n">
        <v>225311</v>
      </c>
      <c r="D24" s="5" t="n">
        <v>215751</v>
      </c>
    </row>
    <row r="25" spans="1:4">
      <c r="A25" s="4" t="s">
        <v>106</v>
      </c>
      <c r="B25" s="5" t="n">
        <v>248892</v>
      </c>
      <c r="C25" s="5" t="n">
        <v>225311</v>
      </c>
      <c r="D25" s="5" t="n">
        <v>2319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1</v>
      </c>
      <c r="B1" s="2" t="s">
        <v>1</v>
      </c>
    </row>
    <row r="2" spans="1:2">
      <c r="B2" s="2" t="s">
        <v>2</v>
      </c>
    </row>
    <row r="3" spans="1:2">
      <c r="A3" s="3" t="s">
        <v>230</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4</v>
      </c>
      <c r="B1" s="2" t="s">
        <v>1</v>
      </c>
    </row>
    <row r="2" spans="1:2">
      <c r="B2" s="2" t="s">
        <v>2</v>
      </c>
    </row>
    <row r="3" spans="1:2">
      <c r="A3" s="3" t="s">
        <v>23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9</v>
      </c>
      <c r="B1" s="2" t="s">
        <v>1</v>
      </c>
    </row>
    <row r="2" spans="1:2">
      <c r="B2" s="2" t="s">
        <v>2</v>
      </c>
    </row>
    <row r="3" spans="1:2">
      <c r="A3" s="3" t="s">
        <v>237</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241</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385</v>
      </c>
      <c r="B1" s="2" t="s">
        <v>1</v>
      </c>
    </row>
    <row r="2" spans="1:4">
      <c r="B2" s="2" t="s">
        <v>2</v>
      </c>
      <c r="C2" s="2" t="s">
        <v>33</v>
      </c>
      <c r="D2" s="2" t="s">
        <v>83</v>
      </c>
    </row>
    <row r="3" spans="1:4">
      <c r="A3" s="4" t="s">
        <v>386</v>
      </c>
    </row>
    <row r="4" spans="1:4">
      <c r="A4" s="3" t="s">
        <v>387</v>
      </c>
    </row>
    <row r="5" spans="1:4">
      <c r="A5" s="4" t="s">
        <v>388</v>
      </c>
      <c r="B5" s="4" t="s">
        <v>389</v>
      </c>
      <c r="C5" s="4" t="s">
        <v>390</v>
      </c>
      <c r="D5" s="4" t="s">
        <v>39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v>
      </c>
      <c r="B1" s="2" t="s">
        <v>2</v>
      </c>
      <c r="C1" s="2" t="s">
        <v>33</v>
      </c>
      <c r="D1" s="2" t="s">
        <v>83</v>
      </c>
      <c r="E1" s="2" t="s">
        <v>393</v>
      </c>
    </row>
    <row r="2" spans="1:5">
      <c r="A2" s="3" t="s">
        <v>292</v>
      </c>
    </row>
    <row r="3" spans="1:5">
      <c r="A3" s="4" t="s">
        <v>35</v>
      </c>
      <c r="B3" s="6" t="n">
        <v>5057</v>
      </c>
      <c r="C3" s="6" t="n">
        <v>31360</v>
      </c>
      <c r="D3" s="6" t="n">
        <v>29078</v>
      </c>
      <c r="E3" s="6" t="n">
        <v>57726</v>
      </c>
    </row>
    <row r="4" spans="1:5">
      <c r="A4" s="4" t="s">
        <v>46</v>
      </c>
      <c r="B4" s="5" t="n">
        <v>2047</v>
      </c>
      <c r="C4" s="5" t="n">
        <v>1967</v>
      </c>
      <c r="D4" s="5" t="n">
        <v>1851</v>
      </c>
      <c r="E4" s="5" t="n">
        <v>2587</v>
      </c>
    </row>
    <row r="5" spans="1:5">
      <c r="A5" s="4" t="s">
        <v>394</v>
      </c>
      <c r="B5" s="6" t="n">
        <v>7104</v>
      </c>
      <c r="C5" s="6" t="n">
        <v>33327</v>
      </c>
      <c r="D5" s="6" t="n">
        <v>30929</v>
      </c>
      <c r="E5" s="6" t="n">
        <v>603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s>
  <sheetData>
    <row r="1" spans="1:6">
      <c r="A1" s="1" t="s">
        <v>395</v>
      </c>
      <c r="B1" s="2" t="s">
        <v>1</v>
      </c>
    </row>
    <row r="2" spans="1:6">
      <c r="B2" s="2" t="s">
        <v>396</v>
      </c>
      <c r="C2" s="2" t="s">
        <v>397</v>
      </c>
      <c r="D2" s="2" t="s">
        <v>398</v>
      </c>
      <c r="E2" s="2" t="s">
        <v>399</v>
      </c>
      <c r="F2" s="2" t="s">
        <v>400</v>
      </c>
    </row>
    <row r="3" spans="1:6">
      <c r="A3" s="3" t="s">
        <v>401</v>
      </c>
    </row>
    <row r="4" spans="1:6">
      <c r="A4" s="4" t="s">
        <v>402</v>
      </c>
      <c r="B4" s="6" t="n">
        <v>16000000</v>
      </c>
      <c r="C4" s="6" t="n">
        <v>11000000</v>
      </c>
    </row>
    <row r="5" spans="1:6">
      <c r="A5" s="4" t="s">
        <v>88</v>
      </c>
      <c r="B5" s="5" t="n">
        <v>311433000</v>
      </c>
      <c r="C5" s="5" t="n">
        <v>313251000</v>
      </c>
      <c r="D5" s="6" t="n">
        <v>330969000</v>
      </c>
    </row>
    <row r="6" spans="1:6">
      <c r="A6" s="4" t="s">
        <v>89</v>
      </c>
      <c r="B6" s="6" t="n">
        <v>52139000</v>
      </c>
      <c r="C6" s="5" t="n">
        <v>29630000</v>
      </c>
      <c r="D6" s="5" t="n">
        <v>29759000</v>
      </c>
    </row>
    <row r="7" spans="1:6">
      <c r="A7" s="4" t="s">
        <v>403</v>
      </c>
      <c r="B7" s="4" t="s">
        <v>404</v>
      </c>
    </row>
    <row r="8" spans="1:6">
      <c r="A8" s="4" t="s">
        <v>405</v>
      </c>
      <c r="B8" s="5" t="n">
        <v>3</v>
      </c>
    </row>
    <row r="9" spans="1:6">
      <c r="A9" s="4" t="s">
        <v>46</v>
      </c>
      <c r="B9" s="6" t="n">
        <v>2047000</v>
      </c>
      <c r="C9" s="5" t="n">
        <v>1967000</v>
      </c>
    </row>
    <row r="10" spans="1:6">
      <c r="A10" s="4" t="s">
        <v>406</v>
      </c>
      <c r="B10" s="5" t="n">
        <v>69378000</v>
      </c>
    </row>
    <row r="11" spans="1:6">
      <c r="A11" s="4" t="s">
        <v>407</v>
      </c>
      <c r="B11" s="5" t="n">
        <v>145000</v>
      </c>
      <c r="C11" s="5" t="n">
        <v>620000</v>
      </c>
      <c r="D11" s="5" t="n">
        <v>346000</v>
      </c>
    </row>
    <row r="12" spans="1:6">
      <c r="A12" s="4" t="s">
        <v>151</v>
      </c>
      <c r="B12" s="5" t="n">
        <v>-407230000</v>
      </c>
      <c r="C12" s="5" t="n">
        <v>-30737000</v>
      </c>
      <c r="D12" s="5" t="n">
        <v>-191449000</v>
      </c>
    </row>
    <row r="13" spans="1:6">
      <c r="A13" s="4" t="s">
        <v>161</v>
      </c>
      <c r="B13" s="5" t="n">
        <v>-410000</v>
      </c>
      <c r="C13" s="5" t="n">
        <v>1319000</v>
      </c>
      <c r="D13" s="5" t="n">
        <v>555000</v>
      </c>
    </row>
    <row r="14" spans="1:6">
      <c r="A14" s="4" t="s">
        <v>35</v>
      </c>
      <c r="B14" s="5" t="n">
        <v>5057000</v>
      </c>
      <c r="C14" s="5" t="n">
        <v>31360000</v>
      </c>
      <c r="D14" s="5" t="n">
        <v>29078000</v>
      </c>
      <c r="F14" s="6" t="n">
        <v>57726000</v>
      </c>
    </row>
    <row r="15" spans="1:6">
      <c r="A15" s="4" t="s">
        <v>163</v>
      </c>
      <c r="B15" s="5" t="n">
        <v>7104000</v>
      </c>
      <c r="C15" s="5" t="n">
        <v>33327000</v>
      </c>
      <c r="D15" s="5" t="n">
        <v>30929000</v>
      </c>
      <c r="F15" s="6" t="n">
        <v>60313000</v>
      </c>
    </row>
    <row r="16" spans="1:6">
      <c r="A16" s="4" t="s">
        <v>142</v>
      </c>
      <c r="B16" s="5" t="n">
        <v>123205000</v>
      </c>
      <c r="C16" s="5" t="n">
        <v>128058000</v>
      </c>
      <c r="D16" s="5" t="n">
        <v>93456000</v>
      </c>
    </row>
    <row r="17" spans="1:6">
      <c r="A17" s="4" t="s">
        <v>408</v>
      </c>
      <c r="B17" s="6" t="n">
        <v>54735000</v>
      </c>
      <c r="C17" s="5" t="n">
        <v>57703000</v>
      </c>
      <c r="D17" s="6" t="n">
        <v>75587000</v>
      </c>
    </row>
    <row r="18" spans="1:6">
      <c r="A18" s="4" t="s">
        <v>409</v>
      </c>
    </row>
    <row r="19" spans="1:6">
      <c r="A19" s="3" t="s">
        <v>401</v>
      </c>
    </row>
    <row r="20" spans="1:6">
      <c r="A20" s="4" t="s">
        <v>410</v>
      </c>
      <c r="B20" s="4" t="s">
        <v>411</v>
      </c>
    </row>
    <row r="21" spans="1:6">
      <c r="A21" s="4" t="s">
        <v>412</v>
      </c>
    </row>
    <row r="22" spans="1:6">
      <c r="A22" s="3" t="s">
        <v>401</v>
      </c>
    </row>
    <row r="23" spans="1:6">
      <c r="A23" s="4" t="s">
        <v>413</v>
      </c>
      <c r="B23" s="4" t="s">
        <v>414</v>
      </c>
    </row>
    <row r="24" spans="1:6">
      <c r="A24" s="4" t="s">
        <v>415</v>
      </c>
    </row>
    <row r="25" spans="1:6">
      <c r="A25" s="3" t="s">
        <v>401</v>
      </c>
    </row>
    <row r="26" spans="1:6">
      <c r="A26" s="4" t="s">
        <v>410</v>
      </c>
      <c r="B26" s="4" t="s">
        <v>411</v>
      </c>
    </row>
    <row r="27" spans="1:6">
      <c r="A27" s="4" t="s">
        <v>416</v>
      </c>
    </row>
    <row r="28" spans="1:6">
      <c r="A28" s="3" t="s">
        <v>401</v>
      </c>
    </row>
    <row r="29" spans="1:6">
      <c r="A29" s="4" t="s">
        <v>413</v>
      </c>
      <c r="B29" s="4" t="s">
        <v>417</v>
      </c>
    </row>
    <row r="30" spans="1:6">
      <c r="A30" s="4" t="s">
        <v>418</v>
      </c>
    </row>
    <row r="31" spans="1:6">
      <c r="A31" s="3" t="s">
        <v>401</v>
      </c>
    </row>
    <row r="32" spans="1:6">
      <c r="A32" s="4" t="s">
        <v>410</v>
      </c>
      <c r="B32" s="4" t="s">
        <v>417</v>
      </c>
    </row>
    <row r="33" spans="1:6">
      <c r="A33" s="4" t="s">
        <v>419</v>
      </c>
    </row>
    <row r="34" spans="1:6">
      <c r="A34" s="3" t="s">
        <v>401</v>
      </c>
    </row>
    <row r="35" spans="1:6">
      <c r="A35" s="4" t="s">
        <v>420</v>
      </c>
      <c r="B35" s="4" t="s">
        <v>414</v>
      </c>
    </row>
    <row r="36" spans="1:6">
      <c r="A36" s="4" t="s">
        <v>421</v>
      </c>
    </row>
    <row r="37" spans="1:6">
      <c r="A37" s="3" t="s">
        <v>401</v>
      </c>
    </row>
    <row r="38" spans="1:6">
      <c r="A38" s="4" t="s">
        <v>420</v>
      </c>
      <c r="B38" s="4" t="s">
        <v>422</v>
      </c>
    </row>
    <row r="39" spans="1:6">
      <c r="A39" s="4" t="s">
        <v>423</v>
      </c>
    </row>
    <row r="40" spans="1:6">
      <c r="A40" s="3" t="s">
        <v>401</v>
      </c>
    </row>
    <row r="41" spans="1:6">
      <c r="A41" s="4" t="s">
        <v>46</v>
      </c>
      <c r="B41" s="6" t="n">
        <v>1516000</v>
      </c>
      <c r="C41" s="6" t="n">
        <v>1563000</v>
      </c>
    </row>
    <row r="42" spans="1:6">
      <c r="A42" s="4" t="s">
        <v>424</v>
      </c>
    </row>
    <row r="43" spans="1:6">
      <c r="A43" s="3" t="s">
        <v>401</v>
      </c>
    </row>
    <row r="44" spans="1:6">
      <c r="A44" s="4" t="s">
        <v>425</v>
      </c>
      <c r="E44" s="6" t="n">
        <v>55000000</v>
      </c>
    </row>
    <row r="45" spans="1:6">
      <c r="A45" s="4" t="s">
        <v>426</v>
      </c>
      <c r="E45" s="5" t="n">
        <v>60000000</v>
      </c>
    </row>
    <row r="46" spans="1:6">
      <c r="A46" s="4" t="s">
        <v>427</v>
      </c>
    </row>
    <row r="47" spans="1:6">
      <c r="A47" s="3" t="s">
        <v>401</v>
      </c>
    </row>
    <row r="48" spans="1:6">
      <c r="A48" s="4" t="s">
        <v>425</v>
      </c>
      <c r="E48" s="5" t="n">
        <v>65000000</v>
      </c>
    </row>
    <row r="49" spans="1:6">
      <c r="A49" s="4" t="s">
        <v>426</v>
      </c>
      <c r="E49" s="6" t="n">
        <v>70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8</v>
      </c>
      <c r="B1" s="2" t="s">
        <v>429</v>
      </c>
      <c r="J1" s="2" t="s">
        <v>1</v>
      </c>
    </row>
    <row r="2" spans="1:12">
      <c r="B2" s="2" t="s">
        <v>2</v>
      </c>
      <c r="C2" s="2" t="s">
        <v>430</v>
      </c>
      <c r="D2" s="2" t="s">
        <v>431</v>
      </c>
      <c r="E2" s="2" t="s">
        <v>432</v>
      </c>
      <c r="F2" s="2" t="s">
        <v>33</v>
      </c>
      <c r="G2" s="2" t="s">
        <v>433</v>
      </c>
      <c r="H2" s="2" t="s">
        <v>4</v>
      </c>
      <c r="I2" s="2" t="s">
        <v>434</v>
      </c>
      <c r="J2" s="2" t="s">
        <v>2</v>
      </c>
      <c r="K2" s="2" t="s">
        <v>33</v>
      </c>
      <c r="L2" s="2" t="s">
        <v>83</v>
      </c>
    </row>
    <row r="3" spans="1:12">
      <c r="A3" s="3" t="s">
        <v>435</v>
      </c>
    </row>
    <row r="4" spans="1:12">
      <c r="A4" s="4" t="s">
        <v>85</v>
      </c>
      <c r="B4" s="6" t="n">
        <v>273803</v>
      </c>
      <c r="C4" s="6" t="n">
        <v>261531</v>
      </c>
      <c r="D4" s="6" t="n">
        <v>259875</v>
      </c>
      <c r="E4" s="6" t="n">
        <v>253573</v>
      </c>
      <c r="F4" s="6" t="n">
        <v>254020</v>
      </c>
      <c r="G4" s="6" t="n">
        <v>253083</v>
      </c>
      <c r="H4" s="6" t="n">
        <v>251836</v>
      </c>
      <c r="I4" s="6" t="n">
        <v>243347</v>
      </c>
      <c r="J4" s="6" t="n">
        <v>1048782</v>
      </c>
      <c r="K4" s="6" t="n">
        <v>1002286</v>
      </c>
      <c r="L4" s="6" t="n">
        <v>955621</v>
      </c>
    </row>
    <row r="5" spans="1:12">
      <c r="A5" s="4" t="s">
        <v>436</v>
      </c>
    </row>
    <row r="6" spans="1:12">
      <c r="A6" s="3" t="s">
        <v>435</v>
      </c>
    </row>
    <row r="7" spans="1:12">
      <c r="A7" s="4" t="s">
        <v>85</v>
      </c>
      <c r="J7" s="5" t="n">
        <v>921096</v>
      </c>
      <c r="K7" s="5" t="n">
        <v>871458</v>
      </c>
      <c r="L7" s="5" t="n">
        <v>824392</v>
      </c>
    </row>
    <row r="8" spans="1:12">
      <c r="A8" s="4" t="s">
        <v>437</v>
      </c>
    </row>
    <row r="9" spans="1:12">
      <c r="A9" s="3" t="s">
        <v>435</v>
      </c>
    </row>
    <row r="10" spans="1:12">
      <c r="A10" s="4" t="s">
        <v>85</v>
      </c>
      <c r="J10" s="5" t="n">
        <v>50627</v>
      </c>
      <c r="K10" s="5" t="n">
        <v>55496</v>
      </c>
      <c r="L10" s="5" t="n">
        <v>53152</v>
      </c>
    </row>
    <row r="11" spans="1:12">
      <c r="A11" s="4" t="s">
        <v>438</v>
      </c>
    </row>
    <row r="12" spans="1:12">
      <c r="A12" s="3" t="s">
        <v>435</v>
      </c>
    </row>
    <row r="13" spans="1:12">
      <c r="A13" s="4" t="s">
        <v>85</v>
      </c>
      <c r="J13" s="5" t="n">
        <v>77059</v>
      </c>
      <c r="K13" s="5" t="n">
        <v>75332</v>
      </c>
      <c r="L13" s="5" t="n">
        <v>78077</v>
      </c>
    </row>
    <row r="14" spans="1:12">
      <c r="A14" s="4" t="s">
        <v>439</v>
      </c>
    </row>
    <row r="15" spans="1:12">
      <c r="A15" s="3" t="s">
        <v>435</v>
      </c>
    </row>
    <row r="16" spans="1:12">
      <c r="A16" s="4" t="s">
        <v>85</v>
      </c>
      <c r="J16" s="5" t="n">
        <v>608144</v>
      </c>
      <c r="K16" s="5" t="n">
        <v>498922</v>
      </c>
      <c r="L16" s="5" t="n">
        <v>376352</v>
      </c>
    </row>
    <row r="17" spans="1:12">
      <c r="A17" s="4" t="s">
        <v>440</v>
      </c>
    </row>
    <row r="18" spans="1:12">
      <c r="A18" s="3" t="s">
        <v>435</v>
      </c>
    </row>
    <row r="19" spans="1:12">
      <c r="A19" s="4" t="s">
        <v>85</v>
      </c>
      <c r="J19" s="5" t="n">
        <v>526707</v>
      </c>
      <c r="K19" s="5" t="n">
        <v>417118</v>
      </c>
      <c r="L19" s="5" t="n">
        <v>301877</v>
      </c>
    </row>
    <row r="20" spans="1:12">
      <c r="A20" s="4" t="s">
        <v>441</v>
      </c>
    </row>
    <row r="21" spans="1:12">
      <c r="A21" s="3" t="s">
        <v>435</v>
      </c>
    </row>
    <row r="22" spans="1:12">
      <c r="A22" s="4" t="s">
        <v>85</v>
      </c>
      <c r="J22" s="5" t="n">
        <v>50068</v>
      </c>
      <c r="K22" s="5" t="n">
        <v>54971</v>
      </c>
      <c r="L22" s="5" t="n">
        <v>52450</v>
      </c>
    </row>
    <row r="23" spans="1:12">
      <c r="A23" s="4" t="s">
        <v>442</v>
      </c>
    </row>
    <row r="24" spans="1:12">
      <c r="A24" s="3" t="s">
        <v>435</v>
      </c>
    </row>
    <row r="25" spans="1:12">
      <c r="A25" s="4" t="s">
        <v>85</v>
      </c>
      <c r="J25" s="5" t="n">
        <v>31369</v>
      </c>
      <c r="K25" s="5" t="n">
        <v>26833</v>
      </c>
      <c r="L25" s="5" t="n">
        <v>22025</v>
      </c>
    </row>
    <row r="26" spans="1:12">
      <c r="A26" s="4" t="s">
        <v>443</v>
      </c>
    </row>
    <row r="27" spans="1:12">
      <c r="A27" s="3" t="s">
        <v>435</v>
      </c>
    </row>
    <row r="28" spans="1:12">
      <c r="A28" s="4" t="s">
        <v>85</v>
      </c>
      <c r="J28" s="5" t="n">
        <v>440638</v>
      </c>
      <c r="K28" s="5" t="n">
        <v>503364</v>
      </c>
      <c r="L28" s="5" t="n">
        <v>579269</v>
      </c>
    </row>
    <row r="29" spans="1:12">
      <c r="A29" s="4" t="s">
        <v>444</v>
      </c>
    </row>
    <row r="30" spans="1:12">
      <c r="A30" s="3" t="s">
        <v>435</v>
      </c>
    </row>
    <row r="31" spans="1:12">
      <c r="A31" s="4" t="s">
        <v>85</v>
      </c>
      <c r="J31" s="5" t="n">
        <v>394389</v>
      </c>
      <c r="K31" s="5" t="n">
        <v>454340</v>
      </c>
      <c r="L31" s="5" t="n">
        <v>522515</v>
      </c>
    </row>
    <row r="32" spans="1:12">
      <c r="A32" s="4" t="s">
        <v>445</v>
      </c>
    </row>
    <row r="33" spans="1:12">
      <c r="A33" s="3" t="s">
        <v>435</v>
      </c>
    </row>
    <row r="34" spans="1:12">
      <c r="A34" s="4" t="s">
        <v>85</v>
      </c>
      <c r="J34" s="5" t="n">
        <v>559</v>
      </c>
      <c r="K34" s="5" t="n">
        <v>525</v>
      </c>
      <c r="L34" s="5" t="n">
        <v>702</v>
      </c>
    </row>
    <row r="35" spans="1:12">
      <c r="A35" s="4" t="s">
        <v>446</v>
      </c>
    </row>
    <row r="36" spans="1:12">
      <c r="A36" s="3" t="s">
        <v>435</v>
      </c>
    </row>
    <row r="37" spans="1:12">
      <c r="A37" s="4" t="s">
        <v>85</v>
      </c>
      <c r="J37" s="5" t="n">
        <v>45690</v>
      </c>
      <c r="K37" s="5" t="n">
        <v>48499</v>
      </c>
      <c r="L37" s="5" t="n">
        <v>56052</v>
      </c>
    </row>
    <row r="38" spans="1:12">
      <c r="A38" s="4" t="s">
        <v>386</v>
      </c>
    </row>
    <row r="39" spans="1:12">
      <c r="A39" s="3" t="s">
        <v>435</v>
      </c>
    </row>
    <row r="40" spans="1:12">
      <c r="A40" s="4" t="s">
        <v>85</v>
      </c>
      <c r="J40" s="5" t="n">
        <v>825721</v>
      </c>
      <c r="K40" s="5" t="n">
        <v>851413</v>
      </c>
      <c r="L40" s="5" t="n">
        <v>872147</v>
      </c>
    </row>
    <row r="41" spans="1:12">
      <c r="A41" s="4" t="s">
        <v>447</v>
      </c>
    </row>
    <row r="42" spans="1:12">
      <c r="A42" s="3" t="s">
        <v>435</v>
      </c>
    </row>
    <row r="43" spans="1:12">
      <c r="A43" s="4" t="s">
        <v>85</v>
      </c>
      <c r="J43" s="5" t="n">
        <v>421239</v>
      </c>
    </row>
    <row r="44" spans="1:12">
      <c r="A44" s="4" t="s">
        <v>448</v>
      </c>
    </row>
    <row r="45" spans="1:12">
      <c r="A45" s="3" t="s">
        <v>435</v>
      </c>
    </row>
    <row r="46" spans="1:12">
      <c r="A46" s="4" t="s">
        <v>85</v>
      </c>
      <c r="J46" s="5" t="n">
        <v>404482</v>
      </c>
    </row>
    <row r="47" spans="1:12">
      <c r="A47" s="4" t="s">
        <v>449</v>
      </c>
    </row>
    <row r="48" spans="1:12">
      <c r="A48" s="3" t="s">
        <v>435</v>
      </c>
    </row>
    <row r="49" spans="1:12">
      <c r="A49" s="4" t="s">
        <v>85</v>
      </c>
      <c r="J49" s="5" t="n">
        <v>27267</v>
      </c>
      <c r="K49" s="5" t="n">
        <v>30252</v>
      </c>
      <c r="L49" s="5" t="n">
        <v>27417</v>
      </c>
    </row>
    <row r="50" spans="1:12">
      <c r="A50" s="4" t="s">
        <v>450</v>
      </c>
    </row>
    <row r="51" spans="1:12">
      <c r="A51" s="3" t="s">
        <v>435</v>
      </c>
    </row>
    <row r="52" spans="1:12">
      <c r="A52" s="4" t="s">
        <v>85</v>
      </c>
      <c r="J52" s="5" t="n">
        <v>3549</v>
      </c>
    </row>
    <row r="53" spans="1:12">
      <c r="A53" s="4" t="s">
        <v>451</v>
      </c>
    </row>
    <row r="54" spans="1:12">
      <c r="A54" s="3" t="s">
        <v>435</v>
      </c>
    </row>
    <row r="55" spans="1:12">
      <c r="A55" s="4" t="s">
        <v>85</v>
      </c>
      <c r="J55" s="5" t="n">
        <v>23718</v>
      </c>
    </row>
    <row r="56" spans="1:12">
      <c r="A56" s="4" t="s">
        <v>452</v>
      </c>
    </row>
    <row r="57" spans="1:12">
      <c r="A57" s="3" t="s">
        <v>435</v>
      </c>
    </row>
    <row r="58" spans="1:12">
      <c r="A58" s="4" t="s">
        <v>85</v>
      </c>
      <c r="J58" s="5" t="n">
        <v>49430</v>
      </c>
      <c r="K58" s="6" t="n">
        <v>28309</v>
      </c>
      <c r="L58" s="6" t="n">
        <v>17365</v>
      </c>
    </row>
    <row r="59" spans="1:12">
      <c r="A59" s="4" t="s">
        <v>453</v>
      </c>
    </row>
    <row r="60" spans="1:12">
      <c r="A60" s="3" t="s">
        <v>435</v>
      </c>
    </row>
    <row r="61" spans="1:12">
      <c r="A61" s="4" t="s">
        <v>85</v>
      </c>
      <c r="J61" s="5" t="n">
        <v>36992</v>
      </c>
    </row>
    <row r="62" spans="1:12">
      <c r="A62" s="4" t="s">
        <v>454</v>
      </c>
    </row>
    <row r="63" spans="1:12">
      <c r="A63" s="3" t="s">
        <v>435</v>
      </c>
    </row>
    <row r="64" spans="1:12">
      <c r="A64" s="4" t="s">
        <v>85</v>
      </c>
      <c r="J64" s="5" t="n">
        <v>12438</v>
      </c>
    </row>
    <row r="65" spans="1:12">
      <c r="A65" s="4" t="s">
        <v>455</v>
      </c>
    </row>
    <row r="66" spans="1:12">
      <c r="A66" s="3" t="s">
        <v>435</v>
      </c>
    </row>
    <row r="67" spans="1:12">
      <c r="A67" s="4" t="s">
        <v>85</v>
      </c>
      <c r="J67" s="5" t="n">
        <v>146364</v>
      </c>
    </row>
    <row r="68" spans="1:12">
      <c r="A68" s="4" t="s">
        <v>456</v>
      </c>
    </row>
    <row r="69" spans="1:12">
      <c r="A69" s="3" t="s">
        <v>435</v>
      </c>
    </row>
    <row r="70" spans="1:12">
      <c r="A70" s="4" t="s">
        <v>85</v>
      </c>
      <c r="J70" s="5" t="n">
        <v>146364</v>
      </c>
    </row>
    <row r="71" spans="1:12">
      <c r="A71" s="4" t="s">
        <v>457</v>
      </c>
    </row>
    <row r="72" spans="1:12">
      <c r="A72" s="3" t="s">
        <v>435</v>
      </c>
    </row>
    <row r="73" spans="1:12">
      <c r="A73" s="4" t="s">
        <v>85</v>
      </c>
      <c r="J73" s="6" t="n">
        <v>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459</v>
      </c>
    </row>
    <row r="3" spans="1:2">
      <c r="A3" s="3" t="s">
        <v>192</v>
      </c>
    </row>
    <row r="4" spans="1:2">
      <c r="A4" s="4" t="s">
        <v>460</v>
      </c>
      <c r="B4" s="6" t="n">
        <v>4455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7</v>
      </c>
      <c r="B1" s="2" t="s">
        <v>1</v>
      </c>
    </row>
    <row r="2" spans="1:4">
      <c r="B2" s="2" t="s">
        <v>2</v>
      </c>
      <c r="C2" s="2" t="s">
        <v>33</v>
      </c>
      <c r="D2" s="2" t="s">
        <v>83</v>
      </c>
    </row>
    <row r="3" spans="1:4">
      <c r="A3" s="3" t="s">
        <v>84</v>
      </c>
    </row>
    <row r="4" spans="1:4">
      <c r="A4" s="4" t="s">
        <v>108</v>
      </c>
      <c r="B4" s="6" t="n">
        <v>27754</v>
      </c>
      <c r="C4" s="6" t="n">
        <v>27308</v>
      </c>
      <c r="D4" s="6" t="n">
        <v>284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61</v>
      </c>
      <c r="B1" s="2" t="s">
        <v>429</v>
      </c>
      <c r="J1" s="2" t="s">
        <v>1</v>
      </c>
    </row>
    <row r="2" spans="1:13">
      <c r="B2" s="2" t="s">
        <v>2</v>
      </c>
      <c r="C2" s="2" t="s">
        <v>430</v>
      </c>
      <c r="D2" s="2" t="s">
        <v>431</v>
      </c>
      <c r="E2" s="2" t="s">
        <v>432</v>
      </c>
      <c r="F2" s="2" t="s">
        <v>33</v>
      </c>
      <c r="G2" s="2" t="s">
        <v>433</v>
      </c>
      <c r="H2" s="2" t="s">
        <v>4</v>
      </c>
      <c r="I2" s="2" t="s">
        <v>434</v>
      </c>
      <c r="J2" s="2" t="s">
        <v>2</v>
      </c>
      <c r="K2" s="2" t="s">
        <v>33</v>
      </c>
      <c r="L2" s="2" t="s">
        <v>83</v>
      </c>
      <c r="M2" s="2" t="s">
        <v>462</v>
      </c>
    </row>
    <row r="3" spans="1:13">
      <c r="A3" s="3" t="s">
        <v>463</v>
      </c>
    </row>
    <row r="4" spans="1:13">
      <c r="A4" s="4" t="s">
        <v>460</v>
      </c>
      <c r="J4" s="6" t="n">
        <v>445547</v>
      </c>
    </row>
    <row r="5" spans="1:13">
      <c r="A5" s="4" t="s">
        <v>85</v>
      </c>
      <c r="B5" s="6" t="n">
        <v>273803</v>
      </c>
      <c r="C5" s="6" t="n">
        <v>261531</v>
      </c>
      <c r="D5" s="6" t="n">
        <v>259875</v>
      </c>
      <c r="E5" s="6" t="n">
        <v>253573</v>
      </c>
      <c r="F5" s="6" t="n">
        <v>254020</v>
      </c>
      <c r="G5" s="6" t="n">
        <v>253083</v>
      </c>
      <c r="H5" s="6" t="n">
        <v>251836</v>
      </c>
      <c r="I5" s="6" t="n">
        <v>243347</v>
      </c>
      <c r="J5" s="5" t="n">
        <v>1048782</v>
      </c>
      <c r="K5" s="6" t="n">
        <v>1002286</v>
      </c>
      <c r="L5" s="6" t="n">
        <v>955621</v>
      </c>
    </row>
    <row r="6" spans="1:13">
      <c r="A6" s="4" t="s">
        <v>464</v>
      </c>
      <c r="M6" s="6" t="n">
        <v>9636</v>
      </c>
    </row>
    <row r="7" spans="1:13">
      <c r="A7" s="4" t="s">
        <v>126</v>
      </c>
      <c r="J7" s="5" t="n">
        <v>10287</v>
      </c>
      <c r="K7" s="5" t="n">
        <v>0</v>
      </c>
      <c r="L7" s="5" t="n">
        <v>0</v>
      </c>
    </row>
    <row r="8" spans="1:13">
      <c r="A8" s="4" t="s">
        <v>465</v>
      </c>
    </row>
    <row r="9" spans="1:13">
      <c r="A9" s="3" t="s">
        <v>463</v>
      </c>
    </row>
    <row r="10" spans="1:13">
      <c r="A10" s="4" t="s">
        <v>85</v>
      </c>
      <c r="J10" s="5" t="n">
        <v>607823</v>
      </c>
    </row>
    <row r="11" spans="1:13">
      <c r="A11" s="4" t="s">
        <v>466</v>
      </c>
    </row>
    <row r="12" spans="1:13">
      <c r="A12" s="3" t="s">
        <v>463</v>
      </c>
    </row>
    <row r="13" spans="1:13">
      <c r="A13" s="4" t="s">
        <v>85</v>
      </c>
      <c r="J13" s="5" t="n">
        <v>247256</v>
      </c>
    </row>
    <row r="14" spans="1:13">
      <c r="A14" s="4" t="s">
        <v>467</v>
      </c>
    </row>
    <row r="15" spans="1:13">
      <c r="A15" s="3" t="s">
        <v>463</v>
      </c>
    </row>
    <row r="16" spans="1:13">
      <c r="A16" s="4" t="s">
        <v>85</v>
      </c>
      <c r="J16" s="5" t="n">
        <v>193703</v>
      </c>
    </row>
    <row r="17" spans="1:13">
      <c r="A17" s="4" t="s">
        <v>468</v>
      </c>
    </row>
    <row r="18" spans="1:13">
      <c r="A18" s="3" t="s">
        <v>463</v>
      </c>
    </row>
    <row r="19" spans="1:13">
      <c r="A19" s="4" t="s">
        <v>469</v>
      </c>
      <c r="B19" s="6" t="n">
        <v>49636</v>
      </c>
      <c r="J19" s="5" t="n">
        <v>49636</v>
      </c>
      <c r="M19" s="5" t="n">
        <v>34484</v>
      </c>
    </row>
    <row r="20" spans="1:13">
      <c r="A20" s="4" t="s">
        <v>439</v>
      </c>
    </row>
    <row r="21" spans="1:13">
      <c r="A21" s="3" t="s">
        <v>463</v>
      </c>
    </row>
    <row r="22" spans="1:13">
      <c r="A22" s="4" t="s">
        <v>85</v>
      </c>
      <c r="J22" s="6" t="n">
        <v>608144</v>
      </c>
      <c r="K22" s="6" t="n">
        <v>498922</v>
      </c>
      <c r="L22" s="6" t="n">
        <v>376352</v>
      </c>
    </row>
    <row r="23" spans="1:13">
      <c r="A23" s="4" t="s">
        <v>470</v>
      </c>
      <c r="J23" s="4" t="s">
        <v>471</v>
      </c>
    </row>
    <row r="24" spans="1:13">
      <c r="A24" s="4" t="s">
        <v>472</v>
      </c>
    </row>
    <row r="25" spans="1:13">
      <c r="A25" s="3" t="s">
        <v>463</v>
      </c>
    </row>
    <row r="26" spans="1:13">
      <c r="A26" s="4" t="s">
        <v>473</v>
      </c>
      <c r="M26" s="6" t="n">
        <v>2484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429</v>
      </c>
      <c r="J1" s="2" t="s">
        <v>1</v>
      </c>
    </row>
    <row r="2" spans="1:12">
      <c r="B2" s="2" t="s">
        <v>2</v>
      </c>
      <c r="C2" s="2" t="s">
        <v>430</v>
      </c>
      <c r="D2" s="2" t="s">
        <v>431</v>
      </c>
      <c r="E2" s="2" t="s">
        <v>432</v>
      </c>
      <c r="F2" s="2" t="s">
        <v>33</v>
      </c>
      <c r="G2" s="2" t="s">
        <v>433</v>
      </c>
      <c r="H2" s="2" t="s">
        <v>4</v>
      </c>
      <c r="I2" s="2" t="s">
        <v>434</v>
      </c>
      <c r="J2" s="2" t="s">
        <v>2</v>
      </c>
      <c r="K2" s="2" t="s">
        <v>33</v>
      </c>
      <c r="L2" s="2" t="s">
        <v>83</v>
      </c>
    </row>
    <row r="3" spans="1:12">
      <c r="A3" s="3" t="s">
        <v>475</v>
      </c>
    </row>
    <row r="4" spans="1:12">
      <c r="A4" s="4" t="s">
        <v>100</v>
      </c>
      <c r="B4" s="6" t="n">
        <v>-6943</v>
      </c>
      <c r="C4" s="6" t="n">
        <v>9588</v>
      </c>
      <c r="D4" s="6" t="n">
        <v>8559</v>
      </c>
      <c r="E4" s="6" t="n">
        <v>24524</v>
      </c>
      <c r="F4" s="6" t="n">
        <v>-55273</v>
      </c>
      <c r="G4" s="6" t="n">
        <v>10602</v>
      </c>
      <c r="H4" s="6" t="n">
        <v>4825</v>
      </c>
      <c r="I4" s="6" t="n">
        <v>5913</v>
      </c>
      <c r="J4" s="6" t="n">
        <v>35728</v>
      </c>
      <c r="K4" s="6" t="n">
        <v>-33933</v>
      </c>
      <c r="L4" s="6" t="n">
        <v>13151</v>
      </c>
    </row>
    <row r="5" spans="1:12">
      <c r="A5" s="4" t="s">
        <v>105</v>
      </c>
      <c r="J5" s="5" t="n">
        <v>237499</v>
      </c>
      <c r="K5" s="5" t="n">
        <v>225311</v>
      </c>
      <c r="L5" s="5" t="n">
        <v>215751</v>
      </c>
    </row>
    <row r="6" spans="1:12">
      <c r="A6" s="4" t="s">
        <v>102</v>
      </c>
      <c r="B6" s="8" t="n">
        <v>-0.03</v>
      </c>
      <c r="C6" s="8" t="n">
        <v>0.04</v>
      </c>
      <c r="D6" s="8" t="n">
        <v>0.04</v>
      </c>
      <c r="E6" s="8" t="n">
        <v>0.11</v>
      </c>
      <c r="F6" s="8" t="n">
        <v>-0.24</v>
      </c>
      <c r="G6" s="8" t="n">
        <v>0.05</v>
      </c>
      <c r="H6" s="8" t="n">
        <v>0.02</v>
      </c>
      <c r="I6" s="8" t="n">
        <v>0.03</v>
      </c>
      <c r="J6" s="8" t="n">
        <v>0.15</v>
      </c>
      <c r="K6" s="8" t="n">
        <v>-0.15</v>
      </c>
      <c r="L6" s="8" t="n">
        <v>0.06</v>
      </c>
    </row>
    <row r="7" spans="1:12">
      <c r="A7" s="4" t="s">
        <v>476</v>
      </c>
      <c r="J7" s="5" t="n">
        <v>11393</v>
      </c>
      <c r="K7" s="5" t="n">
        <v>0</v>
      </c>
      <c r="L7" s="5" t="n">
        <v>16190</v>
      </c>
    </row>
    <row r="8" spans="1:12">
      <c r="A8" s="4" t="s">
        <v>103</v>
      </c>
      <c r="B8" s="8" t="n">
        <v>-0.03</v>
      </c>
      <c r="C8" s="8" t="n">
        <v>0.04</v>
      </c>
      <c r="D8" s="8" t="n">
        <v>0.03</v>
      </c>
      <c r="E8" s="8" t="n">
        <v>0.1</v>
      </c>
      <c r="F8" s="8" t="n">
        <v>-0.24</v>
      </c>
      <c r="G8" s="8" t="n">
        <v>0.04</v>
      </c>
      <c r="H8" s="8" t="n">
        <v>0.02</v>
      </c>
      <c r="I8" s="8" t="n">
        <v>0.02</v>
      </c>
      <c r="J8" s="8" t="n">
        <v>0.14</v>
      </c>
      <c r="K8" s="8" t="n">
        <v>-0.15</v>
      </c>
      <c r="L8" s="8" t="n">
        <v>0.0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3</v>
      </c>
      <c r="D2" s="2" t="s">
        <v>83</v>
      </c>
    </row>
    <row r="3" spans="1:4">
      <c r="A3" s="3" t="s">
        <v>478</v>
      </c>
    </row>
    <row r="4" spans="1:4">
      <c r="A4" s="4" t="s">
        <v>479</v>
      </c>
      <c r="B4" s="5" t="n">
        <v>4448</v>
      </c>
      <c r="C4" s="5" t="n">
        <v>22376</v>
      </c>
      <c r="D4" s="5" t="n">
        <v>17312</v>
      </c>
    </row>
    <row r="5" spans="1:4">
      <c r="A5" s="4" t="s">
        <v>480</v>
      </c>
    </row>
    <row r="6" spans="1:4">
      <c r="A6" s="3" t="s">
        <v>478</v>
      </c>
    </row>
    <row r="7" spans="1:4">
      <c r="A7" s="4" t="s">
        <v>479</v>
      </c>
      <c r="B7" s="5" t="n">
        <v>3285</v>
      </c>
      <c r="C7" s="5" t="n">
        <v>11928</v>
      </c>
      <c r="D7" s="5" t="n">
        <v>8282</v>
      </c>
    </row>
    <row r="8" spans="1:4">
      <c r="A8" s="4" t="s">
        <v>481</v>
      </c>
    </row>
    <row r="9" spans="1:4">
      <c r="A9" s="3" t="s">
        <v>478</v>
      </c>
    </row>
    <row r="10" spans="1:4">
      <c r="A10" s="4" t="s">
        <v>479</v>
      </c>
      <c r="B10" s="5" t="n">
        <v>1163</v>
      </c>
      <c r="C10" s="5" t="n">
        <v>10448</v>
      </c>
      <c r="D10" s="5" t="n">
        <v>903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3</v>
      </c>
    </row>
    <row r="3" spans="1:3">
      <c r="A3" s="3" t="s">
        <v>483</v>
      </c>
    </row>
    <row r="4" spans="1:3">
      <c r="A4" s="4" t="s">
        <v>484</v>
      </c>
      <c r="B4" s="6" t="n">
        <v>373764</v>
      </c>
      <c r="C4" s="6" t="n">
        <v>360363</v>
      </c>
    </row>
    <row r="5" spans="1:3">
      <c r="A5" s="4" t="s">
        <v>175</v>
      </c>
      <c r="B5" s="5" t="n">
        <v>-6907</v>
      </c>
      <c r="C5" s="5" t="n">
        <v>-18883</v>
      </c>
    </row>
    <row r="6" spans="1:3">
      <c r="A6" s="4" t="s">
        <v>485</v>
      </c>
      <c r="B6" s="5" t="n">
        <v>598499</v>
      </c>
      <c r="C6" s="5" t="n">
        <v>373764</v>
      </c>
    </row>
    <row r="7" spans="1:3">
      <c r="A7" s="4" t="s">
        <v>363</v>
      </c>
    </row>
    <row r="8" spans="1:3">
      <c r="A8" s="3" t="s">
        <v>483</v>
      </c>
    </row>
    <row r="9" spans="1:3">
      <c r="A9" s="4" t="s">
        <v>484</v>
      </c>
      <c r="B9" s="5" t="n">
        <v>137591</v>
      </c>
      <c r="C9" s="5" t="n">
        <v>143073</v>
      </c>
    </row>
    <row r="10" spans="1:3">
      <c r="A10" s="4" t="s">
        <v>486</v>
      </c>
      <c r="C10" s="5" t="n">
        <v>-5482</v>
      </c>
    </row>
    <row r="11" spans="1:3">
      <c r="A11" s="4" t="s">
        <v>485</v>
      </c>
      <c r="C11" s="6" t="n">
        <v>137591</v>
      </c>
    </row>
    <row r="12" spans="1:3">
      <c r="A12" s="4" t="s">
        <v>360</v>
      </c>
    </row>
    <row r="13" spans="1:3">
      <c r="A13" s="3" t="s">
        <v>483</v>
      </c>
    </row>
    <row r="14" spans="1:3">
      <c r="A14" s="4" t="s">
        <v>487</v>
      </c>
      <c r="B14" s="5" t="n">
        <v>20650</v>
      </c>
    </row>
    <row r="15" spans="1:3">
      <c r="A15" s="4" t="s">
        <v>354</v>
      </c>
    </row>
    <row r="16" spans="1:3">
      <c r="A16" s="3" t="s">
        <v>483</v>
      </c>
    </row>
    <row r="17" spans="1:3">
      <c r="A17" s="4" t="s">
        <v>487</v>
      </c>
      <c r="B17" s="6" t="n">
        <v>2109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3</v>
      </c>
    </row>
    <row r="3" spans="1:3">
      <c r="A3" s="3" t="s">
        <v>489</v>
      </c>
    </row>
    <row r="4" spans="1:3">
      <c r="A4" s="4" t="s">
        <v>490</v>
      </c>
      <c r="B4" s="6" t="n">
        <v>462699</v>
      </c>
      <c r="C4" s="6" t="n">
        <v>297843</v>
      </c>
    </row>
    <row r="5" spans="1:3">
      <c r="A5" s="4" t="s">
        <v>491</v>
      </c>
      <c r="B5" s="5" t="n">
        <v>-162788</v>
      </c>
      <c r="C5" s="5" t="n">
        <v>-124573</v>
      </c>
    </row>
    <row r="6" spans="1:3">
      <c r="A6" s="4" t="s">
        <v>492</v>
      </c>
      <c r="B6" s="5" t="n">
        <v>299911</v>
      </c>
      <c r="C6" s="5" t="n">
        <v>173270</v>
      </c>
    </row>
    <row r="7" spans="1:3">
      <c r="A7" s="4" t="s">
        <v>493</v>
      </c>
    </row>
    <row r="8" spans="1:3">
      <c r="A8" s="3" t="s">
        <v>489</v>
      </c>
    </row>
    <row r="9" spans="1:3">
      <c r="A9" s="4" t="s">
        <v>490</v>
      </c>
      <c r="B9" s="5" t="n">
        <v>272226</v>
      </c>
      <c r="C9" s="5" t="n">
        <v>184465</v>
      </c>
    </row>
    <row r="10" spans="1:3">
      <c r="A10" s="4" t="s">
        <v>491</v>
      </c>
      <c r="B10" s="5" t="n">
        <v>-84339</v>
      </c>
      <c r="C10" s="5" t="n">
        <v>-62072</v>
      </c>
    </row>
    <row r="11" spans="1:3">
      <c r="A11" s="4" t="s">
        <v>492</v>
      </c>
      <c r="B11" s="5" t="n">
        <v>187887</v>
      </c>
      <c r="C11" s="5" t="n">
        <v>122393</v>
      </c>
    </row>
    <row r="12" spans="1:3">
      <c r="A12" s="4" t="s">
        <v>494</v>
      </c>
    </row>
    <row r="13" spans="1:3">
      <c r="A13" s="3" t="s">
        <v>489</v>
      </c>
    </row>
    <row r="14" spans="1:3">
      <c r="A14" s="4" t="s">
        <v>490</v>
      </c>
      <c r="B14" s="5" t="n">
        <v>162316</v>
      </c>
      <c r="C14" s="5" t="n">
        <v>90417</v>
      </c>
    </row>
    <row r="15" spans="1:3">
      <c r="A15" s="4" t="s">
        <v>491</v>
      </c>
      <c r="B15" s="5" t="n">
        <v>-57948</v>
      </c>
      <c r="C15" s="5" t="n">
        <v>-44413</v>
      </c>
    </row>
    <row r="16" spans="1:3">
      <c r="A16" s="4" t="s">
        <v>492</v>
      </c>
      <c r="B16" s="5" t="n">
        <v>104368</v>
      </c>
      <c r="C16" s="5" t="n">
        <v>46004</v>
      </c>
    </row>
    <row r="17" spans="1:3">
      <c r="A17" s="4" t="s">
        <v>495</v>
      </c>
    </row>
    <row r="18" spans="1:3">
      <c r="A18" s="3" t="s">
        <v>489</v>
      </c>
    </row>
    <row r="19" spans="1:3">
      <c r="A19" s="4" t="s">
        <v>490</v>
      </c>
      <c r="B19" s="5" t="n">
        <v>20214</v>
      </c>
      <c r="C19" s="5" t="n">
        <v>20214</v>
      </c>
    </row>
    <row r="20" spans="1:3">
      <c r="A20" s="4" t="s">
        <v>491</v>
      </c>
      <c r="B20" s="5" t="n">
        <v>-17700</v>
      </c>
      <c r="C20" s="5" t="n">
        <v>-16184</v>
      </c>
    </row>
    <row r="21" spans="1:3">
      <c r="A21" s="4" t="s">
        <v>492</v>
      </c>
      <c r="B21" s="5" t="n">
        <v>2514</v>
      </c>
      <c r="C21" s="5" t="n">
        <v>4030</v>
      </c>
    </row>
    <row r="22" spans="1:3">
      <c r="A22" s="4" t="s">
        <v>496</v>
      </c>
    </row>
    <row r="23" spans="1:3">
      <c r="A23" s="3" t="s">
        <v>489</v>
      </c>
    </row>
    <row r="24" spans="1:3">
      <c r="A24" s="4" t="s">
        <v>490</v>
      </c>
      <c r="B24" s="5" t="n">
        <v>6952</v>
      </c>
      <c r="C24" s="5" t="n">
        <v>1708</v>
      </c>
    </row>
    <row r="25" spans="1:3">
      <c r="A25" s="4" t="s">
        <v>491</v>
      </c>
      <c r="B25" s="5" t="n">
        <v>-1947</v>
      </c>
      <c r="C25" s="5" t="n">
        <v>-1356</v>
      </c>
    </row>
    <row r="26" spans="1:3">
      <c r="A26" s="4" t="s">
        <v>492</v>
      </c>
      <c r="B26" s="6" t="n">
        <v>5005</v>
      </c>
      <c r="C26" s="5" t="n">
        <v>352</v>
      </c>
    </row>
    <row r="27" spans="1:3">
      <c r="A27" s="4" t="s">
        <v>497</v>
      </c>
    </row>
    <row r="28" spans="1:3">
      <c r="A28" s="3" t="s">
        <v>489</v>
      </c>
    </row>
    <row r="29" spans="1:3">
      <c r="A29" s="4" t="s">
        <v>420</v>
      </c>
      <c r="B29" s="4" t="s">
        <v>411</v>
      </c>
    </row>
    <row r="30" spans="1:3">
      <c r="A30" s="4" t="s">
        <v>490</v>
      </c>
      <c r="B30" s="6" t="n">
        <v>991</v>
      </c>
      <c r="C30" s="5" t="n">
        <v>1039</v>
      </c>
    </row>
    <row r="31" spans="1:3">
      <c r="A31" s="4" t="s">
        <v>491</v>
      </c>
      <c r="B31" s="5" t="n">
        <v>-854</v>
      </c>
      <c r="C31" s="5" t="n">
        <v>-548</v>
      </c>
    </row>
    <row r="32" spans="1:3">
      <c r="A32" s="4" t="s">
        <v>492</v>
      </c>
      <c r="B32" s="6" t="n">
        <v>137</v>
      </c>
      <c r="C32" s="6" t="n">
        <v>491</v>
      </c>
    </row>
    <row r="33" spans="1:3">
      <c r="A33" s="4" t="s">
        <v>498</v>
      </c>
    </row>
    <row r="34" spans="1:3">
      <c r="A34" s="3" t="s">
        <v>489</v>
      </c>
    </row>
    <row r="35" spans="1:3">
      <c r="A35" s="4" t="s">
        <v>420</v>
      </c>
      <c r="B35" s="4" t="s">
        <v>499</v>
      </c>
    </row>
    <row r="36" spans="1:3">
      <c r="A36" s="4" t="s">
        <v>500</v>
      </c>
    </row>
    <row r="37" spans="1:3">
      <c r="A37" s="3" t="s">
        <v>489</v>
      </c>
    </row>
    <row r="38" spans="1:3">
      <c r="A38" s="4" t="s">
        <v>420</v>
      </c>
      <c r="B38" s="4" t="s">
        <v>411</v>
      </c>
    </row>
    <row r="39" spans="1:3">
      <c r="A39" s="4" t="s">
        <v>501</v>
      </c>
    </row>
    <row r="40" spans="1:3">
      <c r="A40" s="3" t="s">
        <v>489</v>
      </c>
    </row>
    <row r="41" spans="1:3">
      <c r="A41" s="4" t="s">
        <v>420</v>
      </c>
      <c r="B41" s="4" t="s">
        <v>411</v>
      </c>
    </row>
    <row r="42" spans="1:3">
      <c r="A42" s="4" t="s">
        <v>502</v>
      </c>
    </row>
    <row r="43" spans="1:3">
      <c r="A43" s="3" t="s">
        <v>489</v>
      </c>
    </row>
    <row r="44" spans="1:3">
      <c r="A44" s="4" t="s">
        <v>420</v>
      </c>
      <c r="B44" s="4" t="s">
        <v>414</v>
      </c>
    </row>
    <row r="45" spans="1:3">
      <c r="A45" s="4" t="s">
        <v>503</v>
      </c>
    </row>
    <row r="46" spans="1:3">
      <c r="A46" s="3" t="s">
        <v>489</v>
      </c>
    </row>
    <row r="47" spans="1:3">
      <c r="A47" s="4" t="s">
        <v>420</v>
      </c>
      <c r="B47" s="4" t="s">
        <v>422</v>
      </c>
    </row>
    <row r="48" spans="1:3">
      <c r="A48" s="4" t="s">
        <v>504</v>
      </c>
    </row>
    <row r="49" spans="1:3">
      <c r="A49" s="3" t="s">
        <v>489</v>
      </c>
    </row>
    <row r="50" spans="1:3">
      <c r="A50" s="4" t="s">
        <v>420</v>
      </c>
      <c r="B50" s="4" t="s">
        <v>505</v>
      </c>
    </row>
    <row r="51" spans="1:3">
      <c r="A51" s="4" t="s">
        <v>506</v>
      </c>
    </row>
    <row r="52" spans="1:3">
      <c r="A52" s="3" t="s">
        <v>489</v>
      </c>
    </row>
    <row r="53" spans="1:3">
      <c r="A53" s="4" t="s">
        <v>420</v>
      </c>
      <c r="B53" s="4" t="s">
        <v>417</v>
      </c>
    </row>
    <row r="54" spans="1:3">
      <c r="A54" s="4" t="s">
        <v>507</v>
      </c>
    </row>
    <row r="55" spans="1:3">
      <c r="A55" s="3" t="s">
        <v>489</v>
      </c>
    </row>
    <row r="56" spans="1:3">
      <c r="A56" s="4" t="s">
        <v>420</v>
      </c>
      <c r="B56" s="4" t="s">
        <v>4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459</v>
      </c>
    </row>
    <row r="2" spans="1:2">
      <c r="A2" s="3" t="s">
        <v>200</v>
      </c>
    </row>
    <row r="3" spans="1:2">
      <c r="A3" s="5" t="n">
        <v>2018</v>
      </c>
      <c r="B3" s="6" t="n">
        <v>57103</v>
      </c>
    </row>
    <row r="4" spans="1:2">
      <c r="A4" s="5" t="n">
        <v>2019</v>
      </c>
      <c r="B4" s="5" t="n">
        <v>48973</v>
      </c>
    </row>
    <row r="5" spans="1:2">
      <c r="A5" s="5" t="n">
        <v>2020</v>
      </c>
      <c r="B5" s="5" t="n">
        <v>43361</v>
      </c>
    </row>
    <row r="6" spans="1:2">
      <c r="A6" s="5" t="n">
        <v>2021</v>
      </c>
      <c r="B6" s="5" t="n">
        <v>38370</v>
      </c>
    </row>
    <row r="7" spans="1:2">
      <c r="A7" s="5" t="n">
        <v>2022</v>
      </c>
      <c r="B7" s="6" t="n">
        <v>319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09</v>
      </c>
      <c r="B1" s="2" t="s">
        <v>1</v>
      </c>
    </row>
    <row r="2" spans="1:4">
      <c r="B2" s="2" t="s">
        <v>2</v>
      </c>
      <c r="C2" s="2" t="s">
        <v>33</v>
      </c>
      <c r="D2" s="2" t="s">
        <v>83</v>
      </c>
    </row>
    <row r="3" spans="1:4">
      <c r="A3" s="3" t="s">
        <v>489</v>
      </c>
    </row>
    <row r="4" spans="1:4">
      <c r="A4" s="4" t="s">
        <v>124</v>
      </c>
      <c r="B4" s="6" t="n">
        <v>39457</v>
      </c>
      <c r="C4" s="6" t="n">
        <v>38056</v>
      </c>
      <c r="D4" s="6" t="n">
        <v>34634</v>
      </c>
    </row>
    <row r="5" spans="1:4">
      <c r="A5" s="4" t="s">
        <v>43</v>
      </c>
      <c r="B5" s="6" t="n">
        <v>598499</v>
      </c>
      <c r="C5" s="6" t="n">
        <v>373764</v>
      </c>
      <c r="D5" s="6" t="n">
        <v>360363</v>
      </c>
    </row>
    <row r="6" spans="1:4">
      <c r="A6" s="4" t="s">
        <v>497</v>
      </c>
    </row>
    <row r="7" spans="1:4">
      <c r="A7" s="3" t="s">
        <v>489</v>
      </c>
    </row>
    <row r="8" spans="1:4">
      <c r="A8" s="4" t="s">
        <v>420</v>
      </c>
      <c r="B8" s="4" t="s">
        <v>411</v>
      </c>
    </row>
    <row r="9" spans="1:4">
      <c r="A9" s="4" t="s">
        <v>498</v>
      </c>
    </row>
    <row r="10" spans="1:4">
      <c r="A10" s="3" t="s">
        <v>489</v>
      </c>
    </row>
    <row r="11" spans="1:4">
      <c r="A11" s="4" t="s">
        <v>420</v>
      </c>
      <c r="B11" s="4" t="s">
        <v>499</v>
      </c>
    </row>
    <row r="12" spans="1:4">
      <c r="A12" s="4" t="s">
        <v>500</v>
      </c>
    </row>
    <row r="13" spans="1:4">
      <c r="A13" s="3" t="s">
        <v>489</v>
      </c>
    </row>
    <row r="14" spans="1:4">
      <c r="A14" s="4" t="s">
        <v>420</v>
      </c>
      <c r="B14" s="4" t="s">
        <v>411</v>
      </c>
    </row>
    <row r="15" spans="1:4">
      <c r="A15" s="4" t="s">
        <v>502</v>
      </c>
    </row>
    <row r="16" spans="1:4">
      <c r="A16" s="3" t="s">
        <v>489</v>
      </c>
    </row>
    <row r="17" spans="1:4">
      <c r="A17" s="4" t="s">
        <v>420</v>
      </c>
      <c r="B17" s="4" t="s">
        <v>414</v>
      </c>
    </row>
    <row r="18" spans="1:4">
      <c r="A18" s="4" t="s">
        <v>503</v>
      </c>
    </row>
    <row r="19" spans="1:4">
      <c r="A19" s="3" t="s">
        <v>489</v>
      </c>
    </row>
    <row r="20" spans="1:4">
      <c r="A20" s="4" t="s">
        <v>420</v>
      </c>
      <c r="B20" s="4" t="s">
        <v>422</v>
      </c>
    </row>
    <row r="21" spans="1:4">
      <c r="A21" s="4" t="s">
        <v>504</v>
      </c>
    </row>
    <row r="22" spans="1:4">
      <c r="A22" s="3" t="s">
        <v>489</v>
      </c>
    </row>
    <row r="23" spans="1:4">
      <c r="A23" s="4" t="s">
        <v>420</v>
      </c>
      <c r="B23" s="4" t="s">
        <v>505</v>
      </c>
    </row>
    <row r="24" spans="1:4">
      <c r="A24" s="4" t="s">
        <v>507</v>
      </c>
    </row>
    <row r="25" spans="1:4">
      <c r="A25" s="3" t="s">
        <v>489</v>
      </c>
    </row>
    <row r="26" spans="1:4">
      <c r="A26" s="4" t="s">
        <v>420</v>
      </c>
      <c r="B26" s="4" t="s">
        <v>41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3</v>
      </c>
      <c r="D2" s="2" t="s">
        <v>83</v>
      </c>
    </row>
    <row r="3" spans="1:4">
      <c r="A3" s="3" t="s">
        <v>203</v>
      </c>
    </row>
    <row r="4" spans="1:4">
      <c r="A4" s="4" t="s">
        <v>386</v>
      </c>
      <c r="B4" s="6" t="n">
        <v>31205</v>
      </c>
      <c r="C4" s="6" t="n">
        <v>39370</v>
      </c>
      <c r="D4" s="6" t="n">
        <v>31076</v>
      </c>
    </row>
    <row r="5" spans="1:4">
      <c r="A5" s="4" t="s">
        <v>511</v>
      </c>
      <c r="B5" s="5" t="n">
        <v>5320</v>
      </c>
      <c r="C5" s="5" t="n">
        <v>6423</v>
      </c>
      <c r="D5" s="5" t="n">
        <v>-231</v>
      </c>
    </row>
    <row r="6" spans="1:4">
      <c r="A6" s="4" t="s">
        <v>512</v>
      </c>
      <c r="B6" s="6" t="n">
        <v>36525</v>
      </c>
      <c r="C6" s="6" t="n">
        <v>45793</v>
      </c>
      <c r="D6" s="6" t="n">
        <v>308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3</v>
      </c>
      <c r="D2" s="2" t="s">
        <v>83</v>
      </c>
    </row>
    <row r="3" spans="1:4">
      <c r="A3" s="3" t="s">
        <v>514</v>
      </c>
    </row>
    <row r="4" spans="1:4">
      <c r="A4" s="4" t="s">
        <v>515</v>
      </c>
      <c r="B4" s="6" t="n">
        <v>0</v>
      </c>
      <c r="C4" s="6" t="n">
        <v>-1101</v>
      </c>
      <c r="D4" s="6" t="n">
        <v>-621</v>
      </c>
    </row>
    <row r="5" spans="1:4">
      <c r="A5" s="4" t="s">
        <v>511</v>
      </c>
      <c r="B5" s="5" t="n">
        <v>-3023</v>
      </c>
      <c r="C5" s="5" t="n">
        <v>-1731</v>
      </c>
      <c r="D5" s="5" t="n">
        <v>-1064</v>
      </c>
    </row>
    <row r="6" spans="1:4">
      <c r="A6" s="4" t="s">
        <v>516</v>
      </c>
      <c r="B6" s="5" t="n">
        <v>-2583</v>
      </c>
      <c r="C6" s="5" t="n">
        <v>-2317</v>
      </c>
      <c r="D6" s="5" t="n">
        <v>-3951</v>
      </c>
    </row>
    <row r="7" spans="1:4">
      <c r="A7" s="4" t="s">
        <v>517</v>
      </c>
      <c r="B7" s="5" t="n">
        <v>-5606</v>
      </c>
      <c r="C7" s="5" t="n">
        <v>-5149</v>
      </c>
      <c r="D7" s="5" t="n">
        <v>-5636</v>
      </c>
    </row>
    <row r="8" spans="1:4">
      <c r="A8" s="3" t="s">
        <v>518</v>
      </c>
    </row>
    <row r="9" spans="1:4">
      <c r="A9" s="4" t="s">
        <v>515</v>
      </c>
      <c r="B9" s="5" t="n">
        <v>6249</v>
      </c>
      <c r="C9" s="5" t="n">
        <v>-75928</v>
      </c>
      <c r="D9" s="5" t="n">
        <v>-12550</v>
      </c>
    </row>
    <row r="10" spans="1:4">
      <c r="A10" s="4" t="s">
        <v>511</v>
      </c>
      <c r="B10" s="5" t="n">
        <v>1290</v>
      </c>
      <c r="C10" s="5" t="n">
        <v>1631</v>
      </c>
      <c r="D10" s="5" t="n">
        <v>2</v>
      </c>
    </row>
    <row r="11" spans="1:4">
      <c r="A11" s="4" t="s">
        <v>516</v>
      </c>
      <c r="B11" s="5" t="n">
        <v>-2730</v>
      </c>
      <c r="C11" s="5" t="n">
        <v>-280</v>
      </c>
      <c r="D11" s="5" t="n">
        <v>490</v>
      </c>
    </row>
    <row r="12" spans="1:4">
      <c r="A12" s="4" t="s">
        <v>519</v>
      </c>
      <c r="B12" s="5" t="n">
        <v>4809</v>
      </c>
      <c r="C12" s="5" t="n">
        <v>-74577</v>
      </c>
      <c r="D12" s="5" t="n">
        <v>-12058</v>
      </c>
    </row>
    <row r="13" spans="1:4">
      <c r="A13" s="4" t="s">
        <v>520</v>
      </c>
      <c r="B13" s="6" t="n">
        <v>-797</v>
      </c>
      <c r="C13" s="6" t="n">
        <v>-79726</v>
      </c>
      <c r="D13" s="6" t="n">
        <v>-176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3</v>
      </c>
      <c r="D2" s="2" t="s">
        <v>83</v>
      </c>
    </row>
    <row r="3" spans="1:4">
      <c r="A3" s="3" t="s">
        <v>522</v>
      </c>
    </row>
    <row r="4" spans="1:4">
      <c r="A4" s="4" t="s">
        <v>523</v>
      </c>
      <c r="B4" s="4" t="s">
        <v>524</v>
      </c>
      <c r="C4" s="4" t="s">
        <v>525</v>
      </c>
      <c r="D4" s="4" t="s">
        <v>525</v>
      </c>
    </row>
    <row r="5" spans="1:4">
      <c r="A5" s="4" t="s">
        <v>526</v>
      </c>
      <c r="B5" s="4" t="s">
        <v>527</v>
      </c>
      <c r="C5" s="4" t="s">
        <v>528</v>
      </c>
      <c r="D5" s="4" t="s">
        <v>529</v>
      </c>
    </row>
    <row r="6" spans="1:4">
      <c r="A6" s="4" t="s">
        <v>530</v>
      </c>
      <c r="B6" s="4" t="s">
        <v>531</v>
      </c>
      <c r="C6" s="4" t="s">
        <v>532</v>
      </c>
      <c r="D6" s="4" t="s">
        <v>531</v>
      </c>
    </row>
    <row r="7" spans="1:4">
      <c r="A7" s="4" t="s">
        <v>533</v>
      </c>
      <c r="B7" s="4" t="s">
        <v>534</v>
      </c>
      <c r="C7" s="4" t="s">
        <v>535</v>
      </c>
      <c r="D7" s="4" t="s">
        <v>531</v>
      </c>
    </row>
    <row r="8" spans="1:4">
      <c r="A8" s="4" t="s">
        <v>536</v>
      </c>
      <c r="B8" s="4" t="s">
        <v>527</v>
      </c>
      <c r="C8" s="4" t="s">
        <v>531</v>
      </c>
      <c r="D8" s="4" t="s">
        <v>527</v>
      </c>
    </row>
    <row r="9" spans="1:4">
      <c r="A9" s="4" t="s">
        <v>537</v>
      </c>
      <c r="B9" s="4" t="s">
        <v>538</v>
      </c>
      <c r="C9" s="4" t="s">
        <v>529</v>
      </c>
      <c r="D9" s="4" t="s">
        <v>539</v>
      </c>
    </row>
    <row r="10" spans="1:4">
      <c r="A10" s="4" t="s">
        <v>540</v>
      </c>
      <c r="B10" s="4" t="s">
        <v>541</v>
      </c>
      <c r="C10" s="4" t="s">
        <v>539</v>
      </c>
      <c r="D10" s="4" t="s">
        <v>542</v>
      </c>
    </row>
    <row r="11" spans="1:4">
      <c r="A11" s="4" t="s">
        <v>543</v>
      </c>
      <c r="B11" s="4" t="s">
        <v>527</v>
      </c>
      <c r="C11" s="4" t="s">
        <v>544</v>
      </c>
      <c r="D11" s="4" t="s">
        <v>531</v>
      </c>
    </row>
    <row r="12" spans="1:4">
      <c r="A12" s="4" t="s">
        <v>545</v>
      </c>
      <c r="B12" s="4" t="s">
        <v>546</v>
      </c>
      <c r="C12" s="4" t="s">
        <v>531</v>
      </c>
      <c r="D12" s="4" t="s">
        <v>531</v>
      </c>
    </row>
    <row r="13" spans="1:4">
      <c r="A13" s="4" t="s">
        <v>547</v>
      </c>
      <c r="B13" s="4" t="s">
        <v>548</v>
      </c>
      <c r="C13" s="4" t="s">
        <v>548</v>
      </c>
      <c r="D13" s="4" t="s">
        <v>549</v>
      </c>
    </row>
    <row r="14" spans="1:4">
      <c r="A14" s="4" t="s">
        <v>550</v>
      </c>
      <c r="B14" s="4" t="s">
        <v>531</v>
      </c>
      <c r="C14" s="4" t="s">
        <v>551</v>
      </c>
      <c r="D14" s="4" t="s">
        <v>552</v>
      </c>
    </row>
    <row r="15" spans="1:4">
      <c r="A15" s="4" t="s">
        <v>553</v>
      </c>
      <c r="B15" s="4" t="s">
        <v>531</v>
      </c>
      <c r="C15" s="4" t="s">
        <v>538</v>
      </c>
      <c r="D15" s="4" t="s">
        <v>554</v>
      </c>
    </row>
    <row r="16" spans="1:4">
      <c r="A16" s="4" t="s">
        <v>555</v>
      </c>
      <c r="B16" s="4" t="s">
        <v>551</v>
      </c>
      <c r="C16" s="4" t="s">
        <v>546</v>
      </c>
      <c r="D16" s="4" t="s">
        <v>546</v>
      </c>
    </row>
    <row r="17" spans="1:4">
      <c r="A17" s="4" t="s">
        <v>556</v>
      </c>
      <c r="B17" s="4" t="s">
        <v>546</v>
      </c>
      <c r="C17" s="4" t="s">
        <v>557</v>
      </c>
      <c r="D17" s="4" t="s">
        <v>5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3</v>
      </c>
      <c r="D2" s="2" t="s">
        <v>83</v>
      </c>
    </row>
    <row r="3" spans="1:4">
      <c r="A3" s="3" t="s">
        <v>110</v>
      </c>
    </row>
    <row r="4" spans="1:4">
      <c r="A4" s="4" t="s">
        <v>100</v>
      </c>
      <c r="B4" s="6" t="n">
        <v>35728</v>
      </c>
      <c r="C4" s="6" t="n">
        <v>-33933</v>
      </c>
      <c r="D4" s="6" t="n">
        <v>13151</v>
      </c>
    </row>
    <row r="5" spans="1:4">
      <c r="A5" s="4" t="s">
        <v>111</v>
      </c>
      <c r="B5" s="5" t="n">
        <v>-7249</v>
      </c>
      <c r="C5" s="5" t="n">
        <v>26637</v>
      </c>
      <c r="D5" s="5" t="n">
        <v>-11937</v>
      </c>
    </row>
    <row r="6" spans="1:4">
      <c r="A6" s="4" t="s">
        <v>112</v>
      </c>
      <c r="B6" s="5" t="n">
        <v>0</v>
      </c>
      <c r="C6" s="5" t="n">
        <v>1</v>
      </c>
      <c r="D6" s="5" t="n">
        <v>20</v>
      </c>
    </row>
    <row r="7" spans="1:4">
      <c r="A7" s="4" t="s">
        <v>113</v>
      </c>
      <c r="B7" s="5" t="n">
        <v>10</v>
      </c>
      <c r="C7" s="5" t="n">
        <v>965</v>
      </c>
      <c r="D7" s="5" t="n">
        <v>0</v>
      </c>
    </row>
    <row r="8" spans="1:4">
      <c r="A8" s="4" t="s">
        <v>114</v>
      </c>
      <c r="B8" s="5" t="n">
        <v>-7239</v>
      </c>
      <c r="C8" s="5" t="n">
        <v>27603</v>
      </c>
      <c r="D8" s="5" t="n">
        <v>-11917</v>
      </c>
    </row>
    <row r="9" spans="1:4">
      <c r="A9" s="4" t="s">
        <v>115</v>
      </c>
      <c r="B9" s="6" t="n">
        <v>28489</v>
      </c>
      <c r="C9" s="5" t="n">
        <v>-6330</v>
      </c>
      <c r="D9" s="5" t="n">
        <v>1234</v>
      </c>
    </row>
    <row r="10" spans="1:4">
      <c r="A10" s="4" t="s">
        <v>116</v>
      </c>
    </row>
    <row r="11" spans="1:4">
      <c r="A11" s="3" t="s">
        <v>110</v>
      </c>
    </row>
    <row r="12" spans="1:4">
      <c r="A12" s="4" t="s">
        <v>100</v>
      </c>
      <c r="C12" s="6" t="n">
        <v>-33933</v>
      </c>
      <c r="D12" s="6" t="n">
        <v>131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3</v>
      </c>
    </row>
    <row r="2" spans="1:3">
      <c r="A2" s="3" t="s">
        <v>560</v>
      </c>
    </row>
    <row r="3" spans="1:3">
      <c r="A3" s="4" t="s">
        <v>561</v>
      </c>
      <c r="B3" s="6" t="n">
        <v>839</v>
      </c>
      <c r="C3" s="6" t="n">
        <v>553</v>
      </c>
    </row>
    <row r="4" spans="1:3">
      <c r="A4" s="4" t="s">
        <v>562</v>
      </c>
      <c r="B4" s="5" t="n">
        <v>1212</v>
      </c>
      <c r="C4" s="5" t="n">
        <v>862</v>
      </c>
    </row>
    <row r="5" spans="1:3">
      <c r="A5" s="4" t="s">
        <v>563</v>
      </c>
      <c r="B5" s="5" t="n">
        <v>-56801</v>
      </c>
      <c r="C5" s="5" t="n">
        <v>-39077</v>
      </c>
    </row>
    <row r="6" spans="1:3">
      <c r="A6" s="4" t="s">
        <v>564</v>
      </c>
      <c r="B6" s="5" t="n">
        <v>7344</v>
      </c>
      <c r="C6" s="5" t="n">
        <v>5182</v>
      </c>
    </row>
    <row r="7" spans="1:3">
      <c r="A7" s="4" t="s">
        <v>565</v>
      </c>
      <c r="B7" s="5" t="n">
        <v>991</v>
      </c>
      <c r="C7" s="5" t="n">
        <v>958</v>
      </c>
    </row>
    <row r="8" spans="1:3">
      <c r="A8" s="4" t="s">
        <v>566</v>
      </c>
      <c r="B8" s="5" t="n">
        <v>14741</v>
      </c>
      <c r="C8" s="5" t="n">
        <v>17734</v>
      </c>
    </row>
    <row r="9" spans="1:3">
      <c r="A9" s="4" t="s">
        <v>567</v>
      </c>
      <c r="B9" s="5" t="n">
        <v>-38</v>
      </c>
      <c r="C9" s="5" t="n">
        <v>37</v>
      </c>
    </row>
    <row r="10" spans="1:3">
      <c r="A10" s="4" t="s">
        <v>568</v>
      </c>
      <c r="B10" s="5" t="n">
        <v>170</v>
      </c>
    </row>
    <row r="11" spans="1:3">
      <c r="A11" s="4" t="s">
        <v>569</v>
      </c>
      <c r="C11" s="5" t="n">
        <v>-714</v>
      </c>
    </row>
    <row r="12" spans="1:3">
      <c r="A12" s="4" t="s">
        <v>570</v>
      </c>
      <c r="B12" s="5" t="n">
        <v>5355</v>
      </c>
      <c r="C12" s="5" t="n">
        <v>6994</v>
      </c>
    </row>
    <row r="13" spans="1:3">
      <c r="A13" s="4" t="s">
        <v>571</v>
      </c>
      <c r="B13" s="5" t="n">
        <v>142</v>
      </c>
    </row>
    <row r="14" spans="1:3">
      <c r="A14" s="4" t="s">
        <v>572</v>
      </c>
      <c r="C14" s="5" t="n">
        <v>-319</v>
      </c>
    </row>
    <row r="15" spans="1:3">
      <c r="A15" s="4" t="s">
        <v>573</v>
      </c>
      <c r="B15" s="5" t="n">
        <v>-13312</v>
      </c>
      <c r="C15" s="5" t="n">
        <v>0</v>
      </c>
    </row>
    <row r="16" spans="1:3">
      <c r="A16" s="4" t="s">
        <v>574</v>
      </c>
      <c r="B16" s="5" t="n">
        <v>165732</v>
      </c>
      <c r="C16" s="5" t="n">
        <v>141072</v>
      </c>
    </row>
    <row r="17" spans="1:3">
      <c r="A17" s="4" t="s">
        <v>575</v>
      </c>
      <c r="B17" s="5" t="n">
        <v>126375</v>
      </c>
      <c r="C17" s="5" t="n">
        <v>133282</v>
      </c>
    </row>
    <row r="18" spans="1:3">
      <c r="A18" s="4" t="s">
        <v>576</v>
      </c>
      <c r="B18" s="5" t="n">
        <v>-23815</v>
      </c>
      <c r="C18" s="5" t="n">
        <v>-22390</v>
      </c>
    </row>
    <row r="19" spans="1:3">
      <c r="A19" s="4" t="s">
        <v>48</v>
      </c>
      <c r="B19" s="6" t="n">
        <v>102560</v>
      </c>
      <c r="C19" s="6" t="n">
        <v>1108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577</v>
      </c>
      <c r="B1" s="2" t="s">
        <v>459</v>
      </c>
    </row>
    <row r="2" spans="1:2">
      <c r="A2" s="4" t="s">
        <v>515</v>
      </c>
    </row>
    <row r="3" spans="1:2">
      <c r="A3" s="3" t="s">
        <v>578</v>
      </c>
    </row>
    <row r="4" spans="1:2">
      <c r="A4" s="4" t="s">
        <v>574</v>
      </c>
      <c r="B4" s="6" t="n">
        <v>578522</v>
      </c>
    </row>
    <row r="5" spans="1:2">
      <c r="A5" s="4" t="s">
        <v>579</v>
      </c>
    </row>
    <row r="6" spans="1:2">
      <c r="A6" s="3" t="s">
        <v>578</v>
      </c>
    </row>
    <row r="7" spans="1:2">
      <c r="A7" s="4" t="s">
        <v>574</v>
      </c>
      <c r="B7" s="6" t="n">
        <v>2454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80</v>
      </c>
      <c r="B1" s="2" t="s">
        <v>1</v>
      </c>
    </row>
    <row r="2" spans="1:3">
      <c r="B2" s="2" t="s">
        <v>2</v>
      </c>
      <c r="C2" s="2" t="s">
        <v>33</v>
      </c>
    </row>
    <row r="3" spans="1:3">
      <c r="A3" s="3" t="s">
        <v>581</v>
      </c>
    </row>
    <row r="4" spans="1:3">
      <c r="A4" s="4" t="s">
        <v>582</v>
      </c>
      <c r="B4" s="6" t="n">
        <v>1086</v>
      </c>
      <c r="C4" s="6" t="n">
        <v>0</v>
      </c>
    </row>
    <row r="5" spans="1:3">
      <c r="A5" s="4" t="s">
        <v>583</v>
      </c>
      <c r="B5" s="5" t="n">
        <v>1107</v>
      </c>
      <c r="C5" s="5" t="n">
        <v>1086</v>
      </c>
    </row>
    <row r="6" spans="1:3">
      <c r="A6" s="4" t="s">
        <v>584</v>
      </c>
      <c r="B6" s="5" t="n">
        <v>-1086</v>
      </c>
      <c r="C6" s="5" t="n">
        <v>0</v>
      </c>
    </row>
    <row r="7" spans="1:3">
      <c r="A7" s="4" t="s">
        <v>585</v>
      </c>
      <c r="B7" s="6" t="n">
        <v>1107</v>
      </c>
      <c r="C7" s="6" t="n">
        <v>108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3</v>
      </c>
      <c r="D2" s="2" t="s">
        <v>83</v>
      </c>
    </row>
    <row r="3" spans="1:4">
      <c r="A3" s="3" t="s">
        <v>578</v>
      </c>
    </row>
    <row r="4" spans="1:4">
      <c r="A4" s="4" t="s">
        <v>406</v>
      </c>
      <c r="B4" s="6" t="n">
        <v>69378000</v>
      </c>
    </row>
    <row r="5" spans="1:4">
      <c r="A5" s="4" t="s">
        <v>402</v>
      </c>
      <c r="B5" s="5" t="n">
        <v>16000000</v>
      </c>
      <c r="C5" s="6" t="n">
        <v>11000000</v>
      </c>
    </row>
    <row r="6" spans="1:4">
      <c r="A6" s="4" t="s">
        <v>48</v>
      </c>
      <c r="B6" s="5" t="n">
        <v>102560000</v>
      </c>
      <c r="C6" s="5" t="n">
        <v>110892000</v>
      </c>
    </row>
    <row r="7" spans="1:4">
      <c r="A7" s="4" t="s">
        <v>587</v>
      </c>
      <c r="B7" s="5" t="n">
        <v>23815000</v>
      </c>
      <c r="C7" s="5" t="n">
        <v>22390000</v>
      </c>
    </row>
    <row r="8" spans="1:4">
      <c r="A8" s="4" t="s">
        <v>588</v>
      </c>
      <c r="B8" s="5" t="n">
        <v>1107000</v>
      </c>
      <c r="C8" s="5" t="n">
        <v>1086000</v>
      </c>
      <c r="D8" s="6" t="n">
        <v>0</v>
      </c>
    </row>
    <row r="9" spans="1:4">
      <c r="A9" s="4" t="s">
        <v>95</v>
      </c>
      <c r="B9" s="5" t="n">
        <v>15068000</v>
      </c>
      <c r="C9" s="5" t="n">
        <v>14868000</v>
      </c>
      <c r="D9" s="6" t="n">
        <v>13042000</v>
      </c>
    </row>
    <row r="10" spans="1:4">
      <c r="A10" s="4" t="s">
        <v>589</v>
      </c>
      <c r="B10" s="5" t="n">
        <v>61000</v>
      </c>
      <c r="C10" s="5" t="n">
        <v>0</v>
      </c>
    </row>
    <row r="11" spans="1:4">
      <c r="A11" s="4" t="s">
        <v>515</v>
      </c>
    </row>
    <row r="12" spans="1:4">
      <c r="A12" s="3" t="s">
        <v>578</v>
      </c>
    </row>
    <row r="13" spans="1:4">
      <c r="A13" s="4" t="s">
        <v>574</v>
      </c>
      <c r="B13" s="5" t="n">
        <v>578522000</v>
      </c>
    </row>
    <row r="14" spans="1:4">
      <c r="A14" s="4" t="s">
        <v>579</v>
      </c>
    </row>
    <row r="15" spans="1:4">
      <c r="A15" s="3" t="s">
        <v>578</v>
      </c>
    </row>
    <row r="16" spans="1:4">
      <c r="A16" s="4" t="s">
        <v>574</v>
      </c>
      <c r="B16" s="5" t="n">
        <v>245403000</v>
      </c>
    </row>
    <row r="17" spans="1:4">
      <c r="A17" s="4" t="s">
        <v>590</v>
      </c>
    </row>
    <row r="18" spans="1:4">
      <c r="A18" s="3" t="s">
        <v>578</v>
      </c>
    </row>
    <row r="19" spans="1:4">
      <c r="A19" s="4" t="s">
        <v>574</v>
      </c>
      <c r="B19" s="5" t="n">
        <v>162535000</v>
      </c>
    </row>
    <row r="20" spans="1:4">
      <c r="A20" s="4" t="s">
        <v>591</v>
      </c>
    </row>
    <row r="21" spans="1:4">
      <c r="A21" s="3" t="s">
        <v>578</v>
      </c>
    </row>
    <row r="22" spans="1:4">
      <c r="A22" s="4" t="s">
        <v>95</v>
      </c>
      <c r="B22" s="6" t="n">
        <v>68000</v>
      </c>
    </row>
    <row r="23" spans="1:4">
      <c r="A23" s="4" t="s">
        <v>592</v>
      </c>
    </row>
    <row r="24" spans="1:4">
      <c r="A24" s="3" t="s">
        <v>578</v>
      </c>
    </row>
    <row r="25" spans="1:4">
      <c r="A25" s="4" t="s">
        <v>95</v>
      </c>
      <c r="C25"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593</v>
      </c>
      <c r="B1" s="2" t="s">
        <v>459</v>
      </c>
      <c r="C1" s="2" t="s">
        <v>397</v>
      </c>
    </row>
    <row r="2" spans="1:3">
      <c r="A2" s="3" t="s">
        <v>594</v>
      </c>
    </row>
    <row r="3" spans="1:3">
      <c r="A3" s="4" t="s">
        <v>595</v>
      </c>
      <c r="C3" s="6" t="n">
        <v>1285</v>
      </c>
    </row>
    <row r="4" spans="1:3">
      <c r="A4" s="4" t="s">
        <v>596</v>
      </c>
      <c r="B4" s="5" t="n">
        <v>3</v>
      </c>
    </row>
    <row r="5" spans="1:3">
      <c r="A5" s="4" t="s">
        <v>597</v>
      </c>
      <c r="B5" s="6" t="n">
        <v>509228000</v>
      </c>
      <c r="C5" s="5" t="n">
        <v>213765000</v>
      </c>
    </row>
    <row r="6" spans="1:3">
      <c r="A6" s="4" t="s">
        <v>598</v>
      </c>
    </row>
    <row r="7" spans="1:3">
      <c r="A7" s="3" t="s">
        <v>594</v>
      </c>
    </row>
    <row r="8" spans="1:3">
      <c r="A8" s="4" t="s">
        <v>597</v>
      </c>
      <c r="B8" s="5" t="n">
        <v>84228000</v>
      </c>
      <c r="C8" s="5" t="n">
        <v>0</v>
      </c>
    </row>
    <row r="9" spans="1:3">
      <c r="A9" s="4" t="s">
        <v>599</v>
      </c>
    </row>
    <row r="10" spans="1:3">
      <c r="A10" s="3" t="s">
        <v>594</v>
      </c>
    </row>
    <row r="11" spans="1:3">
      <c r="A11" s="4" t="s">
        <v>597</v>
      </c>
      <c r="B11" s="5" t="n">
        <v>0</v>
      </c>
      <c r="C11" s="5" t="n">
        <v>72765000</v>
      </c>
    </row>
    <row r="12" spans="1:3">
      <c r="A12" s="4" t="s">
        <v>600</v>
      </c>
    </row>
    <row r="13" spans="1:3">
      <c r="A13" s="3" t="s">
        <v>594</v>
      </c>
    </row>
    <row r="14" spans="1:3">
      <c r="A14" s="4" t="s">
        <v>597</v>
      </c>
      <c r="B14" s="5" t="n">
        <v>425000000</v>
      </c>
      <c r="C14" s="5" t="n">
        <v>0</v>
      </c>
    </row>
    <row r="15" spans="1:3">
      <c r="A15" s="4" t="s">
        <v>601</v>
      </c>
    </row>
    <row r="16" spans="1:3">
      <c r="A16" s="3" t="s">
        <v>594</v>
      </c>
    </row>
    <row r="17" spans="1:3">
      <c r="A17" s="4" t="s">
        <v>597</v>
      </c>
      <c r="B17" s="6" t="n">
        <v>0</v>
      </c>
      <c r="C17" s="6" t="n">
        <v>141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3</v>
      </c>
    </row>
    <row r="2" spans="1:3">
      <c r="A2" s="3" t="s">
        <v>594</v>
      </c>
    </row>
    <row r="3" spans="1:3">
      <c r="A3" s="4" t="s">
        <v>603</v>
      </c>
      <c r="B3" s="6" t="n">
        <v>509228</v>
      </c>
      <c r="C3" s="6" t="n">
        <v>213765</v>
      </c>
    </row>
    <row r="4" spans="1:3">
      <c r="A4" s="4" t="s">
        <v>598</v>
      </c>
    </row>
    <row r="5" spans="1:3">
      <c r="A5" s="3" t="s">
        <v>594</v>
      </c>
    </row>
    <row r="6" spans="1:3">
      <c r="A6" s="5" t="n">
        <v>2018</v>
      </c>
      <c r="B6" s="5" t="n">
        <v>10000</v>
      </c>
    </row>
    <row r="7" spans="1:3">
      <c r="A7" s="5" t="n">
        <v>2019</v>
      </c>
      <c r="B7" s="5" t="n">
        <v>10000</v>
      </c>
    </row>
    <row r="8" spans="1:3">
      <c r="A8" s="5" t="n">
        <v>2020</v>
      </c>
      <c r="B8" s="5" t="n">
        <v>10000</v>
      </c>
    </row>
    <row r="9" spans="1:3">
      <c r="A9" s="4" t="s">
        <v>604</v>
      </c>
      <c r="B9" s="5" t="n">
        <v>10000</v>
      </c>
    </row>
    <row r="10" spans="1:3">
      <c r="A10" s="4" t="s">
        <v>605</v>
      </c>
      <c r="B10" s="5" t="n">
        <v>480000</v>
      </c>
    </row>
    <row r="11" spans="1:3">
      <c r="A11" s="4" t="s">
        <v>606</v>
      </c>
      <c r="B11" s="5" t="n">
        <v>772</v>
      </c>
    </row>
    <row r="12" spans="1:3">
      <c r="A12" s="4" t="s">
        <v>607</v>
      </c>
      <c r="B12" s="5" t="n">
        <v>10000</v>
      </c>
    </row>
    <row r="13" spans="1:3">
      <c r="A13" s="4" t="s">
        <v>603</v>
      </c>
      <c r="B13" s="5" t="n">
        <v>84228</v>
      </c>
      <c r="C13" s="6" t="n">
        <v>0</v>
      </c>
    </row>
    <row r="14" spans="1:3">
      <c r="A14" s="4" t="s">
        <v>608</v>
      </c>
    </row>
    <row r="15" spans="1:3">
      <c r="A15" s="3" t="s">
        <v>594</v>
      </c>
    </row>
    <row r="16" spans="1:3">
      <c r="A16" s="4" t="s">
        <v>609</v>
      </c>
      <c r="B16" s="5" t="n">
        <v>520000</v>
      </c>
    </row>
    <row r="17" spans="1:3">
      <c r="A17" s="4" t="s">
        <v>603</v>
      </c>
      <c r="B17" s="6" t="n">
        <v>5092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3</v>
      </c>
      <c r="D2" s="2" t="s">
        <v>83</v>
      </c>
    </row>
    <row r="3" spans="1:4">
      <c r="A3" s="3" t="s">
        <v>611</v>
      </c>
    </row>
    <row r="4" spans="1:4">
      <c r="A4" s="4" t="s">
        <v>612</v>
      </c>
      <c r="B4" s="6" t="n">
        <v>-469</v>
      </c>
      <c r="C4" s="6" t="n">
        <v>0</v>
      </c>
    </row>
    <row r="5" spans="1:4">
      <c r="A5" s="3" t="s">
        <v>613</v>
      </c>
    </row>
    <row r="6" spans="1:4">
      <c r="A6" s="4" t="s">
        <v>614</v>
      </c>
      <c r="B6" s="5" t="n">
        <v>965</v>
      </c>
      <c r="C6" s="5" t="n">
        <v>0</v>
      </c>
    </row>
    <row r="7" spans="1:4">
      <c r="A7" s="4" t="s">
        <v>176</v>
      </c>
      <c r="B7" s="5" t="n">
        <v>479</v>
      </c>
      <c r="C7" s="5" t="n">
        <v>965</v>
      </c>
    </row>
    <row r="8" spans="1:4">
      <c r="A8" s="4" t="s">
        <v>615</v>
      </c>
      <c r="B8" s="5" t="n">
        <v>975</v>
      </c>
      <c r="C8" s="5" t="n">
        <v>965</v>
      </c>
      <c r="D8" s="6" t="n">
        <v>0</v>
      </c>
    </row>
    <row r="9" spans="1:4">
      <c r="A9" s="4" t="s">
        <v>616</v>
      </c>
      <c r="B9" s="5" t="n">
        <v>531</v>
      </c>
    </row>
    <row r="10" spans="1:4">
      <c r="A10" s="4" t="s">
        <v>120</v>
      </c>
      <c r="B10" s="5" t="n">
        <v>73</v>
      </c>
      <c r="C10" s="5" t="n">
        <v>320</v>
      </c>
      <c r="D10" s="6" t="n">
        <v>0</v>
      </c>
    </row>
    <row r="11" spans="1:4">
      <c r="A11" s="4" t="s">
        <v>617</v>
      </c>
      <c r="C11" s="5" t="n">
        <v>0</v>
      </c>
    </row>
    <row r="12" spans="1:4">
      <c r="A12" s="4" t="s">
        <v>170</v>
      </c>
    </row>
    <row r="13" spans="1:4">
      <c r="A13" s="3" t="s">
        <v>613</v>
      </c>
    </row>
    <row r="14" spans="1:4">
      <c r="A14" s="4" t="s">
        <v>120</v>
      </c>
      <c r="B14" s="6" t="n">
        <v>393</v>
      </c>
      <c r="C14" s="6" t="n">
        <v>3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8</v>
      </c>
      <c r="B1" s="2" t="s">
        <v>619</v>
      </c>
      <c r="C1" s="2" t="s">
        <v>620</v>
      </c>
      <c r="D1" s="2" t="s">
        <v>621</v>
      </c>
      <c r="E1" s="2" t="s">
        <v>2</v>
      </c>
      <c r="F1" s="2" t="s">
        <v>33</v>
      </c>
      <c r="G1" s="2" t="s">
        <v>83</v>
      </c>
    </row>
    <row r="2" spans="1:7">
      <c r="A2" s="3" t="s">
        <v>594</v>
      </c>
    </row>
    <row r="3" spans="1:7">
      <c r="A3" s="4" t="s">
        <v>120</v>
      </c>
      <c r="E3" s="6" t="n">
        <v>73000</v>
      </c>
      <c r="F3" s="6" t="n">
        <v>320000</v>
      </c>
      <c r="G3" s="6" t="n">
        <v>0</v>
      </c>
    </row>
    <row r="4" spans="1:7">
      <c r="A4" s="4" t="s">
        <v>595</v>
      </c>
      <c r="F4" s="5" t="n">
        <v>1285</v>
      </c>
    </row>
    <row r="5" spans="1:7">
      <c r="A5" s="4" t="s">
        <v>155</v>
      </c>
      <c r="E5" s="6" t="n">
        <v>607000000</v>
      </c>
      <c r="F5" s="5" t="n">
        <v>15000000</v>
      </c>
      <c r="G5" s="5" t="n">
        <v>181250000</v>
      </c>
    </row>
    <row r="6" spans="1:7">
      <c r="A6" s="4" t="s">
        <v>596</v>
      </c>
      <c r="E6" s="5" t="n">
        <v>3</v>
      </c>
    </row>
    <row r="7" spans="1:7">
      <c r="A7" s="4" t="s">
        <v>622</v>
      </c>
      <c r="E7" s="6" t="n">
        <v>150000000</v>
      </c>
    </row>
    <row r="8" spans="1:7">
      <c r="A8" s="4" t="s">
        <v>623</v>
      </c>
      <c r="E8" s="4" t="s">
        <v>624</v>
      </c>
    </row>
    <row r="9" spans="1:7">
      <c r="A9" s="4" t="s">
        <v>625</v>
      </c>
      <c r="E9" s="6" t="n">
        <v>89000</v>
      </c>
    </row>
    <row r="10" spans="1:7">
      <c r="A10" s="4" t="s">
        <v>131</v>
      </c>
      <c r="E10" s="5" t="n">
        <v>14000</v>
      </c>
      <c r="F10" s="5" t="n">
        <v>0</v>
      </c>
      <c r="G10" s="5" t="n">
        <v>0</v>
      </c>
    </row>
    <row r="11" spans="1:7">
      <c r="A11" s="4" t="s">
        <v>626</v>
      </c>
      <c r="E11" s="5" t="n">
        <v>320188000</v>
      </c>
      <c r="F11" s="5" t="n">
        <v>101750000</v>
      </c>
      <c r="G11" s="6" t="n">
        <v>72812000</v>
      </c>
    </row>
    <row r="12" spans="1:7">
      <c r="A12" s="4" t="s">
        <v>627</v>
      </c>
      <c r="E12" s="5" t="n">
        <v>271000</v>
      </c>
    </row>
    <row r="13" spans="1:7">
      <c r="A13" s="4" t="s">
        <v>628</v>
      </c>
      <c r="E13" s="5" t="n">
        <v>2654000</v>
      </c>
    </row>
    <row r="14" spans="1:7">
      <c r="A14" s="4" t="s">
        <v>629</v>
      </c>
    </row>
    <row r="15" spans="1:7">
      <c r="A15" s="3" t="s">
        <v>594</v>
      </c>
    </row>
    <row r="16" spans="1:7">
      <c r="A16" s="4" t="s">
        <v>630</v>
      </c>
      <c r="D16" s="4" t="s">
        <v>631</v>
      </c>
    </row>
    <row r="17" spans="1:7">
      <c r="A17" s="4" t="s">
        <v>632</v>
      </c>
    </row>
    <row r="18" spans="1:7">
      <c r="A18" s="3" t="s">
        <v>594</v>
      </c>
    </row>
    <row r="19" spans="1:7">
      <c r="A19" s="4" t="s">
        <v>630</v>
      </c>
      <c r="D19" s="4" t="s">
        <v>633</v>
      </c>
    </row>
    <row r="20" spans="1:7">
      <c r="A20" s="4" t="s">
        <v>634</v>
      </c>
    </row>
    <row r="21" spans="1:7">
      <c r="A21" s="3" t="s">
        <v>594</v>
      </c>
    </row>
    <row r="22" spans="1:7">
      <c r="A22" s="4" t="s">
        <v>635</v>
      </c>
      <c r="D22" s="4" t="s">
        <v>636</v>
      </c>
    </row>
    <row r="23" spans="1:7">
      <c r="A23" s="4" t="s">
        <v>637</v>
      </c>
    </row>
    <row r="24" spans="1:7">
      <c r="A24" s="3" t="s">
        <v>594</v>
      </c>
    </row>
    <row r="25" spans="1:7">
      <c r="A25" s="4" t="s">
        <v>630</v>
      </c>
      <c r="D25" s="4" t="s">
        <v>529</v>
      </c>
    </row>
    <row r="26" spans="1:7">
      <c r="A26" s="4" t="s">
        <v>638</v>
      </c>
    </row>
    <row r="27" spans="1:7">
      <c r="A27" s="3" t="s">
        <v>594</v>
      </c>
    </row>
    <row r="28" spans="1:7">
      <c r="A28" s="4" t="s">
        <v>630</v>
      </c>
      <c r="D28" s="4" t="s">
        <v>639</v>
      </c>
    </row>
    <row r="29" spans="1:7">
      <c r="A29" s="4" t="s">
        <v>640</v>
      </c>
    </row>
    <row r="30" spans="1:7">
      <c r="A30" s="3" t="s">
        <v>594</v>
      </c>
    </row>
    <row r="31" spans="1:7">
      <c r="A31" s="4" t="s">
        <v>630</v>
      </c>
      <c r="D31" s="4" t="s">
        <v>641</v>
      </c>
    </row>
    <row r="32" spans="1:7">
      <c r="A32" s="4" t="s">
        <v>642</v>
      </c>
    </row>
    <row r="33" spans="1:7">
      <c r="A33" s="3" t="s">
        <v>594</v>
      </c>
    </row>
    <row r="34" spans="1:7">
      <c r="A34" s="4" t="s">
        <v>643</v>
      </c>
      <c r="C34" s="6" t="n">
        <v>232000000</v>
      </c>
    </row>
    <row r="35" spans="1:7">
      <c r="A35" s="4" t="s">
        <v>644</v>
      </c>
      <c r="E35" s="6" t="n">
        <v>3376000</v>
      </c>
    </row>
    <row r="36" spans="1:7">
      <c r="A36" s="4" t="s">
        <v>645</v>
      </c>
      <c r="E36" s="4" t="s">
        <v>646</v>
      </c>
    </row>
    <row r="37" spans="1:7">
      <c r="A37" s="4" t="s">
        <v>647</v>
      </c>
    </row>
    <row r="38" spans="1:7">
      <c r="A38" s="3" t="s">
        <v>594</v>
      </c>
    </row>
    <row r="39" spans="1:7">
      <c r="A39" s="4" t="s">
        <v>630</v>
      </c>
      <c r="C39" s="4" t="s">
        <v>546</v>
      </c>
    </row>
    <row r="40" spans="1:7">
      <c r="A40" s="4" t="s">
        <v>648</v>
      </c>
    </row>
    <row r="41" spans="1:7">
      <c r="A41" s="3" t="s">
        <v>594</v>
      </c>
    </row>
    <row r="42" spans="1:7">
      <c r="A42" s="4" t="s">
        <v>630</v>
      </c>
      <c r="C42" s="4" t="s">
        <v>649</v>
      </c>
    </row>
    <row r="43" spans="1:7">
      <c r="A43" s="4" t="s">
        <v>650</v>
      </c>
    </row>
    <row r="44" spans="1:7">
      <c r="A44" s="3" t="s">
        <v>594</v>
      </c>
    </row>
    <row r="45" spans="1:7">
      <c r="A45" s="4" t="s">
        <v>630</v>
      </c>
      <c r="C45" s="4" t="s">
        <v>639</v>
      </c>
    </row>
    <row r="46" spans="1:7">
      <c r="A46" s="4" t="s">
        <v>651</v>
      </c>
    </row>
    <row r="47" spans="1:7">
      <c r="A47" s="3" t="s">
        <v>594</v>
      </c>
    </row>
    <row r="48" spans="1:7">
      <c r="A48" s="4" t="s">
        <v>630</v>
      </c>
      <c r="C48" s="4" t="s">
        <v>529</v>
      </c>
    </row>
    <row r="49" spans="1:7">
      <c r="A49" s="4" t="s">
        <v>652</v>
      </c>
    </row>
    <row r="50" spans="1:7">
      <c r="A50" s="3" t="s">
        <v>594</v>
      </c>
    </row>
    <row r="51" spans="1:7">
      <c r="A51" s="4" t="s">
        <v>630</v>
      </c>
      <c r="C51" s="4" t="s">
        <v>529</v>
      </c>
    </row>
    <row r="52" spans="1:7">
      <c r="A52" s="4" t="s">
        <v>653</v>
      </c>
    </row>
    <row r="53" spans="1:7">
      <c r="A53" s="3" t="s">
        <v>594</v>
      </c>
    </row>
    <row r="54" spans="1:7">
      <c r="A54" s="4" t="s">
        <v>630</v>
      </c>
      <c r="C54" s="4" t="s">
        <v>654</v>
      </c>
    </row>
    <row r="55" spans="1:7">
      <c r="A55" s="4" t="s">
        <v>601</v>
      </c>
    </row>
    <row r="56" spans="1:7">
      <c r="A56" s="3" t="s">
        <v>594</v>
      </c>
    </row>
    <row r="57" spans="1:7">
      <c r="A57" s="4" t="s">
        <v>655</v>
      </c>
      <c r="D57" s="6" t="n">
        <v>325000000</v>
      </c>
    </row>
    <row r="58" spans="1:7">
      <c r="A58" s="4" t="s">
        <v>656</v>
      </c>
      <c r="D58" s="4" t="s">
        <v>657</v>
      </c>
    </row>
    <row r="59" spans="1:7">
      <c r="A59" s="4" t="s">
        <v>658</v>
      </c>
    </row>
    <row r="60" spans="1:7">
      <c r="A60" s="3" t="s">
        <v>594</v>
      </c>
    </row>
    <row r="61" spans="1:7">
      <c r="A61" s="4" t="s">
        <v>656</v>
      </c>
      <c r="D61" s="4" t="s">
        <v>659</v>
      </c>
    </row>
    <row r="62" spans="1:7">
      <c r="A62" s="4" t="s">
        <v>660</v>
      </c>
    </row>
    <row r="63" spans="1:7">
      <c r="A63" s="3" t="s">
        <v>594</v>
      </c>
    </row>
    <row r="64" spans="1:7">
      <c r="A64" s="4" t="s">
        <v>635</v>
      </c>
      <c r="D64" s="4" t="s">
        <v>661</v>
      </c>
    </row>
    <row r="65" spans="1:7">
      <c r="A65" s="4" t="s">
        <v>662</v>
      </c>
    </row>
    <row r="66" spans="1:7">
      <c r="A66" s="3" t="s">
        <v>594</v>
      </c>
    </row>
    <row r="67" spans="1:7">
      <c r="A67" s="4" t="s">
        <v>635</v>
      </c>
      <c r="D67" s="4" t="s">
        <v>636</v>
      </c>
    </row>
    <row r="68" spans="1:7">
      <c r="A68" s="4" t="s">
        <v>663</v>
      </c>
    </row>
    <row r="69" spans="1:7">
      <c r="A69" s="3" t="s">
        <v>594</v>
      </c>
    </row>
    <row r="70" spans="1:7">
      <c r="A70" s="4" t="s">
        <v>656</v>
      </c>
      <c r="D70" s="4" t="s">
        <v>664</v>
      </c>
    </row>
    <row r="71" spans="1:7">
      <c r="A71" s="4" t="s">
        <v>665</v>
      </c>
    </row>
    <row r="72" spans="1:7">
      <c r="A72" s="3" t="s">
        <v>594</v>
      </c>
    </row>
    <row r="73" spans="1:7">
      <c r="A73" s="4" t="s">
        <v>635</v>
      </c>
      <c r="D73" s="4" t="s">
        <v>666</v>
      </c>
    </row>
    <row r="74" spans="1:7">
      <c r="A74" s="4" t="s">
        <v>667</v>
      </c>
    </row>
    <row r="75" spans="1:7">
      <c r="A75" s="3" t="s">
        <v>594</v>
      </c>
    </row>
    <row r="76" spans="1:7">
      <c r="A76" s="4" t="s">
        <v>635</v>
      </c>
      <c r="D76" s="4" t="s">
        <v>661</v>
      </c>
    </row>
    <row r="77" spans="1:7">
      <c r="A77" s="4" t="s">
        <v>668</v>
      </c>
    </row>
    <row r="78" spans="1:7">
      <c r="A78" s="3" t="s">
        <v>594</v>
      </c>
    </row>
    <row r="79" spans="1:7">
      <c r="A79" s="4" t="s">
        <v>656</v>
      </c>
      <c r="D79" s="4" t="s">
        <v>669</v>
      </c>
    </row>
    <row r="80" spans="1:7">
      <c r="A80" s="4" t="s">
        <v>670</v>
      </c>
    </row>
    <row r="81" spans="1:7">
      <c r="A81" s="3" t="s">
        <v>594</v>
      </c>
    </row>
    <row r="82" spans="1:7">
      <c r="A82" s="4" t="s">
        <v>635</v>
      </c>
      <c r="D82" s="4" t="s">
        <v>666</v>
      </c>
    </row>
    <row r="83" spans="1:7">
      <c r="A83" s="4" t="s">
        <v>600</v>
      </c>
    </row>
    <row r="84" spans="1:7">
      <c r="A84" s="3" t="s">
        <v>594</v>
      </c>
    </row>
    <row r="85" spans="1:7">
      <c r="A85" s="4" t="s">
        <v>655</v>
      </c>
      <c r="C85" s="6" t="n">
        <v>500000000</v>
      </c>
    </row>
    <row r="86" spans="1:7">
      <c r="A86" s="4" t="s">
        <v>656</v>
      </c>
      <c r="B86" s="4" t="s">
        <v>671</v>
      </c>
    </row>
    <row r="87" spans="1:7">
      <c r="A87" s="4" t="s">
        <v>644</v>
      </c>
      <c r="E87" s="6" t="n">
        <v>2813000</v>
      </c>
    </row>
    <row r="88" spans="1:7">
      <c r="A88" s="4" t="s">
        <v>626</v>
      </c>
      <c r="E88" s="5" t="n">
        <v>42000000</v>
      </c>
    </row>
    <row r="89" spans="1:7">
      <c r="A89" s="4" t="s">
        <v>599</v>
      </c>
    </row>
    <row r="90" spans="1:7">
      <c r="A90" s="3" t="s">
        <v>594</v>
      </c>
    </row>
    <row r="91" spans="1:7">
      <c r="A91" s="4" t="s">
        <v>672</v>
      </c>
      <c r="D91" s="6" t="n">
        <v>125000000</v>
      </c>
    </row>
    <row r="92" spans="1:7">
      <c r="A92" s="4" t="s">
        <v>673</v>
      </c>
      <c r="D92" s="6" t="n">
        <v>4688000</v>
      </c>
    </row>
    <row r="93" spans="1:7">
      <c r="A93" s="4" t="s">
        <v>598</v>
      </c>
    </row>
    <row r="94" spans="1:7">
      <c r="A94" s="3" t="s">
        <v>594</v>
      </c>
    </row>
    <row r="95" spans="1:7">
      <c r="A95" s="4" t="s">
        <v>672</v>
      </c>
      <c r="C95" s="6" t="n">
        <v>100000000</v>
      </c>
    </row>
    <row r="96" spans="1:7">
      <c r="A96" s="4" t="s">
        <v>673</v>
      </c>
      <c r="B96" s="6" t="n">
        <v>2500000</v>
      </c>
    </row>
    <row r="97" spans="1:7">
      <c r="A97" s="4" t="s">
        <v>644</v>
      </c>
      <c r="E97" s="5" t="n">
        <v>474000</v>
      </c>
    </row>
    <row r="98" spans="1:7">
      <c r="A98" s="4" t="s">
        <v>626</v>
      </c>
      <c r="E98" s="5" t="n">
        <v>5000000</v>
      </c>
    </row>
    <row r="99" spans="1:7">
      <c r="A99" s="4" t="s">
        <v>170</v>
      </c>
    </row>
    <row r="100" spans="1:7">
      <c r="A100" s="3" t="s">
        <v>594</v>
      </c>
    </row>
    <row r="101" spans="1:7">
      <c r="A101" s="4" t="s">
        <v>120</v>
      </c>
      <c r="E101" s="6" t="n">
        <v>393000</v>
      </c>
      <c r="F101" s="6" t="n">
        <v>32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3</v>
      </c>
    </row>
    <row r="2" spans="1:3">
      <c r="A2" s="3" t="s">
        <v>675</v>
      </c>
    </row>
    <row r="3" spans="1:3">
      <c r="A3" s="4" t="s">
        <v>595</v>
      </c>
      <c r="C3" s="6" t="n">
        <v>1285</v>
      </c>
    </row>
    <row r="4" spans="1:3">
      <c r="A4" s="4" t="s">
        <v>676</v>
      </c>
    </row>
    <row r="5" spans="1:3">
      <c r="A5" s="3" t="s">
        <v>675</v>
      </c>
    </row>
    <row r="6" spans="1:3">
      <c r="A6" s="4" t="s">
        <v>595</v>
      </c>
      <c r="B6" s="6" t="n">
        <v>1859000</v>
      </c>
      <c r="C6" s="6" t="n">
        <v>128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77</v>
      </c>
      <c r="B1" s="2" t="s">
        <v>678</v>
      </c>
      <c r="C1" s="2" t="s">
        <v>2</v>
      </c>
      <c r="D1" s="2" t="s">
        <v>33</v>
      </c>
    </row>
    <row r="2" spans="1:4">
      <c r="A2" s="3" t="s">
        <v>679</v>
      </c>
    </row>
    <row r="3" spans="1:4">
      <c r="A3" s="4" t="s">
        <v>78</v>
      </c>
      <c r="C3" s="5" t="n">
        <v>596950000</v>
      </c>
      <c r="D3" s="5" t="n">
        <v>596950000</v>
      </c>
    </row>
    <row r="4" spans="1:4">
      <c r="A4" s="4" t="s">
        <v>680</v>
      </c>
    </row>
    <row r="5" spans="1:4">
      <c r="A5" s="3" t="s">
        <v>679</v>
      </c>
    </row>
    <row r="6" spans="1:4">
      <c r="A6" s="4" t="s">
        <v>681</v>
      </c>
      <c r="B6" s="6" t="n">
        <v>100000000</v>
      </c>
    </row>
    <row r="7" spans="1:4">
      <c r="A7" s="4" t="s">
        <v>682</v>
      </c>
      <c r="C7" s="6" t="n">
        <v>42533000</v>
      </c>
    </row>
    <row r="8" spans="1:4">
      <c r="A8" s="4" t="s">
        <v>683</v>
      </c>
      <c r="B8" s="4" t="s">
        <v>684</v>
      </c>
    </row>
    <row r="9" spans="1:4">
      <c r="A9" s="4" t="s">
        <v>167</v>
      </c>
    </row>
    <row r="10" spans="1:4">
      <c r="A10" s="3" t="s">
        <v>679</v>
      </c>
    </row>
    <row r="11" spans="1:4">
      <c r="A11" s="4" t="s">
        <v>78</v>
      </c>
      <c r="C11" s="5" t="n">
        <v>5969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3</v>
      </c>
      <c r="D2" s="2" t="s">
        <v>83</v>
      </c>
    </row>
    <row r="3" spans="1:4">
      <c r="A3" s="4" t="s">
        <v>118</v>
      </c>
      <c r="B3" s="6" t="n">
        <v>-4433</v>
      </c>
      <c r="C3" s="6" t="n">
        <v>4616</v>
      </c>
      <c r="D3" s="6" t="n">
        <v>-1473</v>
      </c>
    </row>
    <row r="4" spans="1:4">
      <c r="A4" s="4" t="s">
        <v>119</v>
      </c>
      <c r="B4" s="5" t="n">
        <v>0</v>
      </c>
      <c r="C4" s="5" t="n">
        <v>0</v>
      </c>
      <c r="D4" s="5" t="n">
        <v>0</v>
      </c>
    </row>
    <row r="5" spans="1:4">
      <c r="A5" s="4" t="s">
        <v>120</v>
      </c>
      <c r="B5" s="6" t="n">
        <v>73</v>
      </c>
      <c r="C5" s="6" t="n">
        <v>320</v>
      </c>
      <c r="D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3</v>
      </c>
      <c r="D2" s="2" t="s">
        <v>83</v>
      </c>
    </row>
    <row r="3" spans="1:4">
      <c r="A3" s="3" t="s">
        <v>679</v>
      </c>
    </row>
    <row r="4" spans="1:4">
      <c r="A4" s="4" t="s">
        <v>686</v>
      </c>
      <c r="C4" s="6" t="n">
        <v>9542</v>
      </c>
      <c r="D4" s="6" t="n">
        <v>32902</v>
      </c>
    </row>
    <row r="5" spans="1:4">
      <c r="A5" s="4" t="s">
        <v>687</v>
      </c>
    </row>
    <row r="6" spans="1:4">
      <c r="A6" s="3" t="s">
        <v>679</v>
      </c>
    </row>
    <row r="7" spans="1:4">
      <c r="A7" s="4" t="s">
        <v>688</v>
      </c>
      <c r="B7" s="5" t="n">
        <v>0</v>
      </c>
      <c r="C7" s="5" t="n">
        <v>1599</v>
      </c>
    </row>
    <row r="8" spans="1:4">
      <c r="A8" s="4" t="s">
        <v>686</v>
      </c>
      <c r="B8" s="6" t="n">
        <v>0</v>
      </c>
      <c r="C8" s="6" t="n">
        <v>95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89</v>
      </c>
      <c r="B1" s="2" t="s">
        <v>1</v>
      </c>
    </row>
    <row r="2" spans="1:4">
      <c r="B2" s="2" t="s">
        <v>2</v>
      </c>
      <c r="C2" s="2" t="s">
        <v>33</v>
      </c>
      <c r="D2" s="2" t="s">
        <v>83</v>
      </c>
    </row>
    <row r="3" spans="1:4">
      <c r="A3" s="4" t="s">
        <v>481</v>
      </c>
    </row>
    <row r="4" spans="1:4">
      <c r="A4" s="3" t="s">
        <v>690</v>
      </c>
    </row>
    <row r="5" spans="1:4">
      <c r="A5" s="4" t="s">
        <v>691</v>
      </c>
      <c r="B5" s="4" t="s">
        <v>531</v>
      </c>
      <c r="C5" s="4" t="s">
        <v>692</v>
      </c>
      <c r="D5" s="4" t="s">
        <v>693</v>
      </c>
    </row>
    <row r="6" spans="1:4">
      <c r="A6" s="4" t="s">
        <v>694</v>
      </c>
      <c r="B6" s="4" t="s">
        <v>531</v>
      </c>
      <c r="C6" s="4" t="s">
        <v>695</v>
      </c>
      <c r="D6" s="4" t="s">
        <v>696</v>
      </c>
    </row>
    <row r="7" spans="1:4">
      <c r="A7" s="4" t="s">
        <v>697</v>
      </c>
      <c r="B7" s="4" t="s">
        <v>531</v>
      </c>
      <c r="C7" s="4" t="s">
        <v>698</v>
      </c>
      <c r="D7" s="4" t="s">
        <v>699</v>
      </c>
    </row>
    <row r="8" spans="1:4">
      <c r="A8" s="4" t="s">
        <v>700</v>
      </c>
      <c r="B8" s="4" t="s">
        <v>531</v>
      </c>
      <c r="C8" s="4" t="s">
        <v>701</v>
      </c>
      <c r="D8" s="4" t="s">
        <v>702</v>
      </c>
    </row>
    <row r="9" spans="1:4">
      <c r="A9" s="4" t="s">
        <v>703</v>
      </c>
      <c r="B9" s="4" t="s">
        <v>531</v>
      </c>
      <c r="C9" s="4" t="s">
        <v>531</v>
      </c>
      <c r="D9" s="4" t="s">
        <v>531</v>
      </c>
    </row>
    <row r="10" spans="1:4">
      <c r="A10" s="4" t="s">
        <v>704</v>
      </c>
      <c r="C10" s="4" t="s">
        <v>705</v>
      </c>
      <c r="D10" s="4" t="s">
        <v>705</v>
      </c>
    </row>
    <row r="11" spans="1:4">
      <c r="A11" s="4" t="s">
        <v>706</v>
      </c>
    </row>
    <row r="12" spans="1:4">
      <c r="A12" s="3" t="s">
        <v>690</v>
      </c>
    </row>
    <row r="13" spans="1:4">
      <c r="A13" s="4" t="s">
        <v>707</v>
      </c>
      <c r="B13" s="4" t="s">
        <v>708</v>
      </c>
      <c r="C13" s="4" t="s">
        <v>709</v>
      </c>
      <c r="D13" s="4" t="s">
        <v>710</v>
      </c>
    </row>
    <row r="14" spans="1:4">
      <c r="A14" s="4" t="s">
        <v>711</v>
      </c>
      <c r="B14" s="4" t="s">
        <v>712</v>
      </c>
      <c r="C14" s="4" t="s">
        <v>713</v>
      </c>
      <c r="D14" s="4" t="s">
        <v>714</v>
      </c>
    </row>
    <row r="15" spans="1:4">
      <c r="A15" s="4" t="s">
        <v>703</v>
      </c>
      <c r="B15" s="4" t="s">
        <v>531</v>
      </c>
      <c r="C15" s="4" t="s">
        <v>531</v>
      </c>
      <c r="D15" s="4" t="s">
        <v>531</v>
      </c>
    </row>
    <row r="16" spans="1:4">
      <c r="A16" s="4" t="s">
        <v>704</v>
      </c>
      <c r="B16" s="4" t="s">
        <v>715</v>
      </c>
      <c r="C16" s="4" t="s">
        <v>715</v>
      </c>
      <c r="D16" s="4" t="s">
        <v>7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16"/>
  </cols>
  <sheetData>
    <row r="1" spans="1:2">
      <c r="A1" s="1" t="s">
        <v>716</v>
      </c>
      <c r="B1" s="2" t="s">
        <v>1</v>
      </c>
    </row>
    <row r="2" spans="1:2">
      <c r="B2" s="2" t="s">
        <v>2</v>
      </c>
    </row>
    <row r="3" spans="1:2">
      <c r="A3" s="3" t="s">
        <v>690</v>
      </c>
    </row>
    <row r="4" spans="1:2">
      <c r="A4" s="4" t="s">
        <v>717</v>
      </c>
      <c r="B4" s="4" t="s">
        <v>718</v>
      </c>
    </row>
    <row r="5" spans="1:2">
      <c r="A5" s="4" t="s">
        <v>706</v>
      </c>
    </row>
    <row r="6" spans="1:2">
      <c r="A6" s="3" t="s">
        <v>690</v>
      </c>
    </row>
    <row r="7" spans="1:2">
      <c r="A7" s="4" t="s">
        <v>717</v>
      </c>
      <c r="B7" s="4" t="s">
        <v>719</v>
      </c>
    </row>
    <row r="8" spans="1:2">
      <c r="A8" s="4" t="s">
        <v>720</v>
      </c>
    </row>
    <row r="9" spans="1:2">
      <c r="A9" s="3" t="s">
        <v>690</v>
      </c>
    </row>
    <row r="10" spans="1:2">
      <c r="A10" s="4" t="s">
        <v>721</v>
      </c>
      <c r="B10" s="4" t="s">
        <v>722</v>
      </c>
    </row>
    <row r="11" spans="1:2">
      <c r="A11" s="4" t="s">
        <v>717</v>
      </c>
      <c r="B11" s="4" t="s">
        <v>531</v>
      </c>
    </row>
    <row r="12" spans="1:2">
      <c r="A12" s="4" t="s">
        <v>723</v>
      </c>
    </row>
    <row r="13" spans="1:2">
      <c r="A13" s="3" t="s">
        <v>690</v>
      </c>
    </row>
    <row r="14" spans="1:2">
      <c r="A14" s="4" t="s">
        <v>721</v>
      </c>
      <c r="B14" s="4" t="s">
        <v>724</v>
      </c>
    </row>
    <row r="15" spans="1:2">
      <c r="A15" s="4" t="s">
        <v>717</v>
      </c>
      <c r="B15" s="4" t="s">
        <v>719</v>
      </c>
    </row>
    <row r="16" spans="1:2">
      <c r="A16" s="4" t="s">
        <v>725</v>
      </c>
    </row>
    <row r="17" spans="1:2">
      <c r="A17" s="3" t="s">
        <v>690</v>
      </c>
    </row>
    <row r="18" spans="1:2">
      <c r="A18" s="4" t="s">
        <v>721</v>
      </c>
      <c r="B18" s="4" t="s">
        <v>722</v>
      </c>
    </row>
    <row r="19" spans="1:2">
      <c r="A19" s="4" t="s">
        <v>717</v>
      </c>
      <c r="B19" s="4" t="s">
        <v>726</v>
      </c>
    </row>
    <row r="20" spans="1:2">
      <c r="A20" s="4" t="s">
        <v>727</v>
      </c>
    </row>
    <row r="21" spans="1:2">
      <c r="A21" s="3" t="s">
        <v>690</v>
      </c>
    </row>
    <row r="22" spans="1:2">
      <c r="A22" s="4" t="s">
        <v>721</v>
      </c>
      <c r="B22" s="4" t="s">
        <v>726</v>
      </c>
    </row>
    <row r="23" spans="1:2">
      <c r="A23" s="4" t="s">
        <v>717</v>
      </c>
      <c r="B23" s="4" t="s">
        <v>718</v>
      </c>
    </row>
    <row r="24" spans="1:2">
      <c r="A24" s="4" t="s">
        <v>728</v>
      </c>
    </row>
    <row r="25" spans="1:2">
      <c r="A25" s="3" t="s">
        <v>690</v>
      </c>
    </row>
    <row r="26" spans="1:2">
      <c r="A26" s="4" t="s">
        <v>721</v>
      </c>
      <c r="B26" s="4" t="s">
        <v>726</v>
      </c>
    </row>
    <row r="27" spans="1:2">
      <c r="A27" s="4" t="s">
        <v>717</v>
      </c>
      <c r="B27" s="4" t="s">
        <v>718</v>
      </c>
    </row>
    <row r="28" spans="1:2">
      <c r="A28" s="4" t="s">
        <v>729</v>
      </c>
    </row>
    <row r="29" spans="1:2">
      <c r="A29" s="3" t="s">
        <v>690</v>
      </c>
    </row>
    <row r="30" spans="1:2">
      <c r="A30" s="4" t="s">
        <v>721</v>
      </c>
      <c r="B30" s="4" t="s">
        <v>724</v>
      </c>
    </row>
    <row r="31" spans="1:2">
      <c r="A31" s="4" t="s">
        <v>717</v>
      </c>
      <c r="B31" s="4" t="s">
        <v>7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3</v>
      </c>
    </row>
    <row r="2" spans="1:3">
      <c r="A2" s="3" t="s">
        <v>690</v>
      </c>
    </row>
    <row r="3" spans="1:3">
      <c r="A3" s="4" t="s">
        <v>731</v>
      </c>
      <c r="B3" s="5" t="n">
        <v>95627000</v>
      </c>
    </row>
    <row r="4" spans="1:3">
      <c r="A4" s="4" t="s">
        <v>732</v>
      </c>
      <c r="B4" s="5" t="n">
        <v>7530000</v>
      </c>
    </row>
    <row r="5" spans="1:3">
      <c r="A5" s="4" t="s">
        <v>733</v>
      </c>
      <c r="B5" s="5" t="n">
        <v>5935000</v>
      </c>
      <c r="C5" s="5" t="n">
        <v>10448000</v>
      </c>
    </row>
    <row r="6" spans="1:3">
      <c r="A6" s="4" t="s">
        <v>706</v>
      </c>
    </row>
    <row r="7" spans="1:3">
      <c r="A7" s="3" t="s">
        <v>690</v>
      </c>
    </row>
    <row r="8" spans="1:3">
      <c r="A8" s="4" t="s">
        <v>733</v>
      </c>
      <c r="B8" s="5" t="n">
        <v>9906000</v>
      </c>
      <c r="C8" s="5" t="n">
        <v>11928000</v>
      </c>
    </row>
    <row r="9" spans="1:3">
      <c r="A9" s="4" t="s">
        <v>734</v>
      </c>
      <c r="B9" s="5" t="n">
        <v>9906000</v>
      </c>
    </row>
    <row r="10" spans="1:3">
      <c r="A10" s="4" t="s">
        <v>735</v>
      </c>
    </row>
    <row r="11" spans="1:3">
      <c r="A11" s="3" t="s">
        <v>690</v>
      </c>
    </row>
    <row r="12" spans="1:3">
      <c r="A12" s="4" t="s">
        <v>731</v>
      </c>
      <c r="B12" s="5" t="n">
        <v>2227000</v>
      </c>
    </row>
    <row r="13" spans="1:3">
      <c r="A13" s="4" t="s">
        <v>732</v>
      </c>
      <c r="B13" s="5" t="n">
        <v>303000</v>
      </c>
    </row>
    <row r="14" spans="1:3">
      <c r="A14" s="4" t="s">
        <v>733</v>
      </c>
      <c r="B14" s="5" t="n">
        <v>425000</v>
      </c>
    </row>
    <row r="15" spans="1:3">
      <c r="A15" s="4" t="s">
        <v>736</v>
      </c>
    </row>
    <row r="16" spans="1:3">
      <c r="A16" s="3" t="s">
        <v>690</v>
      </c>
    </row>
    <row r="17" spans="1:3">
      <c r="A17" s="4" t="s">
        <v>734</v>
      </c>
      <c r="B17" s="5" t="n">
        <v>0</v>
      </c>
    </row>
    <row r="18" spans="1:3">
      <c r="A18" s="4" t="s">
        <v>737</v>
      </c>
    </row>
    <row r="19" spans="1:3">
      <c r="A19" s="3" t="s">
        <v>690</v>
      </c>
    </row>
    <row r="20" spans="1:3">
      <c r="A20" s="4" t="s">
        <v>731</v>
      </c>
      <c r="B20" s="5" t="n">
        <v>71669000</v>
      </c>
    </row>
    <row r="21" spans="1:3">
      <c r="A21" s="4" t="s">
        <v>732</v>
      </c>
      <c r="B21" s="4" t="s">
        <v>738</v>
      </c>
    </row>
    <row r="22" spans="1:3">
      <c r="A22" s="4" t="s">
        <v>733</v>
      </c>
      <c r="B22" s="5" t="n">
        <v>4360000</v>
      </c>
    </row>
    <row r="23" spans="1:3">
      <c r="A23" s="4" t="s">
        <v>739</v>
      </c>
    </row>
    <row r="24" spans="1:3">
      <c r="A24" s="3" t="s">
        <v>690</v>
      </c>
    </row>
    <row r="25" spans="1:3">
      <c r="A25" s="4" t="s">
        <v>734</v>
      </c>
      <c r="B25" s="5" t="n">
        <v>35000</v>
      </c>
    </row>
    <row r="26" spans="1:3">
      <c r="A26" s="4" t="s">
        <v>740</v>
      </c>
    </row>
    <row r="27" spans="1:3">
      <c r="A27" s="3" t="s">
        <v>690</v>
      </c>
    </row>
    <row r="28" spans="1:3">
      <c r="A28" s="4" t="s">
        <v>731</v>
      </c>
      <c r="B28" s="5" t="n">
        <v>21731000</v>
      </c>
    </row>
    <row r="29" spans="1:3">
      <c r="A29" s="4" t="s">
        <v>732</v>
      </c>
      <c r="B29" s="5" t="n">
        <v>7227000</v>
      </c>
    </row>
    <row r="30" spans="1:3">
      <c r="A30" s="4" t="s">
        <v>733</v>
      </c>
      <c r="B30" s="5" t="n">
        <v>1150000</v>
      </c>
    </row>
    <row r="31" spans="1:3">
      <c r="A31" s="4" t="s">
        <v>741</v>
      </c>
    </row>
    <row r="32" spans="1:3">
      <c r="A32" s="3" t="s">
        <v>690</v>
      </c>
    </row>
    <row r="33" spans="1:3">
      <c r="A33" s="4" t="s">
        <v>734</v>
      </c>
      <c r="B33" s="5" t="n">
        <v>987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3</v>
      </c>
      <c r="D2" s="2" t="s">
        <v>83</v>
      </c>
    </row>
    <row r="3" spans="1:4">
      <c r="A3" s="3" t="s">
        <v>743</v>
      </c>
    </row>
    <row r="4" spans="1:4">
      <c r="A4" s="4" t="s">
        <v>744</v>
      </c>
      <c r="B4" s="5" t="n">
        <v>0</v>
      </c>
    </row>
    <row r="5" spans="1:4">
      <c r="A5" s="4" t="s">
        <v>745</v>
      </c>
      <c r="B5" s="5" t="n">
        <v>-4485</v>
      </c>
    </row>
    <row r="6" spans="1:4">
      <c r="A6" s="4" t="s">
        <v>746</v>
      </c>
      <c r="B6" s="5" t="n">
        <v>-28</v>
      </c>
    </row>
    <row r="7" spans="1:4">
      <c r="A7" s="4" t="s">
        <v>747</v>
      </c>
      <c r="B7" s="5" t="n">
        <v>5935</v>
      </c>
      <c r="C7" s="5" t="n">
        <v>10448</v>
      </c>
    </row>
    <row r="8" spans="1:4">
      <c r="A8" s="3" t="s">
        <v>748</v>
      </c>
    </row>
    <row r="9" spans="1:4">
      <c r="A9" s="4" t="s">
        <v>749</v>
      </c>
      <c r="B9" s="8" t="n">
        <v>3.19</v>
      </c>
    </row>
    <row r="10" spans="1:4">
      <c r="A10" s="4" t="s">
        <v>750</v>
      </c>
      <c r="B10" s="5" t="n">
        <v>0</v>
      </c>
      <c r="C10" s="8" t="n">
        <v>6.46</v>
      </c>
      <c r="D10" s="8" t="n">
        <v>5.91</v>
      </c>
    </row>
    <row r="11" spans="1:4">
      <c r="A11" s="4" t="s">
        <v>751</v>
      </c>
      <c r="B11" s="9" t="n">
        <v>2.39</v>
      </c>
    </row>
    <row r="12" spans="1:4">
      <c r="A12" s="4" t="s">
        <v>752</v>
      </c>
      <c r="B12" s="9" t="n">
        <v>2.93</v>
      </c>
    </row>
    <row r="13" spans="1:4">
      <c r="A13" s="4" t="s">
        <v>753</v>
      </c>
      <c r="B13" s="8" t="n">
        <v>3.79</v>
      </c>
      <c r="C13" s="9" t="n">
        <v>3.19</v>
      </c>
    </row>
    <row r="14" spans="1:4">
      <c r="A14" s="4" t="s">
        <v>754</v>
      </c>
      <c r="B14" s="5" t="n">
        <v>4918</v>
      </c>
    </row>
    <row r="15" spans="1:4">
      <c r="A15" s="4" t="s">
        <v>755</v>
      </c>
      <c r="B15" s="8" t="n">
        <v>3.43</v>
      </c>
    </row>
    <row r="16" spans="1:4">
      <c r="A16" s="3" t="s">
        <v>756</v>
      </c>
    </row>
    <row r="17" spans="1:4">
      <c r="A17" s="4" t="s">
        <v>757</v>
      </c>
      <c r="C17" s="8" t="n">
        <v>6.79</v>
      </c>
      <c r="D17" s="8" t="n">
        <v>4.93</v>
      </c>
    </row>
    <row r="18" spans="1:4">
      <c r="A18" s="4" t="s">
        <v>706</v>
      </c>
    </row>
    <row r="19" spans="1:4">
      <c r="A19" s="3" t="s">
        <v>743</v>
      </c>
    </row>
    <row r="20" spans="1:4">
      <c r="A20" s="4" t="s">
        <v>747</v>
      </c>
      <c r="B20" s="5" t="n">
        <v>9906</v>
      </c>
      <c r="C20" s="5" t="n">
        <v>11928</v>
      </c>
    </row>
    <row r="21" spans="1:4">
      <c r="A21" s="3" t="s">
        <v>758</v>
      </c>
    </row>
    <row r="22" spans="1:4">
      <c r="A22" s="4" t="s">
        <v>759</v>
      </c>
      <c r="B22" s="5" t="n">
        <v>6770</v>
      </c>
    </row>
    <row r="23" spans="1:4">
      <c r="A23" s="4" t="s">
        <v>760</v>
      </c>
      <c r="B23" s="5" t="n">
        <v>-7434</v>
      </c>
    </row>
    <row r="24" spans="1:4">
      <c r="A24" s="4" t="s">
        <v>761</v>
      </c>
      <c r="B24" s="5" t="n">
        <v>-1358</v>
      </c>
    </row>
    <row r="25" spans="1:4">
      <c r="A25" s="4" t="s">
        <v>762</v>
      </c>
      <c r="B25" s="5" t="n">
        <v>9906</v>
      </c>
    </row>
    <row r="26" spans="1:4">
      <c r="A26" s="3" t="s">
        <v>756</v>
      </c>
    </row>
    <row r="27" spans="1:4">
      <c r="A27" s="4" t="s">
        <v>763</v>
      </c>
      <c r="B27" s="8" t="n">
        <v>5.94</v>
      </c>
    </row>
    <row r="28" spans="1:4">
      <c r="A28" s="4" t="s">
        <v>757</v>
      </c>
      <c r="B28" s="9" t="n">
        <v>10.55</v>
      </c>
    </row>
    <row r="29" spans="1:4">
      <c r="A29" s="4" t="s">
        <v>764</v>
      </c>
      <c r="B29" s="9" t="n">
        <v>6.03</v>
      </c>
    </row>
    <row r="30" spans="1:4">
      <c r="A30" s="4" t="s">
        <v>765</v>
      </c>
      <c r="B30" s="9" t="n">
        <v>7.53</v>
      </c>
    </row>
    <row r="31" spans="1:4">
      <c r="A31" s="4" t="s">
        <v>766</v>
      </c>
      <c r="B31" s="8" t="n">
        <v>8.81</v>
      </c>
      <c r="C31" s="8" t="n">
        <v>5.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7"/>
  </cols>
  <sheetData>
    <row r="1" spans="1:2">
      <c r="A1" s="1" t="s">
        <v>767</v>
      </c>
      <c r="B1" s="2" t="s">
        <v>1</v>
      </c>
    </row>
    <row r="2" spans="1:2">
      <c r="B2" s="2" t="s">
        <v>768</v>
      </c>
    </row>
    <row r="3" spans="1:2">
      <c r="A3" s="3" t="s">
        <v>769</v>
      </c>
    </row>
    <row r="4" spans="1:2">
      <c r="A4" s="4" t="s">
        <v>770</v>
      </c>
      <c r="B4" s="5" t="n">
        <v>5935</v>
      </c>
    </row>
    <row r="5" spans="1:2">
      <c r="A5" s="4" t="s">
        <v>771</v>
      </c>
      <c r="B5" s="4" t="s">
        <v>772</v>
      </c>
    </row>
    <row r="6" spans="1:2">
      <c r="A6" s="4" t="s">
        <v>773</v>
      </c>
      <c r="B6" s="8" t="n">
        <v>3.79</v>
      </c>
    </row>
    <row r="7" spans="1:2">
      <c r="A7" s="4" t="s">
        <v>774</v>
      </c>
      <c r="B7" s="6" t="n">
        <v>29314</v>
      </c>
    </row>
    <row r="8" spans="1:2">
      <c r="A8" s="4" t="s">
        <v>775</v>
      </c>
      <c r="B8" s="5" t="n">
        <v>4918</v>
      </c>
    </row>
    <row r="9" spans="1:2">
      <c r="A9" s="4" t="s">
        <v>776</v>
      </c>
      <c r="B9" s="4" t="s">
        <v>777</v>
      </c>
    </row>
    <row r="10" spans="1:2">
      <c r="A10" s="4" t="s">
        <v>778</v>
      </c>
      <c r="B10" s="8" t="n">
        <v>3.43</v>
      </c>
    </row>
    <row r="11" spans="1:2">
      <c r="A11" s="4" t="s">
        <v>779</v>
      </c>
      <c r="B11" s="6" t="n">
        <v>26075</v>
      </c>
    </row>
    <row r="12" spans="1:2">
      <c r="A12" s="4" t="s">
        <v>780</v>
      </c>
    </row>
    <row r="13" spans="1:2">
      <c r="A13" s="3" t="s">
        <v>769</v>
      </c>
    </row>
    <row r="14" spans="1:2">
      <c r="A14" s="4" t="s">
        <v>770</v>
      </c>
      <c r="B14" s="5" t="n">
        <v>607</v>
      </c>
    </row>
    <row r="15" spans="1:2">
      <c r="A15" s="4" t="s">
        <v>773</v>
      </c>
      <c r="B15" s="8" t="n">
        <v>1.2</v>
      </c>
    </row>
    <row r="16" spans="1:2">
      <c r="A16" s="4" t="s">
        <v>775</v>
      </c>
      <c r="B16" s="5" t="n">
        <v>456</v>
      </c>
    </row>
    <row r="17" spans="1:2">
      <c r="A17" s="4" t="s">
        <v>778</v>
      </c>
      <c r="B17" s="8" t="n">
        <v>1.17</v>
      </c>
    </row>
    <row r="18" spans="1:2">
      <c r="A18" s="4" t="s">
        <v>781</v>
      </c>
      <c r="B18" s="9" t="n">
        <v>0.11</v>
      </c>
    </row>
    <row r="19" spans="1:2">
      <c r="A19" s="4" t="s">
        <v>782</v>
      </c>
      <c r="B19" s="8" t="n">
        <v>1.43</v>
      </c>
    </row>
    <row r="20" spans="1:2">
      <c r="A20" s="4" t="s">
        <v>783</v>
      </c>
    </row>
    <row r="21" spans="1:2">
      <c r="A21" s="3" t="s">
        <v>769</v>
      </c>
    </row>
    <row r="22" spans="1:2">
      <c r="A22" s="4" t="s">
        <v>770</v>
      </c>
      <c r="B22" s="5" t="n">
        <v>0</v>
      </c>
    </row>
    <row r="23" spans="1:2">
      <c r="A23" s="4" t="s">
        <v>773</v>
      </c>
      <c r="B23" s="6" t="n">
        <v>0</v>
      </c>
    </row>
    <row r="24" spans="1:2">
      <c r="A24" s="4" t="s">
        <v>775</v>
      </c>
      <c r="B24" s="5" t="n">
        <v>0</v>
      </c>
    </row>
    <row r="25" spans="1:2">
      <c r="A25" s="4" t="s">
        <v>778</v>
      </c>
      <c r="B25" s="6" t="n">
        <v>0</v>
      </c>
    </row>
    <row r="26" spans="1:2">
      <c r="A26" s="4" t="s">
        <v>781</v>
      </c>
      <c r="B26" s="9" t="n">
        <v>1.44</v>
      </c>
    </row>
    <row r="27" spans="1:2">
      <c r="A27" s="4" t="s">
        <v>782</v>
      </c>
      <c r="B27" s="8" t="n">
        <v>1.99</v>
      </c>
    </row>
    <row r="28" spans="1:2">
      <c r="A28" s="4" t="s">
        <v>784</v>
      </c>
    </row>
    <row r="29" spans="1:2">
      <c r="A29" s="3" t="s">
        <v>769</v>
      </c>
    </row>
    <row r="30" spans="1:2">
      <c r="A30" s="4" t="s">
        <v>770</v>
      </c>
      <c r="B30" s="5" t="n">
        <v>3822</v>
      </c>
    </row>
    <row r="31" spans="1:2">
      <c r="A31" s="4" t="s">
        <v>773</v>
      </c>
      <c r="B31" s="8" t="n">
        <v>3.35</v>
      </c>
    </row>
    <row r="32" spans="1:2">
      <c r="A32" s="4" t="s">
        <v>775</v>
      </c>
      <c r="B32" s="5" t="n">
        <v>3781</v>
      </c>
    </row>
    <row r="33" spans="1:2">
      <c r="A33" s="4" t="s">
        <v>778</v>
      </c>
      <c r="B33" s="8" t="n">
        <v>3.34</v>
      </c>
    </row>
    <row r="34" spans="1:2">
      <c r="A34" s="4" t="s">
        <v>781</v>
      </c>
      <c r="B34" s="5" t="n">
        <v>2</v>
      </c>
    </row>
    <row r="35" spans="1:2">
      <c r="A35" s="4" t="s">
        <v>782</v>
      </c>
      <c r="B35" s="6" t="n">
        <v>4</v>
      </c>
    </row>
    <row r="36" spans="1:2">
      <c r="A36" s="4" t="s">
        <v>785</v>
      </c>
    </row>
    <row r="37" spans="1:2">
      <c r="A37" s="3" t="s">
        <v>769</v>
      </c>
    </row>
    <row r="38" spans="1:2">
      <c r="A38" s="4" t="s">
        <v>770</v>
      </c>
      <c r="B38" s="5" t="n">
        <v>1506</v>
      </c>
    </row>
    <row r="39" spans="1:2">
      <c r="A39" s="4" t="s">
        <v>773</v>
      </c>
      <c r="B39" s="8" t="n">
        <v>5.96</v>
      </c>
    </row>
    <row r="40" spans="1:2">
      <c r="A40" s="4" t="s">
        <v>775</v>
      </c>
      <c r="B40" s="5" t="n">
        <v>681</v>
      </c>
    </row>
    <row r="41" spans="1:2">
      <c r="A41" s="4" t="s">
        <v>778</v>
      </c>
      <c r="B41" s="8" t="n">
        <v>5.42</v>
      </c>
    </row>
    <row r="42" spans="1:2">
      <c r="A42" s="4" t="s">
        <v>781</v>
      </c>
      <c r="B42" s="9" t="n">
        <v>4.01</v>
      </c>
    </row>
    <row r="43" spans="1:2">
      <c r="A43" s="4" t="s">
        <v>782</v>
      </c>
      <c r="B43" s="8" t="n">
        <v>7.3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3</v>
      </c>
      <c r="D2" s="2" t="s">
        <v>83</v>
      </c>
    </row>
    <row r="3" spans="1:4">
      <c r="A3" s="3" t="s">
        <v>690</v>
      </c>
    </row>
    <row r="4" spans="1:4">
      <c r="A4" s="4" t="s">
        <v>787</v>
      </c>
      <c r="B4" s="4" t="s">
        <v>505</v>
      </c>
    </row>
    <row r="5" spans="1:4">
      <c r="A5" s="4" t="s">
        <v>788</v>
      </c>
      <c r="B5" s="4" t="s">
        <v>718</v>
      </c>
    </row>
    <row r="6" spans="1:4">
      <c r="A6" s="4" t="s">
        <v>731</v>
      </c>
      <c r="B6" s="5" t="n">
        <v>95627000</v>
      </c>
    </row>
    <row r="7" spans="1:4">
      <c r="A7" s="4" t="s">
        <v>789</v>
      </c>
      <c r="B7" s="6" t="n">
        <v>5000000</v>
      </c>
    </row>
    <row r="8" spans="1:4">
      <c r="A8" s="4" t="s">
        <v>732</v>
      </c>
      <c r="B8" s="5" t="n">
        <v>7530000</v>
      </c>
    </row>
    <row r="9" spans="1:4">
      <c r="A9" s="4" t="s">
        <v>750</v>
      </c>
      <c r="B9" s="6" t="n">
        <v>0</v>
      </c>
      <c r="C9" s="8" t="n">
        <v>6.46</v>
      </c>
      <c r="D9" s="8" t="n">
        <v>5.91</v>
      </c>
    </row>
    <row r="10" spans="1:4">
      <c r="A10" s="4" t="s">
        <v>757</v>
      </c>
      <c r="C10" s="8" t="n">
        <v>6.79</v>
      </c>
      <c r="D10" s="8" t="n">
        <v>4.93</v>
      </c>
    </row>
    <row r="11" spans="1:4">
      <c r="A11" s="4" t="s">
        <v>790</v>
      </c>
      <c r="B11" s="6" t="n">
        <v>38248000</v>
      </c>
      <c r="C11" s="6" t="n">
        <v>38958000</v>
      </c>
      <c r="D11" s="6" t="n">
        <v>12142000</v>
      </c>
    </row>
    <row r="12" spans="1:4">
      <c r="A12" s="4" t="s">
        <v>791</v>
      </c>
      <c r="C12" s="8" t="n">
        <v>3.04</v>
      </c>
      <c r="D12" s="8" t="n">
        <v>3.01</v>
      </c>
    </row>
    <row r="13" spans="1:4">
      <c r="A13" s="4" t="s">
        <v>792</v>
      </c>
      <c r="B13" s="6" t="n">
        <v>46025000</v>
      </c>
    </row>
    <row r="14" spans="1:4">
      <c r="A14" s="4" t="s">
        <v>793</v>
      </c>
      <c r="B14" s="4" t="s">
        <v>794</v>
      </c>
    </row>
    <row r="15" spans="1:4">
      <c r="A15" s="4" t="s">
        <v>795</v>
      </c>
      <c r="B15" s="4" t="s">
        <v>726</v>
      </c>
      <c r="C15" s="4" t="s">
        <v>726</v>
      </c>
      <c r="D15" s="4" t="s">
        <v>726</v>
      </c>
    </row>
    <row r="16" spans="1:4">
      <c r="A16" s="4" t="s">
        <v>796</v>
      </c>
      <c r="B16" s="6" t="n">
        <v>6000</v>
      </c>
      <c r="C16" s="6" t="n">
        <v>6000</v>
      </c>
      <c r="D16" s="6" t="n">
        <v>6000</v>
      </c>
    </row>
    <row r="17" spans="1:4">
      <c r="A17" s="4" t="s">
        <v>797</v>
      </c>
      <c r="B17" s="6" t="n">
        <v>6756000</v>
      </c>
      <c r="C17" s="6" t="n">
        <v>5411000</v>
      </c>
      <c r="D17" s="6" t="n">
        <v>5015000</v>
      </c>
    </row>
    <row r="18" spans="1:4">
      <c r="A18" s="4" t="s">
        <v>706</v>
      </c>
    </row>
    <row r="19" spans="1:4">
      <c r="A19" s="3" t="s">
        <v>690</v>
      </c>
    </row>
    <row r="20" spans="1:4">
      <c r="A20" s="4" t="s">
        <v>798</v>
      </c>
      <c r="B20" s="4" t="s">
        <v>531</v>
      </c>
      <c r="C20" s="4" t="s">
        <v>531</v>
      </c>
      <c r="D20" s="4" t="s">
        <v>531</v>
      </c>
    </row>
    <row r="21" spans="1:4">
      <c r="A21" s="4" t="s">
        <v>788</v>
      </c>
      <c r="B21" s="4" t="s">
        <v>719</v>
      </c>
    </row>
    <row r="22" spans="1:4">
      <c r="A22" s="4" t="s">
        <v>757</v>
      </c>
      <c r="B22" s="8" t="n">
        <v>10.55</v>
      </c>
    </row>
    <row r="23" spans="1:4">
      <c r="A23" s="4" t="s">
        <v>799</v>
      </c>
      <c r="B23" s="6" t="n">
        <v>44812000</v>
      </c>
      <c r="C23" s="6" t="n">
        <v>41057000</v>
      </c>
      <c r="D23" s="6" t="n">
        <v>12248000</v>
      </c>
    </row>
    <row r="24" spans="1:4">
      <c r="A24" s="4" t="s">
        <v>800</v>
      </c>
      <c r="B24" s="6" t="n">
        <v>86479000</v>
      </c>
    </row>
    <row r="25" spans="1:4">
      <c r="A25" s="4" t="s">
        <v>481</v>
      </c>
    </row>
    <row r="26" spans="1:4">
      <c r="A26" s="3" t="s">
        <v>690</v>
      </c>
    </row>
    <row r="27" spans="1:4">
      <c r="A27" s="4" t="s">
        <v>798</v>
      </c>
      <c r="B27" s="4" t="s">
        <v>531</v>
      </c>
      <c r="C27" s="4" t="s">
        <v>531</v>
      </c>
      <c r="D27" s="4" t="s">
        <v>531</v>
      </c>
    </row>
    <row r="28" spans="1:4">
      <c r="A28" s="4" t="s">
        <v>801</v>
      </c>
    </row>
    <row r="29" spans="1:4">
      <c r="A29" s="3" t="s">
        <v>690</v>
      </c>
    </row>
    <row r="30" spans="1:4">
      <c r="A30" s="4" t="s">
        <v>802</v>
      </c>
      <c r="B30" s="6" t="n">
        <v>33799000</v>
      </c>
      <c r="C30" s="6" t="n">
        <v>37482000</v>
      </c>
      <c r="D30" s="6" t="n">
        <v>40682000</v>
      </c>
    </row>
    <row r="31" spans="1:4">
      <c r="A31" s="4" t="s">
        <v>737</v>
      </c>
    </row>
    <row r="32" spans="1:4">
      <c r="A32" s="3" t="s">
        <v>690</v>
      </c>
    </row>
    <row r="33" spans="1:4">
      <c r="A33" s="4" t="s">
        <v>731</v>
      </c>
      <c r="B33" s="5" t="n">
        <v>71669000</v>
      </c>
    </row>
    <row r="34" spans="1:4">
      <c r="A34" s="4" t="s">
        <v>732</v>
      </c>
      <c r="B34" s="4" t="s">
        <v>738</v>
      </c>
    </row>
    <row r="35" spans="1:4">
      <c r="A35" s="4" t="s">
        <v>740</v>
      </c>
    </row>
    <row r="36" spans="1:4">
      <c r="A36" s="3" t="s">
        <v>690</v>
      </c>
    </row>
    <row r="37" spans="1:4">
      <c r="A37" s="4" t="s">
        <v>731</v>
      </c>
      <c r="B37" s="5" t="n">
        <v>21731000</v>
      </c>
    </row>
    <row r="38" spans="1:4">
      <c r="A38" s="4" t="s">
        <v>732</v>
      </c>
      <c r="B38" s="5" t="n">
        <v>7227000</v>
      </c>
    </row>
    <row r="39" spans="1:4">
      <c r="A39" s="4" t="s">
        <v>412</v>
      </c>
    </row>
    <row r="40" spans="1:4">
      <c r="A40" s="3" t="s">
        <v>690</v>
      </c>
    </row>
    <row r="41" spans="1:4">
      <c r="A41" s="4" t="s">
        <v>803</v>
      </c>
      <c r="B41" s="4" t="s">
        <v>411</v>
      </c>
    </row>
    <row r="42" spans="1:4">
      <c r="A42" s="4" t="s">
        <v>787</v>
      </c>
      <c r="B42" s="4" t="s">
        <v>417</v>
      </c>
    </row>
    <row r="43" spans="1:4">
      <c r="A43" s="4" t="s">
        <v>416</v>
      </c>
    </row>
    <row r="44" spans="1:4">
      <c r="A44" s="3" t="s">
        <v>690</v>
      </c>
    </row>
    <row r="45" spans="1:4">
      <c r="A45" s="4" t="s">
        <v>803</v>
      </c>
      <c r="B45" s="4" t="s">
        <v>684</v>
      </c>
    </row>
    <row r="46" spans="1:4">
      <c r="A46" s="4" t="s">
        <v>787</v>
      </c>
      <c r="B46" s="4" t="s">
        <v>505</v>
      </c>
    </row>
    <row r="47" spans="1:4">
      <c r="A47" s="4" t="s">
        <v>804</v>
      </c>
    </row>
    <row r="48" spans="1:4">
      <c r="A48" s="3" t="s">
        <v>690</v>
      </c>
    </row>
    <row r="49" spans="1:4">
      <c r="A49" s="4" t="s">
        <v>731</v>
      </c>
      <c r="B49" s="5" t="n">
        <v>10000000</v>
      </c>
    </row>
    <row r="50" spans="1:4">
      <c r="A50" s="4" t="s">
        <v>805</v>
      </c>
    </row>
    <row r="51" spans="1:4">
      <c r="A51" s="3" t="s">
        <v>690</v>
      </c>
    </row>
    <row r="52" spans="1:4">
      <c r="A52" s="4" t="s">
        <v>731</v>
      </c>
      <c r="B52" s="5" t="n">
        <v>10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21"/>
  </cols>
  <sheetData>
    <row r="1" spans="1:2">
      <c r="A1" s="1" t="s">
        <v>806</v>
      </c>
      <c r="B1" s="2" t="s">
        <v>459</v>
      </c>
    </row>
    <row r="2" spans="1:2">
      <c r="A2" s="3" t="s">
        <v>807</v>
      </c>
    </row>
    <row r="3" spans="1:2">
      <c r="A3" s="5" t="n">
        <v>2018</v>
      </c>
      <c r="B3" s="6" t="n">
        <v>17204</v>
      </c>
    </row>
    <row r="4" spans="1:2">
      <c r="A4" s="5" t="n">
        <v>2019</v>
      </c>
      <c r="B4" s="5" t="n">
        <v>14209</v>
      </c>
    </row>
    <row r="5" spans="1:2">
      <c r="A5" s="5" t="n">
        <v>2020</v>
      </c>
      <c r="B5" s="5" t="n">
        <v>10378</v>
      </c>
    </row>
    <row r="6" spans="1:2">
      <c r="A6" s="5" t="n">
        <v>2021</v>
      </c>
      <c r="B6" s="5" t="n">
        <v>8206</v>
      </c>
    </row>
    <row r="7" spans="1:2">
      <c r="A7" s="5" t="n">
        <v>2022</v>
      </c>
      <c r="B7" s="5" t="n">
        <v>8154</v>
      </c>
    </row>
    <row r="8" spans="1:2">
      <c r="A8" s="4" t="s">
        <v>808</v>
      </c>
      <c r="B8" s="5" t="n">
        <v>9908</v>
      </c>
    </row>
    <row r="9" spans="1:2">
      <c r="A9" s="4" t="s">
        <v>809</v>
      </c>
      <c r="B9" s="5" t="n">
        <v>68059</v>
      </c>
    </row>
    <row r="10" spans="1:2">
      <c r="A10" s="3" t="s">
        <v>810</v>
      </c>
    </row>
    <row r="11" spans="1:2">
      <c r="A11" s="5" t="n">
        <v>2018</v>
      </c>
      <c r="B11" s="5" t="n">
        <v>-613</v>
      </c>
    </row>
    <row r="12" spans="1:2">
      <c r="A12" s="5" t="n">
        <v>2019</v>
      </c>
      <c r="B12" s="5" t="n">
        <v>-613</v>
      </c>
    </row>
    <row r="13" spans="1:2">
      <c r="A13" s="5" t="n">
        <v>2020</v>
      </c>
      <c r="B13" s="5" t="n">
        <v>-613</v>
      </c>
    </row>
    <row r="14" spans="1:2">
      <c r="A14" s="5" t="n">
        <v>2021</v>
      </c>
      <c r="B14" s="5" t="n">
        <v>-613</v>
      </c>
    </row>
    <row r="15" spans="1:2">
      <c r="A15" s="5" t="n">
        <v>2022</v>
      </c>
      <c r="B15" s="5" t="n">
        <v>-409</v>
      </c>
    </row>
    <row r="16" spans="1:2">
      <c r="A16" s="4" t="s">
        <v>808</v>
      </c>
      <c r="B16" s="5" t="n">
        <v>0</v>
      </c>
    </row>
    <row r="17" spans="1:2">
      <c r="A17" s="4" t="s">
        <v>809</v>
      </c>
      <c r="B17" s="5" t="n">
        <v>-2861</v>
      </c>
    </row>
    <row r="18" spans="1:2">
      <c r="A18" s="3" t="s">
        <v>811</v>
      </c>
    </row>
    <row r="19" spans="1:2">
      <c r="A19" s="5" t="n">
        <v>2018</v>
      </c>
      <c r="B19" s="5" t="n">
        <v>16591</v>
      </c>
    </row>
    <row r="20" spans="1:2">
      <c r="A20" s="5" t="n">
        <v>2019</v>
      </c>
      <c r="B20" s="5" t="n">
        <v>13596</v>
      </c>
    </row>
    <row r="21" spans="1:2">
      <c r="A21" s="5" t="n">
        <v>2020</v>
      </c>
      <c r="B21" s="5" t="n">
        <v>9765</v>
      </c>
    </row>
    <row r="22" spans="1:2">
      <c r="A22" s="5" t="n">
        <v>2021</v>
      </c>
      <c r="B22" s="5" t="n">
        <v>7593</v>
      </c>
    </row>
    <row r="23" spans="1:2">
      <c r="A23" s="5" t="n">
        <v>2022</v>
      </c>
      <c r="B23" s="5" t="n">
        <v>7745</v>
      </c>
    </row>
    <row r="24" spans="1:2">
      <c r="A24" s="4" t="s">
        <v>808</v>
      </c>
      <c r="B24" s="5" t="n">
        <v>9908</v>
      </c>
    </row>
    <row r="25" spans="1:2">
      <c r="A25" s="4" t="s">
        <v>809</v>
      </c>
      <c r="B25" s="6" t="n">
        <v>651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2</v>
      </c>
      <c r="B1" s="2" t="s">
        <v>1</v>
      </c>
    </row>
    <row r="2" spans="1:5">
      <c r="B2" s="2" t="s">
        <v>2</v>
      </c>
      <c r="C2" s="2" t="s">
        <v>33</v>
      </c>
      <c r="D2" s="2" t="s">
        <v>83</v>
      </c>
      <c r="E2" s="2" t="s">
        <v>393</v>
      </c>
    </row>
    <row r="3" spans="1:5">
      <c r="A3" s="3" t="s">
        <v>813</v>
      </c>
    </row>
    <row r="4" spans="1:5">
      <c r="A4" s="4" t="s">
        <v>46</v>
      </c>
      <c r="B4" s="6" t="n">
        <v>2047</v>
      </c>
      <c r="C4" s="6" t="n">
        <v>1967</v>
      </c>
      <c r="D4" s="6" t="n">
        <v>1851</v>
      </c>
      <c r="E4" s="6" t="n">
        <v>2587</v>
      </c>
    </row>
    <row r="5" spans="1:5">
      <c r="A5" s="4" t="s">
        <v>814</v>
      </c>
      <c r="B5" s="4" t="s">
        <v>815</v>
      </c>
    </row>
    <row r="6" spans="1:5">
      <c r="A6" s="4" t="s">
        <v>816</v>
      </c>
      <c r="B6" s="6" t="n">
        <v>22706</v>
      </c>
      <c r="C6" s="5" t="n">
        <v>11429</v>
      </c>
      <c r="D6" s="6" t="n">
        <v>7495</v>
      </c>
    </row>
    <row r="7" spans="1:5">
      <c r="A7" s="3" t="s">
        <v>817</v>
      </c>
    </row>
    <row r="8" spans="1:5">
      <c r="A8" s="4" t="s">
        <v>818</v>
      </c>
      <c r="B8" s="5" t="n">
        <v>57173</v>
      </c>
    </row>
    <row r="9" spans="1:5">
      <c r="A9" s="5" t="n">
        <v>2018</v>
      </c>
      <c r="B9" s="5" t="n">
        <v>32177</v>
      </c>
    </row>
    <row r="10" spans="1:5">
      <c r="A10" s="5" t="n">
        <v>2019</v>
      </c>
      <c r="B10" s="5" t="n">
        <v>10873</v>
      </c>
    </row>
    <row r="11" spans="1:5">
      <c r="A11" s="5" t="n">
        <v>2020</v>
      </c>
      <c r="B11" s="5" t="n">
        <v>5602</v>
      </c>
    </row>
    <row r="12" spans="1:5">
      <c r="A12" s="5" t="n">
        <v>2021</v>
      </c>
      <c r="B12" s="5" t="n">
        <v>4976</v>
      </c>
    </row>
    <row r="13" spans="1:5">
      <c r="A13" s="4" t="s">
        <v>819</v>
      </c>
      <c r="B13" s="5" t="n">
        <v>3545</v>
      </c>
    </row>
    <row r="14" spans="1:5">
      <c r="A14" s="4" t="s">
        <v>820</v>
      </c>
    </row>
    <row r="15" spans="1:5">
      <c r="A15" s="3" t="s">
        <v>817</v>
      </c>
    </row>
    <row r="16" spans="1:5">
      <c r="A16" s="4" t="s">
        <v>821</v>
      </c>
      <c r="B16" s="5" t="n">
        <v>3302</v>
      </c>
    </row>
    <row r="17" spans="1:5">
      <c r="A17" s="4" t="s">
        <v>822</v>
      </c>
    </row>
    <row r="18" spans="1:5">
      <c r="A18" s="3" t="s">
        <v>817</v>
      </c>
    </row>
    <row r="19" spans="1:5">
      <c r="A19" s="4" t="s">
        <v>823</v>
      </c>
      <c r="B19" s="5" t="n">
        <v>30</v>
      </c>
    </row>
    <row r="20" spans="1:5">
      <c r="A20" s="4" t="s">
        <v>824</v>
      </c>
    </row>
    <row r="21" spans="1:5">
      <c r="A21" s="3" t="s">
        <v>813</v>
      </c>
    </row>
    <row r="22" spans="1:5">
      <c r="A22" s="4" t="s">
        <v>46</v>
      </c>
      <c r="B22" s="6" t="n">
        <v>1516</v>
      </c>
      <c r="C22" s="6" t="n">
        <v>15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5</v>
      </c>
      <c r="B1" s="2" t="s">
        <v>2</v>
      </c>
      <c r="C1" s="2" t="s">
        <v>826</v>
      </c>
      <c r="D1" s="2" t="s">
        <v>33</v>
      </c>
      <c r="E1" s="2" t="s">
        <v>83</v>
      </c>
    </row>
    <row r="2" spans="1:5">
      <c r="A2" s="3" t="s">
        <v>355</v>
      </c>
    </row>
    <row r="3" spans="1:5">
      <c r="A3" s="4" t="s">
        <v>43</v>
      </c>
      <c r="B3" s="6" t="n">
        <v>598499</v>
      </c>
      <c r="D3" s="6" t="n">
        <v>373764</v>
      </c>
      <c r="E3" s="6" t="n">
        <v>360363</v>
      </c>
    </row>
    <row r="4" spans="1:5">
      <c r="A4" s="4" t="s">
        <v>354</v>
      </c>
    </row>
    <row r="5" spans="1:5">
      <c r="A5" s="3" t="s">
        <v>355</v>
      </c>
    </row>
    <row r="6" spans="1:5">
      <c r="A6" s="4" t="s">
        <v>35</v>
      </c>
      <c r="C6" s="6" t="n">
        <v>1994</v>
      </c>
    </row>
    <row r="7" spans="1:5">
      <c r="A7" s="4" t="s">
        <v>136</v>
      </c>
      <c r="C7" s="5" t="n">
        <v>13747</v>
      </c>
    </row>
    <row r="8" spans="1:5">
      <c r="A8" s="4" t="s">
        <v>40</v>
      </c>
      <c r="C8" s="5" t="n">
        <v>3907</v>
      </c>
    </row>
    <row r="9" spans="1:5">
      <c r="A9" s="4" t="s">
        <v>827</v>
      </c>
      <c r="C9" s="5" t="n">
        <v>3474</v>
      </c>
    </row>
    <row r="10" spans="1:5">
      <c r="A10" s="4" t="s">
        <v>828</v>
      </c>
      <c r="C10" s="5" t="n">
        <v>154300</v>
      </c>
    </row>
    <row r="11" spans="1:5">
      <c r="A11" s="4" t="s">
        <v>49</v>
      </c>
      <c r="C11" s="5" t="n">
        <v>378</v>
      </c>
    </row>
    <row r="12" spans="1:5">
      <c r="A12" s="4" t="s">
        <v>829</v>
      </c>
      <c r="C12" s="5" t="n">
        <v>177800</v>
      </c>
    </row>
    <row r="13" spans="1:5">
      <c r="A13" s="4" t="s">
        <v>52</v>
      </c>
      <c r="C13" s="5" t="n">
        <v>4712</v>
      </c>
    </row>
    <row r="14" spans="1:5">
      <c r="A14" s="4" t="s">
        <v>53</v>
      </c>
      <c r="C14" s="5" t="n">
        <v>4145</v>
      </c>
    </row>
    <row r="15" spans="1:5">
      <c r="A15" s="4" t="s">
        <v>830</v>
      </c>
      <c r="C15" s="5" t="n">
        <v>7756</v>
      </c>
    </row>
    <row r="16" spans="1:5">
      <c r="A16" s="4" t="s">
        <v>140</v>
      </c>
      <c r="C16" s="5" t="n">
        <v>22000</v>
      </c>
    </row>
    <row r="17" spans="1:5">
      <c r="A17" s="4" t="s">
        <v>831</v>
      </c>
      <c r="C17" s="5" t="n">
        <v>38613</v>
      </c>
    </row>
    <row r="18" spans="1:5">
      <c r="A18" s="4" t="s">
        <v>832</v>
      </c>
      <c r="C18" s="5" t="n">
        <v>139187</v>
      </c>
    </row>
    <row r="19" spans="1:5">
      <c r="A19" s="4" t="s">
        <v>43</v>
      </c>
      <c r="C19" s="5" t="n">
        <v>210992</v>
      </c>
    </row>
    <row r="20" spans="1:5">
      <c r="A20" s="4" t="s">
        <v>833</v>
      </c>
      <c r="C20" s="6" t="n">
        <v>3501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3</v>
      </c>
      <c r="D2" s="2" t="s">
        <v>83</v>
      </c>
    </row>
    <row r="3" spans="1:4">
      <c r="A3" s="3" t="s">
        <v>122</v>
      </c>
    </row>
    <row r="4" spans="1:4">
      <c r="A4" s="4" t="s">
        <v>100</v>
      </c>
      <c r="B4" s="6" t="n">
        <v>35728000</v>
      </c>
      <c r="C4" s="6" t="n">
        <v>-33933000</v>
      </c>
      <c r="D4" s="6" t="n">
        <v>13151000</v>
      </c>
    </row>
    <row r="5" spans="1:4">
      <c r="A5" s="3" t="s">
        <v>123</v>
      </c>
    </row>
    <row r="6" spans="1:4">
      <c r="A6" s="4" t="s">
        <v>91</v>
      </c>
      <c r="B6" s="5" t="n">
        <v>31444000</v>
      </c>
      <c r="C6" s="5" t="n">
        <v>34255000</v>
      </c>
      <c r="D6" s="5" t="n">
        <v>37651000</v>
      </c>
    </row>
    <row r="7" spans="1:4">
      <c r="A7" s="4" t="s">
        <v>124</v>
      </c>
      <c r="B7" s="5" t="n">
        <v>39457000</v>
      </c>
      <c r="C7" s="5" t="n">
        <v>38056000</v>
      </c>
      <c r="D7" s="5" t="n">
        <v>34634000</v>
      </c>
    </row>
    <row r="8" spans="1:4">
      <c r="A8" s="4" t="s">
        <v>125</v>
      </c>
      <c r="B8" s="5" t="n">
        <v>-4809000</v>
      </c>
      <c r="C8" s="5" t="n">
        <v>74577000</v>
      </c>
      <c r="D8" s="5" t="n">
        <v>12058000</v>
      </c>
    </row>
    <row r="9" spans="1:4">
      <c r="A9" s="4" t="s">
        <v>126</v>
      </c>
      <c r="B9" s="5" t="n">
        <v>10287000</v>
      </c>
      <c r="C9" s="5" t="n">
        <v>0</v>
      </c>
      <c r="D9" s="5" t="n">
        <v>0</v>
      </c>
    </row>
    <row r="10" spans="1:4">
      <c r="A10" s="4" t="s">
        <v>127</v>
      </c>
      <c r="B10" s="5" t="n">
        <v>0</v>
      </c>
      <c r="C10" s="5" t="n">
        <v>0</v>
      </c>
      <c r="D10" s="5" t="n">
        <v>-16472000</v>
      </c>
    </row>
    <row r="11" spans="1:4">
      <c r="A11" s="4" t="s">
        <v>128</v>
      </c>
      <c r="B11" s="5" t="n">
        <v>2010000</v>
      </c>
      <c r="C11" s="5" t="n">
        <v>2399000</v>
      </c>
      <c r="D11" s="5" t="n">
        <v>1642000</v>
      </c>
    </row>
    <row r="12" spans="1:4">
      <c r="A12" s="4" t="s">
        <v>129</v>
      </c>
      <c r="B12" s="5" t="n">
        <v>1022000</v>
      </c>
      <c r="C12" s="5" t="n">
        <v>1074000</v>
      </c>
      <c r="D12" s="5" t="n">
        <v>1080000</v>
      </c>
    </row>
    <row r="13" spans="1:4">
      <c r="A13" s="4" t="s">
        <v>130</v>
      </c>
      <c r="B13" s="5" t="n">
        <v>-79000</v>
      </c>
      <c r="C13" s="5" t="n">
        <v>-212000</v>
      </c>
      <c r="D13" s="5" t="n">
        <v>0</v>
      </c>
    </row>
    <row r="14" spans="1:4">
      <c r="A14" s="4" t="s">
        <v>131</v>
      </c>
      <c r="B14" s="5" t="n">
        <v>14000</v>
      </c>
      <c r="C14" s="5" t="n">
        <v>0</v>
      </c>
      <c r="D14" s="5" t="n">
        <v>0</v>
      </c>
    </row>
    <row r="15" spans="1:4">
      <c r="A15" s="4" t="s">
        <v>132</v>
      </c>
      <c r="B15" s="5" t="n">
        <v>33799000</v>
      </c>
      <c r="C15" s="5" t="n">
        <v>37482000</v>
      </c>
      <c r="D15" s="5" t="n">
        <v>40682000</v>
      </c>
    </row>
    <row r="16" spans="1:4">
      <c r="A16" s="4" t="s">
        <v>133</v>
      </c>
      <c r="B16" s="5" t="n">
        <v>0</v>
      </c>
      <c r="C16" s="5" t="n">
        <v>1879000</v>
      </c>
      <c r="D16" s="5" t="n">
        <v>0</v>
      </c>
    </row>
    <row r="17" spans="1:4">
      <c r="A17" s="4" t="s">
        <v>134</v>
      </c>
      <c r="B17" s="5" t="n">
        <v>198000</v>
      </c>
      <c r="C17" s="5" t="n">
        <v>0</v>
      </c>
      <c r="D17" s="5" t="n">
        <v>0</v>
      </c>
    </row>
    <row r="18" spans="1:4">
      <c r="A18" s="3" t="s">
        <v>135</v>
      </c>
    </row>
    <row r="19" spans="1:4">
      <c r="A19" s="4" t="s">
        <v>136</v>
      </c>
      <c r="B19" s="5" t="n">
        <v>-20485000</v>
      </c>
      <c r="C19" s="5" t="n">
        <v>-7253000</v>
      </c>
      <c r="D19" s="5" t="n">
        <v>-9642000</v>
      </c>
    </row>
    <row r="20" spans="1:4">
      <c r="A20" s="4" t="s">
        <v>137</v>
      </c>
      <c r="B20" s="5" t="n">
        <v>1233000</v>
      </c>
      <c r="C20" s="5" t="n">
        <v>789000</v>
      </c>
      <c r="D20" s="5" t="n">
        <v>800000</v>
      </c>
    </row>
    <row r="21" spans="1:4">
      <c r="A21" s="4" t="s">
        <v>138</v>
      </c>
      <c r="B21" s="5" t="n">
        <v>2787000</v>
      </c>
      <c r="C21" s="5" t="n">
        <v>3339000</v>
      </c>
      <c r="D21" s="5" t="n">
        <v>-10182000</v>
      </c>
    </row>
    <row r="22" spans="1:4">
      <c r="A22" s="4" t="s">
        <v>45</v>
      </c>
      <c r="B22" s="5" t="n">
        <v>-25439000</v>
      </c>
      <c r="C22" s="5" t="n">
        <v>1729000</v>
      </c>
      <c r="D22" s="5" t="n">
        <v>1357000</v>
      </c>
    </row>
    <row r="23" spans="1:4">
      <c r="A23" s="4" t="s">
        <v>52</v>
      </c>
      <c r="B23" s="5" t="n">
        <v>20099000</v>
      </c>
      <c r="C23" s="5" t="n">
        <v>-664000</v>
      </c>
      <c r="D23" s="5" t="n">
        <v>-13604000</v>
      </c>
    </row>
    <row r="24" spans="1:4">
      <c r="A24" s="4" t="s">
        <v>139</v>
      </c>
      <c r="B24" s="5" t="n">
        <v>-6597000</v>
      </c>
      <c r="C24" s="5" t="n">
        <v>-23361000</v>
      </c>
      <c r="D24" s="5" t="n">
        <v>6090000</v>
      </c>
    </row>
    <row r="25" spans="1:4">
      <c r="A25" s="4" t="s">
        <v>140</v>
      </c>
      <c r="B25" s="5" t="n">
        <v>1416000</v>
      </c>
      <c r="C25" s="5" t="n">
        <v>-2584000</v>
      </c>
      <c r="D25" s="5" t="n">
        <v>-2126000</v>
      </c>
    </row>
    <row r="26" spans="1:4">
      <c r="A26" s="4" t="s">
        <v>141</v>
      </c>
      <c r="B26" s="5" t="n">
        <v>1358000</v>
      </c>
      <c r="C26" s="5" t="n">
        <v>3820000</v>
      </c>
      <c r="D26" s="5" t="n">
        <v>-3663000</v>
      </c>
    </row>
    <row r="27" spans="1:4">
      <c r="A27" s="4" t="s">
        <v>142</v>
      </c>
      <c r="B27" s="5" t="n">
        <v>123205000</v>
      </c>
      <c r="C27" s="5" t="n">
        <v>128058000</v>
      </c>
      <c r="D27" s="5" t="n">
        <v>93456000</v>
      </c>
    </row>
    <row r="28" spans="1:4">
      <c r="A28" s="3" t="s">
        <v>143</v>
      </c>
    </row>
    <row r="29" spans="1:4">
      <c r="A29" s="4" t="s">
        <v>144</v>
      </c>
      <c r="B29" s="5" t="n">
        <v>-19032000</v>
      </c>
      <c r="C29" s="5" t="n">
        <v>-21915000</v>
      </c>
      <c r="D29" s="5" t="n">
        <v>-26146000</v>
      </c>
    </row>
    <row r="30" spans="1:4">
      <c r="A30" s="4" t="s">
        <v>145</v>
      </c>
      <c r="B30" s="5" t="n">
        <v>0</v>
      </c>
      <c r="C30" s="5" t="n">
        <v>0</v>
      </c>
      <c r="D30" s="5" t="n">
        <v>-50000</v>
      </c>
    </row>
    <row r="31" spans="1:4">
      <c r="A31" s="4" t="s">
        <v>146</v>
      </c>
      <c r="B31" s="5" t="n">
        <v>0</v>
      </c>
      <c r="C31" s="5" t="n">
        <v>0</v>
      </c>
      <c r="D31" s="5" t="n">
        <v>-5664000</v>
      </c>
    </row>
    <row r="32" spans="1:4">
      <c r="A32" s="4" t="s">
        <v>147</v>
      </c>
      <c r="B32" s="5" t="n">
        <v>0</v>
      </c>
      <c r="C32" s="5" t="n">
        <v>602000</v>
      </c>
      <c r="D32" s="5" t="n">
        <v>14991000</v>
      </c>
    </row>
    <row r="33" spans="1:4">
      <c r="A33" s="4" t="s">
        <v>148</v>
      </c>
      <c r="B33" s="5" t="n">
        <v>-7714000</v>
      </c>
      <c r="C33" s="5" t="n">
        <v>-11374000</v>
      </c>
      <c r="D33" s="5" t="n">
        <v>-11538000</v>
      </c>
    </row>
    <row r="34" spans="1:4">
      <c r="A34" s="4" t="s">
        <v>149</v>
      </c>
      <c r="B34" s="5" t="n">
        <v>-380484000</v>
      </c>
      <c r="C34" s="5" t="n">
        <v>0</v>
      </c>
      <c r="D34" s="5" t="n">
        <v>-163042000</v>
      </c>
    </row>
    <row r="35" spans="1:4">
      <c r="A35" s="4" t="s">
        <v>150</v>
      </c>
      <c r="B35" s="5" t="n">
        <v>0</v>
      </c>
      <c r="C35" s="5" t="n">
        <v>1950000</v>
      </c>
      <c r="D35" s="5" t="n">
        <v>0</v>
      </c>
    </row>
    <row r="36" spans="1:4">
      <c r="A36" s="4" t="s">
        <v>151</v>
      </c>
      <c r="B36" s="5" t="n">
        <v>-407230000</v>
      </c>
      <c r="C36" s="5" t="n">
        <v>-30737000</v>
      </c>
      <c r="D36" s="5" t="n">
        <v>-191449000</v>
      </c>
    </row>
    <row r="37" spans="1:4">
      <c r="A37" s="3" t="s">
        <v>152</v>
      </c>
    </row>
    <row r="38" spans="1:4">
      <c r="A38" s="4" t="s">
        <v>153</v>
      </c>
      <c r="B38" s="5" t="n">
        <v>-140000</v>
      </c>
      <c r="C38" s="5" t="n">
        <v>-5788000</v>
      </c>
      <c r="D38" s="5" t="n">
        <v>-8583000</v>
      </c>
    </row>
    <row r="39" spans="1:4">
      <c r="A39" s="4" t="s">
        <v>154</v>
      </c>
      <c r="B39" s="5" t="n">
        <v>-320188000</v>
      </c>
      <c r="C39" s="5" t="n">
        <v>-101750000</v>
      </c>
      <c r="D39" s="5" t="n">
        <v>-72812000</v>
      </c>
    </row>
    <row r="40" spans="1:4">
      <c r="A40" s="4" t="s">
        <v>155</v>
      </c>
      <c r="B40" s="5" t="n">
        <v>607000000</v>
      </c>
      <c r="C40" s="5" t="n">
        <v>15000000</v>
      </c>
      <c r="D40" s="5" t="n">
        <v>181250000</v>
      </c>
    </row>
    <row r="41" spans="1:4">
      <c r="A41" s="4" t="s">
        <v>156</v>
      </c>
      <c r="B41" s="5" t="n">
        <v>-3380000</v>
      </c>
      <c r="C41" s="5" t="n">
        <v>0</v>
      </c>
      <c r="D41" s="5" t="n">
        <v>-1316000</v>
      </c>
    </row>
    <row r="42" spans="1:4">
      <c r="A42" s="4" t="s">
        <v>157</v>
      </c>
      <c r="B42" s="5" t="n">
        <v>0</v>
      </c>
      <c r="C42" s="5" t="n">
        <v>-9542000</v>
      </c>
      <c r="D42" s="5" t="n">
        <v>-32902000</v>
      </c>
    </row>
    <row r="43" spans="1:4">
      <c r="A43" s="4" t="s">
        <v>158</v>
      </c>
      <c r="B43" s="5" t="n">
        <v>-31584000</v>
      </c>
      <c r="C43" s="5" t="n">
        <v>-15572000</v>
      </c>
      <c r="D43" s="5" t="n">
        <v>-6444000</v>
      </c>
    </row>
    <row r="44" spans="1:4">
      <c r="A44" s="4" t="s">
        <v>159</v>
      </c>
      <c r="B44" s="5" t="n">
        <v>6504000</v>
      </c>
      <c r="C44" s="5" t="n">
        <v>21410000</v>
      </c>
      <c r="D44" s="5" t="n">
        <v>8861000</v>
      </c>
    </row>
    <row r="45" spans="1:4">
      <c r="A45" s="4" t="s">
        <v>160</v>
      </c>
      <c r="B45" s="5" t="n">
        <v>258212000</v>
      </c>
      <c r="C45" s="5" t="n">
        <v>-96242000</v>
      </c>
      <c r="D45" s="5" t="n">
        <v>68054000</v>
      </c>
    </row>
    <row r="46" spans="1:4">
      <c r="A46" s="4" t="s">
        <v>161</v>
      </c>
      <c r="B46" s="5" t="n">
        <v>-410000</v>
      </c>
      <c r="C46" s="5" t="n">
        <v>1319000</v>
      </c>
      <c r="D46" s="5" t="n">
        <v>555000</v>
      </c>
    </row>
    <row r="47" spans="1:4">
      <c r="A47" s="4" t="s">
        <v>162</v>
      </c>
      <c r="B47" s="5" t="n">
        <v>-26223000</v>
      </c>
      <c r="C47" s="5" t="n">
        <v>2398000</v>
      </c>
      <c r="D47" s="5" t="n">
        <v>-29384000</v>
      </c>
    </row>
    <row r="48" spans="1:4">
      <c r="A48" s="4" t="s">
        <v>163</v>
      </c>
      <c r="B48" s="5" t="n">
        <v>33327000</v>
      </c>
      <c r="C48" s="5" t="n">
        <v>30929000</v>
      </c>
      <c r="D48" s="5" t="n">
        <v>60313000</v>
      </c>
    </row>
    <row r="49" spans="1:4">
      <c r="A49" s="4" t="s">
        <v>164</v>
      </c>
      <c r="B49" s="6" t="n">
        <v>5057000</v>
      </c>
      <c r="C49" s="6" t="n">
        <v>31360000</v>
      </c>
      <c r="D49" s="6" t="n">
        <v>29078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3</v>
      </c>
    </row>
    <row r="3" spans="1:3">
      <c r="A3" s="3" t="s">
        <v>835</v>
      </c>
    </row>
    <row r="4" spans="1:3">
      <c r="A4" s="4" t="s">
        <v>836</v>
      </c>
      <c r="B4" s="6" t="n">
        <v>1105674</v>
      </c>
      <c r="C4" s="6" t="n">
        <v>1058063</v>
      </c>
    </row>
    <row r="5" spans="1:3">
      <c r="A5" s="4" t="s">
        <v>837</v>
      </c>
      <c r="B5" s="6" t="n">
        <v>-17475</v>
      </c>
      <c r="C5" s="6" t="n">
        <v>-65023</v>
      </c>
    </row>
    <row r="6" spans="1:3">
      <c r="A6" s="4" t="s">
        <v>838</v>
      </c>
      <c r="B6" s="8" t="n">
        <v>-0.07000000000000001</v>
      </c>
      <c r="C6" s="8" t="n">
        <v>-0.29</v>
      </c>
    </row>
    <row r="7" spans="1:3">
      <c r="A7" s="4" t="s">
        <v>839</v>
      </c>
      <c r="B7" s="8" t="n">
        <v>-0.07000000000000001</v>
      </c>
      <c r="C7" s="8" t="n">
        <v>-0.2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0</v>
      </c>
      <c r="B1" s="2" t="s">
        <v>2</v>
      </c>
      <c r="C1" s="2" t="s">
        <v>619</v>
      </c>
      <c r="D1" s="2" t="s">
        <v>33</v>
      </c>
      <c r="E1" s="2" t="s">
        <v>83</v>
      </c>
    </row>
    <row r="2" spans="1:5">
      <c r="A2" s="3" t="s">
        <v>355</v>
      </c>
    </row>
    <row r="3" spans="1:5">
      <c r="A3" s="4" t="s">
        <v>43</v>
      </c>
      <c r="B3" s="6" t="n">
        <v>598499</v>
      </c>
      <c r="D3" s="6" t="n">
        <v>373764</v>
      </c>
      <c r="E3" s="6" t="n">
        <v>360363</v>
      </c>
    </row>
    <row r="4" spans="1:5">
      <c r="A4" s="4" t="s">
        <v>360</v>
      </c>
    </row>
    <row r="5" spans="1:5">
      <c r="A5" s="3" t="s">
        <v>355</v>
      </c>
    </row>
    <row r="6" spans="1:5">
      <c r="A6" s="4" t="s">
        <v>35</v>
      </c>
      <c r="C6" s="6" t="n">
        <v>557</v>
      </c>
    </row>
    <row r="7" spans="1:5">
      <c r="A7" s="4" t="s">
        <v>841</v>
      </c>
      <c r="C7" s="5" t="n">
        <v>2205</v>
      </c>
    </row>
    <row r="8" spans="1:5">
      <c r="A8" s="4" t="s">
        <v>827</v>
      </c>
      <c r="C8" s="5" t="n">
        <v>124</v>
      </c>
    </row>
    <row r="9" spans="1:5">
      <c r="A9" s="4" t="s">
        <v>828</v>
      </c>
      <c r="C9" s="5" t="n">
        <v>15602</v>
      </c>
    </row>
    <row r="10" spans="1:5">
      <c r="A10" s="4" t="s">
        <v>842</v>
      </c>
      <c r="C10" s="5" t="n">
        <v>92</v>
      </c>
    </row>
    <row r="11" spans="1:5">
      <c r="A11" s="4" t="s">
        <v>46</v>
      </c>
      <c r="C11" s="5" t="n">
        <v>50</v>
      </c>
    </row>
    <row r="12" spans="1:5">
      <c r="A12" s="4" t="s">
        <v>829</v>
      </c>
      <c r="C12" s="5" t="n">
        <v>18630</v>
      </c>
    </row>
    <row r="13" spans="1:5">
      <c r="A13" s="4" t="s">
        <v>52</v>
      </c>
      <c r="C13" s="5" t="n">
        <v>371</v>
      </c>
    </row>
    <row r="14" spans="1:5">
      <c r="A14" s="4" t="s">
        <v>53</v>
      </c>
      <c r="C14" s="5" t="n">
        <v>6003</v>
      </c>
    </row>
    <row r="15" spans="1:5">
      <c r="A15" s="4" t="s">
        <v>831</v>
      </c>
      <c r="C15" s="5" t="n">
        <v>6374</v>
      </c>
    </row>
    <row r="16" spans="1:5">
      <c r="A16" s="4" t="s">
        <v>832</v>
      </c>
      <c r="C16" s="5" t="n">
        <v>12256</v>
      </c>
    </row>
    <row r="17" spans="1:5">
      <c r="A17" s="4" t="s">
        <v>43</v>
      </c>
      <c r="C17" s="5" t="n">
        <v>20650</v>
      </c>
    </row>
    <row r="18" spans="1:5">
      <c r="A18" s="4" t="s">
        <v>833</v>
      </c>
      <c r="C18" s="6" t="n">
        <v>329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33</v>
      </c>
    </row>
    <row r="3" spans="1:3">
      <c r="A3" s="3" t="s">
        <v>835</v>
      </c>
    </row>
    <row r="4" spans="1:3">
      <c r="A4" s="4" t="s">
        <v>836</v>
      </c>
      <c r="B4" s="6" t="n">
        <v>1054649</v>
      </c>
      <c r="C4" s="6" t="n">
        <v>1014871</v>
      </c>
    </row>
    <row r="5" spans="1:3">
      <c r="A5" s="4" t="s">
        <v>837</v>
      </c>
      <c r="B5" s="6" t="n">
        <v>19459</v>
      </c>
      <c r="C5" s="6" t="n">
        <v>-50520</v>
      </c>
    </row>
    <row r="6" spans="1:3">
      <c r="A6" s="4" t="s">
        <v>838</v>
      </c>
      <c r="B6" s="8" t="n">
        <v>0.08</v>
      </c>
      <c r="C6" s="8" t="n">
        <v>-0.22</v>
      </c>
    </row>
    <row r="7" spans="1:3">
      <c r="A7" s="4" t="s">
        <v>839</v>
      </c>
      <c r="B7" s="8" t="n">
        <v>0.08</v>
      </c>
      <c r="C7" s="8" t="n">
        <v>-0.2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33</v>
      </c>
      <c r="C2" s="2" t="s">
        <v>2</v>
      </c>
      <c r="D2" s="2" t="s">
        <v>83</v>
      </c>
    </row>
    <row r="3" spans="1:4">
      <c r="A3" s="3" t="s">
        <v>355</v>
      </c>
    </row>
    <row r="4" spans="1:4">
      <c r="A4" s="4" t="s">
        <v>43</v>
      </c>
      <c r="B4" s="6" t="n">
        <v>373764</v>
      </c>
      <c r="C4" s="6" t="n">
        <v>598499</v>
      </c>
      <c r="D4" s="6" t="n">
        <v>360363</v>
      </c>
    </row>
    <row r="5" spans="1:4">
      <c r="A5" s="4" t="s">
        <v>363</v>
      </c>
    </row>
    <row r="6" spans="1:4">
      <c r="A6" s="3" t="s">
        <v>355</v>
      </c>
    </row>
    <row r="7" spans="1:4">
      <c r="A7" s="4" t="s">
        <v>35</v>
      </c>
      <c r="B7" s="5" t="n">
        <v>16094</v>
      </c>
      <c r="D7" s="5" t="n">
        <v>16094</v>
      </c>
    </row>
    <row r="8" spans="1:4">
      <c r="A8" s="4" t="s">
        <v>136</v>
      </c>
      <c r="B8" s="5" t="n">
        <v>8764</v>
      </c>
      <c r="D8" s="5" t="n">
        <v>8764</v>
      </c>
    </row>
    <row r="9" spans="1:4">
      <c r="A9" s="4" t="s">
        <v>40</v>
      </c>
      <c r="B9" s="5" t="n">
        <v>3507</v>
      </c>
      <c r="D9" s="5" t="n">
        <v>3507</v>
      </c>
    </row>
    <row r="10" spans="1:4">
      <c r="A10" s="4" t="s">
        <v>41</v>
      </c>
      <c r="B10" s="5" t="n">
        <v>28365</v>
      </c>
      <c r="D10" s="5" t="n">
        <v>28365</v>
      </c>
    </row>
    <row r="11" spans="1:4">
      <c r="A11" s="4" t="s">
        <v>827</v>
      </c>
      <c r="B11" s="5" t="n">
        <v>757</v>
      </c>
      <c r="D11" s="5" t="n">
        <v>757</v>
      </c>
    </row>
    <row r="12" spans="1:4">
      <c r="A12" s="4" t="s">
        <v>845</v>
      </c>
      <c r="B12" s="5" t="n">
        <v>242</v>
      </c>
      <c r="D12" s="5" t="n">
        <v>242</v>
      </c>
    </row>
    <row r="13" spans="1:4">
      <c r="A13" s="4" t="s">
        <v>828</v>
      </c>
      <c r="B13" s="5" t="n">
        <v>101770</v>
      </c>
      <c r="D13" s="5" t="n">
        <v>101770</v>
      </c>
    </row>
    <row r="14" spans="1:4">
      <c r="A14" s="4" t="s">
        <v>46</v>
      </c>
      <c r="B14" s="5" t="n">
        <v>51</v>
      </c>
      <c r="D14" s="5" t="n">
        <v>51</v>
      </c>
    </row>
    <row r="15" spans="1:4">
      <c r="A15" s="4" t="s">
        <v>829</v>
      </c>
      <c r="B15" s="5" t="n">
        <v>131185</v>
      </c>
      <c r="D15" s="5" t="n">
        <v>131185</v>
      </c>
    </row>
    <row r="16" spans="1:4">
      <c r="A16" s="4" t="s">
        <v>52</v>
      </c>
      <c r="B16" s="5" t="n">
        <v>1841</v>
      </c>
      <c r="D16" s="5" t="n">
        <v>1841</v>
      </c>
    </row>
    <row r="17" spans="1:4">
      <c r="A17" s="4" t="s">
        <v>53</v>
      </c>
      <c r="B17" s="5" t="n">
        <v>9299</v>
      </c>
      <c r="D17" s="5" t="n">
        <v>9299</v>
      </c>
    </row>
    <row r="18" spans="1:4">
      <c r="A18" s="4" t="s">
        <v>54</v>
      </c>
      <c r="B18" s="5" t="n">
        <v>1735</v>
      </c>
      <c r="D18" s="5" t="n">
        <v>1735</v>
      </c>
    </row>
    <row r="19" spans="1:4">
      <c r="A19" s="4" t="s">
        <v>56</v>
      </c>
      <c r="B19" s="5" t="n">
        <v>12875</v>
      </c>
      <c r="D19" s="5" t="n">
        <v>12875</v>
      </c>
    </row>
    <row r="20" spans="1:4">
      <c r="A20" s="4" t="s">
        <v>830</v>
      </c>
      <c r="B20" s="5" t="n">
        <v>23873</v>
      </c>
      <c r="D20" s="5" t="n">
        <v>29355</v>
      </c>
    </row>
    <row r="21" spans="1:4">
      <c r="A21" s="4" t="s">
        <v>830</v>
      </c>
      <c r="B21" s="5" t="n">
        <v>-5482</v>
      </c>
    </row>
    <row r="22" spans="1:4">
      <c r="A22" s="4" t="s">
        <v>831</v>
      </c>
      <c r="B22" s="5" t="n">
        <v>36748</v>
      </c>
      <c r="D22" s="5" t="n">
        <v>42230</v>
      </c>
    </row>
    <row r="23" spans="1:4">
      <c r="A23" s="4" t="s">
        <v>831</v>
      </c>
      <c r="B23" s="5" t="n">
        <v>-5482</v>
      </c>
    </row>
    <row r="24" spans="1:4">
      <c r="A24" s="4" t="s">
        <v>832</v>
      </c>
      <c r="B24" s="5" t="n">
        <v>94437</v>
      </c>
      <c r="D24" s="5" t="n">
        <v>88955</v>
      </c>
    </row>
    <row r="25" spans="1:4">
      <c r="A25" s="4" t="s">
        <v>832</v>
      </c>
      <c r="B25" s="5" t="n">
        <v>5482</v>
      </c>
    </row>
    <row r="26" spans="1:4">
      <c r="A26" s="4" t="s">
        <v>43</v>
      </c>
      <c r="B26" s="5" t="n">
        <v>137591</v>
      </c>
      <c r="D26" s="5" t="n">
        <v>143073</v>
      </c>
    </row>
    <row r="27" spans="1:4">
      <c r="A27" s="4" t="s">
        <v>43</v>
      </c>
      <c r="B27" s="5" t="n">
        <v>-5482</v>
      </c>
    </row>
    <row r="28" spans="1:4">
      <c r="A28" s="4" t="s">
        <v>833</v>
      </c>
      <c r="B28" s="6" t="n">
        <v>232028</v>
      </c>
      <c r="D28" s="6" t="n">
        <v>23202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847</v>
      </c>
    </row>
    <row r="2" spans="1:2">
      <c r="A2" s="3" t="s">
        <v>848</v>
      </c>
    </row>
    <row r="3" spans="1:2">
      <c r="A3" s="4" t="s">
        <v>849</v>
      </c>
      <c r="B3" s="6" t="n">
        <v>179186</v>
      </c>
    </row>
    <row r="4" spans="1:2">
      <c r="A4" s="4" t="s">
        <v>850</v>
      </c>
      <c r="B4" s="5" t="n">
        <v>31591</v>
      </c>
    </row>
    <row r="5" spans="1:2">
      <c r="A5" s="4" t="s">
        <v>851</v>
      </c>
      <c r="B5" s="5" t="n">
        <v>16472</v>
      </c>
    </row>
    <row r="6" spans="1:2">
      <c r="A6" s="4" t="s">
        <v>852</v>
      </c>
      <c r="B6" s="5" t="n">
        <v>4779</v>
      </c>
    </row>
    <row r="7" spans="1:2">
      <c r="A7" s="4" t="s">
        <v>853</v>
      </c>
      <c r="B7" s="6" t="n">
        <v>23202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0"/>
  </cols>
  <sheetData>
    <row r="1" spans="1:17">
      <c r="A1" s="1" t="s">
        <v>854</v>
      </c>
      <c r="B1" s="2" t="s">
        <v>855</v>
      </c>
      <c r="C1" s="2" t="s">
        <v>856</v>
      </c>
      <c r="D1" s="2" t="s">
        <v>857</v>
      </c>
      <c r="E1" s="2" t="s">
        <v>847</v>
      </c>
      <c r="F1" s="2" t="s">
        <v>459</v>
      </c>
      <c r="G1" s="2" t="s">
        <v>858</v>
      </c>
      <c r="H1" s="2" t="s">
        <v>859</v>
      </c>
      <c r="I1" s="2" t="s">
        <v>860</v>
      </c>
      <c r="J1" s="2" t="s">
        <v>397</v>
      </c>
      <c r="K1" s="2" t="s">
        <v>861</v>
      </c>
      <c r="L1" s="2" t="s">
        <v>862</v>
      </c>
      <c r="M1" s="2" t="s">
        <v>863</v>
      </c>
      <c r="N1" s="2" t="s">
        <v>459</v>
      </c>
      <c r="O1" s="2" t="s">
        <v>397</v>
      </c>
      <c r="P1" s="2" t="s">
        <v>398</v>
      </c>
      <c r="Q1" s="2" t="s">
        <v>864</v>
      </c>
    </row>
    <row r="2" spans="1:17">
      <c r="A2" s="3" t="s">
        <v>355</v>
      </c>
    </row>
    <row r="3" spans="1:17">
      <c r="A3" s="4" t="s">
        <v>43</v>
      </c>
      <c r="F3" s="6" t="n">
        <v>598499</v>
      </c>
      <c r="J3" s="6" t="n">
        <v>373764</v>
      </c>
      <c r="N3" s="6" t="n">
        <v>598499</v>
      </c>
      <c r="O3" s="6" t="n">
        <v>373764</v>
      </c>
      <c r="P3" s="6" t="n">
        <v>360363</v>
      </c>
    </row>
    <row r="4" spans="1:17">
      <c r="A4" s="4" t="s">
        <v>85</v>
      </c>
      <c r="F4" s="5" t="n">
        <v>273803</v>
      </c>
      <c r="G4" s="6" t="n">
        <v>261531</v>
      </c>
      <c r="H4" s="6" t="n">
        <v>259875</v>
      </c>
      <c r="I4" s="6" t="n">
        <v>253573</v>
      </c>
      <c r="J4" s="5" t="n">
        <v>254020</v>
      </c>
      <c r="K4" s="6" t="n">
        <v>253083</v>
      </c>
      <c r="L4" s="6" t="n">
        <v>251836</v>
      </c>
      <c r="M4" s="6" t="n">
        <v>243347</v>
      </c>
      <c r="N4" s="5" t="n">
        <v>1048782</v>
      </c>
      <c r="O4" s="5" t="n">
        <v>1002286</v>
      </c>
      <c r="P4" s="5" t="n">
        <v>955621</v>
      </c>
    </row>
    <row r="5" spans="1:17">
      <c r="A5" s="4" t="s">
        <v>100</v>
      </c>
      <c r="F5" s="6" t="n">
        <v>-6943</v>
      </c>
      <c r="G5" s="6" t="n">
        <v>9588</v>
      </c>
      <c r="H5" s="6" t="n">
        <v>8559</v>
      </c>
      <c r="I5" s="6" t="n">
        <v>24524</v>
      </c>
      <c r="J5" s="5" t="n">
        <v>-55273</v>
      </c>
      <c r="K5" s="5" t="n">
        <v>10602</v>
      </c>
      <c r="L5" s="6" t="n">
        <v>4825</v>
      </c>
      <c r="M5" s="6" t="n">
        <v>5913</v>
      </c>
      <c r="N5" s="6" t="n">
        <v>35728</v>
      </c>
      <c r="O5" s="5" t="n">
        <v>-33933</v>
      </c>
      <c r="P5" s="5" t="n">
        <v>13151</v>
      </c>
    </row>
    <row r="6" spans="1:17">
      <c r="A6" s="4" t="s">
        <v>354</v>
      </c>
    </row>
    <row r="7" spans="1:17">
      <c r="A7" s="3" t="s">
        <v>355</v>
      </c>
    </row>
    <row r="8" spans="1:17">
      <c r="A8" s="4" t="s">
        <v>853</v>
      </c>
      <c r="B8" s="6" t="n">
        <v>350179</v>
      </c>
    </row>
    <row r="9" spans="1:17">
      <c r="A9" s="4" t="s">
        <v>865</v>
      </c>
      <c r="B9" s="5" t="n">
        <v>341000</v>
      </c>
    </row>
    <row r="10" spans="1:17">
      <c r="A10" s="4" t="s">
        <v>866</v>
      </c>
      <c r="F10" s="10" t="n">
        <v>1.31335</v>
      </c>
      <c r="N10" s="10" t="n">
        <v>1.31335</v>
      </c>
    </row>
    <row r="11" spans="1:17">
      <c r="A11" s="4" t="s">
        <v>867</v>
      </c>
      <c r="B11" s="5" t="n">
        <v>9000</v>
      </c>
    </row>
    <row r="12" spans="1:17">
      <c r="A12" s="4" t="s">
        <v>43</v>
      </c>
      <c r="B12" s="5" t="n">
        <v>210992</v>
      </c>
    </row>
    <row r="13" spans="1:17">
      <c r="A13" s="4" t="s">
        <v>828</v>
      </c>
      <c r="B13" s="5" t="n">
        <v>154300</v>
      </c>
    </row>
    <row r="14" spans="1:17">
      <c r="A14" s="4" t="s">
        <v>868</v>
      </c>
      <c r="N14" s="6" t="n">
        <v>9627</v>
      </c>
    </row>
    <row r="15" spans="1:17">
      <c r="A15" s="4" t="s">
        <v>85</v>
      </c>
      <c r="N15" s="5" t="n">
        <v>10550</v>
      </c>
    </row>
    <row r="16" spans="1:17">
      <c r="A16" s="4" t="s">
        <v>100</v>
      </c>
      <c r="N16" s="5" t="n">
        <v>7495</v>
      </c>
    </row>
    <row r="17" spans="1:17">
      <c r="A17" s="4" t="s">
        <v>869</v>
      </c>
    </row>
    <row r="18" spans="1:17">
      <c r="A18" s="3" t="s">
        <v>355</v>
      </c>
    </row>
    <row r="19" spans="1:17">
      <c r="A19" s="4" t="s">
        <v>828</v>
      </c>
      <c r="B19" s="6" t="n">
        <v>87000</v>
      </c>
    </row>
    <row r="20" spans="1:17">
      <c r="A20" s="4" t="s">
        <v>420</v>
      </c>
      <c r="B20" s="4" t="s">
        <v>422</v>
      </c>
      <c r="C20" s="4" t="s">
        <v>422</v>
      </c>
    </row>
    <row r="21" spans="1:17">
      <c r="A21" s="4" t="s">
        <v>870</v>
      </c>
    </row>
    <row r="22" spans="1:17">
      <c r="A22" s="3" t="s">
        <v>355</v>
      </c>
    </row>
    <row r="23" spans="1:17">
      <c r="A23" s="4" t="s">
        <v>828</v>
      </c>
      <c r="B23" s="6" t="n">
        <v>5300</v>
      </c>
    </row>
    <row r="24" spans="1:17">
      <c r="A24" s="4" t="s">
        <v>420</v>
      </c>
      <c r="B24" s="4" t="s">
        <v>411</v>
      </c>
      <c r="C24" s="4" t="s">
        <v>411</v>
      </c>
    </row>
    <row r="25" spans="1:17">
      <c r="A25" s="4" t="s">
        <v>871</v>
      </c>
    </row>
    <row r="26" spans="1:17">
      <c r="A26" s="3" t="s">
        <v>355</v>
      </c>
    </row>
    <row r="27" spans="1:17">
      <c r="A27" s="4" t="s">
        <v>828</v>
      </c>
      <c r="B27" s="6" t="n">
        <v>62000</v>
      </c>
    </row>
    <row r="28" spans="1:17">
      <c r="A28" s="4" t="s">
        <v>420</v>
      </c>
      <c r="B28" s="4" t="s">
        <v>471</v>
      </c>
      <c r="C28" s="4" t="s">
        <v>471</v>
      </c>
    </row>
    <row r="29" spans="1:17">
      <c r="A29" s="4" t="s">
        <v>360</v>
      </c>
    </row>
    <row r="30" spans="1:17">
      <c r="A30" s="3" t="s">
        <v>355</v>
      </c>
    </row>
    <row r="31" spans="1:17">
      <c r="A31" s="4" t="s">
        <v>872</v>
      </c>
      <c r="D31" s="4" t="s">
        <v>718</v>
      </c>
    </row>
    <row r="32" spans="1:17">
      <c r="A32" s="4" t="s">
        <v>853</v>
      </c>
      <c r="D32" s="6" t="n">
        <v>32906</v>
      </c>
    </row>
    <row r="33" spans="1:17">
      <c r="A33" s="4" t="s">
        <v>43</v>
      </c>
      <c r="D33" s="5" t="n">
        <v>20650</v>
      </c>
    </row>
    <row r="34" spans="1:17">
      <c r="A34" s="4" t="s">
        <v>828</v>
      </c>
      <c r="D34" s="5" t="n">
        <v>15602</v>
      </c>
    </row>
    <row r="35" spans="1:17">
      <c r="A35" s="4" t="s">
        <v>868</v>
      </c>
      <c r="N35" s="5" t="n">
        <v>4160</v>
      </c>
    </row>
    <row r="36" spans="1:17">
      <c r="A36" s="4" t="s">
        <v>85</v>
      </c>
      <c r="N36" s="5" t="n">
        <v>4446</v>
      </c>
    </row>
    <row r="37" spans="1:17">
      <c r="A37" s="4" t="s">
        <v>100</v>
      </c>
      <c r="N37" s="6" t="n">
        <v>7511</v>
      </c>
    </row>
    <row r="38" spans="1:17">
      <c r="A38" s="4" t="s">
        <v>873</v>
      </c>
    </row>
    <row r="39" spans="1:17">
      <c r="A39" s="3" t="s">
        <v>355</v>
      </c>
    </row>
    <row r="40" spans="1:17">
      <c r="A40" s="4" t="s">
        <v>828</v>
      </c>
      <c r="D40" s="6" t="n">
        <v>5020</v>
      </c>
    </row>
    <row r="41" spans="1:17">
      <c r="A41" s="4" t="s">
        <v>420</v>
      </c>
      <c r="D41" s="4" t="s">
        <v>499</v>
      </c>
    </row>
    <row r="42" spans="1:17">
      <c r="A42" s="4" t="s">
        <v>874</v>
      </c>
    </row>
    <row r="43" spans="1:17">
      <c r="A43" s="3" t="s">
        <v>355</v>
      </c>
    </row>
    <row r="44" spans="1:17">
      <c r="A44" s="4" t="s">
        <v>828</v>
      </c>
      <c r="D44" s="6" t="n">
        <v>10582</v>
      </c>
    </row>
    <row r="45" spans="1:17">
      <c r="A45" s="4" t="s">
        <v>420</v>
      </c>
      <c r="D45" s="4" t="s">
        <v>417</v>
      </c>
    </row>
    <row r="46" spans="1:17">
      <c r="A46" s="4" t="s">
        <v>363</v>
      </c>
    </row>
    <row r="47" spans="1:17">
      <c r="A47" s="3" t="s">
        <v>355</v>
      </c>
    </row>
    <row r="48" spans="1:17">
      <c r="A48" s="4" t="s">
        <v>853</v>
      </c>
      <c r="E48" s="6" t="n">
        <v>232028</v>
      </c>
    </row>
    <row r="49" spans="1:17">
      <c r="A49" s="4" t="s">
        <v>865</v>
      </c>
      <c r="E49" s="6" t="n">
        <v>179186</v>
      </c>
    </row>
    <row r="50" spans="1:17">
      <c r="A50" s="4" t="s">
        <v>43</v>
      </c>
      <c r="J50" s="5" t="n">
        <v>137591</v>
      </c>
      <c r="O50" s="5" t="n">
        <v>137591</v>
      </c>
      <c r="P50" s="5" t="n">
        <v>143073</v>
      </c>
    </row>
    <row r="51" spans="1:17">
      <c r="A51" s="4" t="s">
        <v>828</v>
      </c>
      <c r="J51" s="6" t="n">
        <v>101770</v>
      </c>
      <c r="O51" s="6" t="n">
        <v>101770</v>
      </c>
      <c r="P51" s="6" t="n">
        <v>101770</v>
      </c>
    </row>
    <row r="52" spans="1:17">
      <c r="A52" s="4" t="s">
        <v>875</v>
      </c>
    </row>
    <row r="53" spans="1:17">
      <c r="A53" s="3" t="s">
        <v>355</v>
      </c>
    </row>
    <row r="54" spans="1:17">
      <c r="A54" s="4" t="s">
        <v>876</v>
      </c>
      <c r="Q54" s="6" t="n">
        <v>4000</v>
      </c>
    </row>
    <row r="55" spans="1:17">
      <c r="A55" s="4" t="s">
        <v>877</v>
      </c>
      <c r="Q55" s="5" t="n">
        <v>1000</v>
      </c>
    </row>
    <row r="56" spans="1:17">
      <c r="A56" s="4" t="s">
        <v>878</v>
      </c>
      <c r="Q56" s="5" t="n">
        <v>500</v>
      </c>
    </row>
    <row r="57" spans="1:17">
      <c r="A57" s="4" t="s">
        <v>879</v>
      </c>
      <c r="Q57" s="6" t="n">
        <v>2500</v>
      </c>
    </row>
    <row r="58" spans="1:17">
      <c r="A58" s="4" t="s">
        <v>880</v>
      </c>
      <c r="K58" s="6" t="n">
        <v>1879</v>
      </c>
    </row>
    <row r="59" spans="1:17">
      <c r="A59" s="4" t="s">
        <v>881</v>
      </c>
    </row>
    <row r="60" spans="1:17">
      <c r="A60" s="3" t="s">
        <v>355</v>
      </c>
    </row>
    <row r="61" spans="1:17">
      <c r="A61" s="4" t="s">
        <v>882</v>
      </c>
      <c r="C61" s="11" t="n">
        <v>26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83</v>
      </c>
      <c r="B1" s="2" t="s">
        <v>2</v>
      </c>
      <c r="C1" s="2" t="s">
        <v>33</v>
      </c>
    </row>
    <row r="2" spans="1:3">
      <c r="A2" s="3" t="s">
        <v>368</v>
      </c>
    </row>
    <row r="3" spans="1:3">
      <c r="A3" s="4" t="s">
        <v>884</v>
      </c>
      <c r="B3" s="6" t="n">
        <v>154261</v>
      </c>
      <c r="C3" s="6" t="n">
        <v>134546</v>
      </c>
    </row>
    <row r="4" spans="1:3">
      <c r="A4" s="4" t="s">
        <v>885</v>
      </c>
      <c r="B4" s="5" t="n">
        <v>-104999</v>
      </c>
      <c r="C4" s="5" t="n">
        <v>-87792</v>
      </c>
    </row>
    <row r="5" spans="1:3">
      <c r="A5" s="4" t="s">
        <v>886</v>
      </c>
      <c r="B5" s="5" t="n">
        <v>49262</v>
      </c>
      <c r="C5" s="5" t="n">
        <v>46754</v>
      </c>
    </row>
    <row r="6" spans="1:3">
      <c r="A6" s="4" t="s">
        <v>887</v>
      </c>
    </row>
    <row r="7" spans="1:3">
      <c r="A7" s="3" t="s">
        <v>368</v>
      </c>
    </row>
    <row r="8" spans="1:3">
      <c r="A8" s="4" t="s">
        <v>884</v>
      </c>
      <c r="B8" s="5" t="n">
        <v>91901</v>
      </c>
      <c r="C8" s="5" t="n">
        <v>79990</v>
      </c>
    </row>
    <row r="9" spans="1:3">
      <c r="A9" s="4" t="s">
        <v>888</v>
      </c>
    </row>
    <row r="10" spans="1:3">
      <c r="A10" s="3" t="s">
        <v>368</v>
      </c>
    </row>
    <row r="11" spans="1:3">
      <c r="A11" s="4" t="s">
        <v>884</v>
      </c>
      <c r="B11" s="5" t="n">
        <v>36464</v>
      </c>
      <c r="C11" s="5" t="n">
        <v>36987</v>
      </c>
    </row>
    <row r="12" spans="1:3">
      <c r="A12" s="4" t="s">
        <v>409</v>
      </c>
    </row>
    <row r="13" spans="1:3">
      <c r="A13" s="3" t="s">
        <v>368</v>
      </c>
    </row>
    <row r="14" spans="1:3">
      <c r="A14" s="4" t="s">
        <v>884</v>
      </c>
      <c r="B14" s="5" t="n">
        <v>18280</v>
      </c>
      <c r="C14" s="5" t="n">
        <v>12884</v>
      </c>
    </row>
    <row r="15" spans="1:3">
      <c r="A15" s="4" t="s">
        <v>889</v>
      </c>
    </row>
    <row r="16" spans="1:3">
      <c r="A16" s="3" t="s">
        <v>368</v>
      </c>
    </row>
    <row r="17" spans="1:3">
      <c r="A17" s="4" t="s">
        <v>884</v>
      </c>
      <c r="B17" s="5" t="n">
        <v>7616</v>
      </c>
      <c r="C17" s="5" t="n">
        <v>4668</v>
      </c>
    </row>
    <row r="18" spans="1:3">
      <c r="A18" s="4" t="s">
        <v>890</v>
      </c>
    </row>
    <row r="19" spans="1:3">
      <c r="A19" s="3" t="s">
        <v>368</v>
      </c>
    </row>
    <row r="20" spans="1:3">
      <c r="A20" s="4" t="s">
        <v>884</v>
      </c>
      <c r="B20" s="6" t="n">
        <v>0</v>
      </c>
      <c r="C20" s="6" t="n">
        <v>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91</v>
      </c>
      <c r="B1" s="2" t="s">
        <v>2</v>
      </c>
      <c r="C1" s="2" t="s">
        <v>33</v>
      </c>
    </row>
    <row r="2" spans="1:3">
      <c r="A2" s="3" t="s">
        <v>230</v>
      </c>
    </row>
    <row r="3" spans="1:3">
      <c r="A3" s="4" t="s">
        <v>892</v>
      </c>
      <c r="B3" s="6" t="n">
        <v>33249</v>
      </c>
      <c r="C3" s="6" t="n">
        <v>30059</v>
      </c>
    </row>
    <row r="4" spans="1:3">
      <c r="A4" s="4" t="s">
        <v>893</v>
      </c>
      <c r="B4" s="5" t="n">
        <v>10238</v>
      </c>
      <c r="C4" s="5" t="n">
        <v>10759</v>
      </c>
    </row>
    <row r="5" spans="1:3">
      <c r="A5" s="4" t="s">
        <v>894</v>
      </c>
      <c r="B5" s="5" t="n">
        <v>11189</v>
      </c>
      <c r="C5" s="5" t="n">
        <v>13353</v>
      </c>
    </row>
    <row r="6" spans="1:3">
      <c r="A6" s="4" t="s">
        <v>895</v>
      </c>
      <c r="B6" s="5" t="n">
        <v>0</v>
      </c>
      <c r="C6" s="5" t="n">
        <v>2534</v>
      </c>
    </row>
    <row r="7" spans="1:3">
      <c r="A7" s="4" t="s">
        <v>896</v>
      </c>
      <c r="B7" s="5" t="n">
        <v>21403</v>
      </c>
      <c r="C7" s="5" t="n">
        <v>16068</v>
      </c>
    </row>
    <row r="8" spans="1:3">
      <c r="A8" s="4" t="s">
        <v>897</v>
      </c>
      <c r="B8" s="5" t="n">
        <v>4729</v>
      </c>
      <c r="C8" s="5" t="n">
        <v>7078</v>
      </c>
    </row>
    <row r="9" spans="1:3">
      <c r="A9" s="4" t="s">
        <v>898</v>
      </c>
      <c r="B9" s="5" t="n">
        <v>3325</v>
      </c>
      <c r="C9" s="5" t="n">
        <v>2310</v>
      </c>
    </row>
    <row r="10" spans="1:3">
      <c r="A10" s="4" t="s">
        <v>899</v>
      </c>
      <c r="B10" s="5" t="n">
        <v>2049</v>
      </c>
      <c r="C10" s="5" t="n">
        <v>1618</v>
      </c>
    </row>
    <row r="11" spans="1:3">
      <c r="A11" s="4" t="s">
        <v>900</v>
      </c>
      <c r="B11" s="5" t="n">
        <v>1188</v>
      </c>
      <c r="C11" s="5" t="n">
        <v>1927</v>
      </c>
    </row>
    <row r="12" spans="1:3">
      <c r="A12" s="4" t="s">
        <v>53</v>
      </c>
      <c r="B12" s="6" t="n">
        <v>87370</v>
      </c>
      <c r="C12" s="6" t="n">
        <v>857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429</v>
      </c>
      <c r="J1" s="2" t="s">
        <v>1</v>
      </c>
    </row>
    <row r="2" spans="1:12">
      <c r="B2" s="2" t="s">
        <v>2</v>
      </c>
      <c r="C2" s="2" t="s">
        <v>430</v>
      </c>
      <c r="D2" s="2" t="s">
        <v>431</v>
      </c>
      <c r="E2" s="2" t="s">
        <v>432</v>
      </c>
      <c r="F2" s="2" t="s">
        <v>33</v>
      </c>
      <c r="G2" s="2" t="s">
        <v>433</v>
      </c>
      <c r="H2" s="2" t="s">
        <v>4</v>
      </c>
      <c r="I2" s="2" t="s">
        <v>434</v>
      </c>
      <c r="J2" s="2" t="s">
        <v>2</v>
      </c>
      <c r="K2" s="2" t="s">
        <v>33</v>
      </c>
      <c r="L2" s="2" t="s">
        <v>83</v>
      </c>
    </row>
    <row r="3" spans="1:12">
      <c r="A3" s="3" t="s">
        <v>902</v>
      </c>
    </row>
    <row r="4" spans="1:12">
      <c r="A4" s="4" t="s">
        <v>88</v>
      </c>
      <c r="J4" s="6" t="n">
        <v>311433000</v>
      </c>
      <c r="K4" s="6" t="n">
        <v>313251000</v>
      </c>
      <c r="L4" s="6" t="n">
        <v>330969000</v>
      </c>
    </row>
    <row r="5" spans="1:12">
      <c r="A5" s="4" t="s">
        <v>89</v>
      </c>
      <c r="J5" s="5" t="n">
        <v>52139000</v>
      </c>
      <c r="K5" s="5" t="n">
        <v>29630000</v>
      </c>
      <c r="L5" s="5" t="n">
        <v>29759000</v>
      </c>
    </row>
    <row r="6" spans="1:12">
      <c r="A6" s="4" t="s">
        <v>90</v>
      </c>
      <c r="J6" s="5" t="n">
        <v>135324000</v>
      </c>
      <c r="K6" s="5" t="n">
        <v>122537000</v>
      </c>
      <c r="L6" s="5" t="n">
        <v>123304000</v>
      </c>
    </row>
    <row r="7" spans="1:12">
      <c r="A7" s="4" t="s">
        <v>91</v>
      </c>
      <c r="J7" s="5" t="n">
        <v>70980000</v>
      </c>
      <c r="K7" s="5" t="n">
        <v>72523000</v>
      </c>
      <c r="L7" s="5" t="n">
        <v>72285000</v>
      </c>
    </row>
    <row r="8" spans="1:12">
      <c r="A8" s="4" t="s">
        <v>93</v>
      </c>
      <c r="B8" s="6" t="n">
        <v>6021000</v>
      </c>
      <c r="C8" s="6" t="n">
        <v>14847000</v>
      </c>
      <c r="D8" s="6" t="n">
        <v>13375000</v>
      </c>
      <c r="E8" s="6" t="n">
        <v>17668000</v>
      </c>
      <c r="F8" s="6" t="n">
        <v>22985000</v>
      </c>
      <c r="G8" s="6" t="n">
        <v>24623000</v>
      </c>
      <c r="H8" s="6" t="n">
        <v>6659000</v>
      </c>
      <c r="I8" s="6" t="n">
        <v>5124000</v>
      </c>
      <c r="J8" s="5" t="n">
        <v>51911000</v>
      </c>
      <c r="K8" s="5" t="n">
        <v>59391000</v>
      </c>
      <c r="L8" s="5" t="n">
        <v>44154000</v>
      </c>
    </row>
    <row r="9" spans="1:12">
      <c r="A9" s="4" t="s">
        <v>95</v>
      </c>
      <c r="J9" s="5" t="n">
        <v>15068000</v>
      </c>
      <c r="K9" s="5" t="n">
        <v>14868000</v>
      </c>
      <c r="L9" s="5" t="n">
        <v>13042000</v>
      </c>
    </row>
    <row r="10" spans="1:12">
      <c r="A10" s="4" t="s">
        <v>903</v>
      </c>
      <c r="B10" s="5" t="n">
        <v>273803000</v>
      </c>
      <c r="C10" s="6" t="n">
        <v>261531000</v>
      </c>
      <c r="D10" s="6" t="n">
        <v>259875000</v>
      </c>
      <c r="E10" s="6" t="n">
        <v>253573000</v>
      </c>
      <c r="F10" s="5" t="n">
        <v>254020000</v>
      </c>
      <c r="G10" s="6" t="n">
        <v>253083000</v>
      </c>
      <c r="H10" s="6" t="n">
        <v>251836000</v>
      </c>
      <c r="I10" s="6" t="n">
        <v>243347000</v>
      </c>
      <c r="J10" s="5" t="n">
        <v>1048782000</v>
      </c>
      <c r="K10" s="5" t="n">
        <v>1002286000</v>
      </c>
      <c r="L10" s="5" t="n">
        <v>955621000</v>
      </c>
    </row>
    <row r="11" spans="1:12">
      <c r="A11" s="4" t="s">
        <v>904</v>
      </c>
      <c r="J11" s="5" t="n">
        <v>426995000</v>
      </c>
      <c r="K11" s="5" t="n">
        <v>404954000</v>
      </c>
      <c r="L11" s="5" t="n">
        <v>355150000</v>
      </c>
    </row>
    <row r="12" spans="1:12">
      <c r="A12" s="4" t="s">
        <v>905</v>
      </c>
      <c r="J12" s="5" t="n">
        <v>621787000</v>
      </c>
      <c r="K12" s="5" t="n">
        <v>597332000</v>
      </c>
      <c r="L12" s="5" t="n">
        <v>600471000</v>
      </c>
    </row>
    <row r="13" spans="1:12">
      <c r="A13" s="4" t="s">
        <v>906</v>
      </c>
      <c r="B13" s="5" t="n">
        <v>965102000</v>
      </c>
      <c r="F13" s="5" t="n">
        <v>616040000</v>
      </c>
      <c r="J13" s="5" t="n">
        <v>965102000</v>
      </c>
      <c r="K13" s="5" t="n">
        <v>616040000</v>
      </c>
    </row>
    <row r="14" spans="1:12">
      <c r="A14" s="4" t="s">
        <v>108</v>
      </c>
      <c r="J14" s="6" t="n">
        <v>27754000</v>
      </c>
      <c r="K14" s="6" t="n">
        <v>27308000</v>
      </c>
      <c r="L14" s="6" t="n">
        <v>28489000</v>
      </c>
    </row>
    <row r="15" spans="1:12">
      <c r="A15" s="4" t="s">
        <v>907</v>
      </c>
      <c r="J15" s="4" t="s">
        <v>908</v>
      </c>
      <c r="K15" s="4" t="s">
        <v>909</v>
      </c>
      <c r="L15" s="4" t="s">
        <v>910</v>
      </c>
    </row>
    <row r="16" spans="1:12">
      <c r="A16" s="4" t="s">
        <v>96</v>
      </c>
      <c r="J16" s="6" t="n">
        <v>-318000</v>
      </c>
      <c r="K16" s="6" t="n">
        <v>1270000</v>
      </c>
      <c r="L16" s="6" t="n">
        <v>-267000</v>
      </c>
    </row>
    <row r="17" spans="1:12">
      <c r="A17" s="4" t="s">
        <v>911</v>
      </c>
      <c r="J17" s="5" t="n">
        <v>36525000</v>
      </c>
      <c r="K17" s="5" t="n">
        <v>45793000</v>
      </c>
      <c r="L17" s="5" t="n">
        <v>30845000</v>
      </c>
    </row>
    <row r="18" spans="1:12">
      <c r="A18" s="4" t="s">
        <v>386</v>
      </c>
    </row>
    <row r="19" spans="1:12">
      <c r="A19" s="3" t="s">
        <v>902</v>
      </c>
    </row>
    <row r="20" spans="1:12">
      <c r="A20" s="4" t="s">
        <v>903</v>
      </c>
      <c r="J20" s="5" t="n">
        <v>825721000</v>
      </c>
      <c r="K20" s="5" t="n">
        <v>851413000</v>
      </c>
      <c r="L20" s="5" t="n">
        <v>872147000</v>
      </c>
    </row>
    <row r="21" spans="1:12">
      <c r="A21" s="4" t="s">
        <v>906</v>
      </c>
      <c r="B21" s="5" t="n">
        <v>596820000</v>
      </c>
      <c r="F21" s="5" t="n">
        <v>615432000</v>
      </c>
      <c r="J21" s="5" t="n">
        <v>596820000</v>
      </c>
      <c r="K21" s="5" t="n">
        <v>615432000</v>
      </c>
    </row>
    <row r="22" spans="1:12">
      <c r="A22" s="4" t="s">
        <v>449</v>
      </c>
    </row>
    <row r="23" spans="1:12">
      <c r="A23" s="3" t="s">
        <v>902</v>
      </c>
    </row>
    <row r="24" spans="1:12">
      <c r="A24" s="4" t="s">
        <v>903</v>
      </c>
      <c r="J24" s="5" t="n">
        <v>27267000</v>
      </c>
      <c r="K24" s="5" t="n">
        <v>30252000</v>
      </c>
      <c r="L24" s="5" t="n">
        <v>27417000</v>
      </c>
    </row>
    <row r="25" spans="1:12">
      <c r="A25" s="4" t="s">
        <v>452</v>
      </c>
    </row>
    <row r="26" spans="1:12">
      <c r="A26" s="3" t="s">
        <v>902</v>
      </c>
    </row>
    <row r="27" spans="1:12">
      <c r="A27" s="4" t="s">
        <v>903</v>
      </c>
      <c r="J27" s="5" t="n">
        <v>49430000</v>
      </c>
      <c r="K27" s="5" t="n">
        <v>28309000</v>
      </c>
      <c r="L27" s="5" t="n">
        <v>17365000</v>
      </c>
    </row>
    <row r="28" spans="1:12">
      <c r="A28" s="4" t="s">
        <v>906</v>
      </c>
      <c r="B28" s="5" t="n">
        <v>366594000</v>
      </c>
      <c r="F28" s="5" t="n">
        <v>365000</v>
      </c>
      <c r="J28" s="5" t="n">
        <v>366594000</v>
      </c>
      <c r="K28" s="5" t="n">
        <v>365000</v>
      </c>
    </row>
    <row r="29" spans="1:12">
      <c r="A29" s="4" t="s">
        <v>455</v>
      </c>
    </row>
    <row r="30" spans="1:12">
      <c r="A30" s="3" t="s">
        <v>902</v>
      </c>
    </row>
    <row r="31" spans="1:12">
      <c r="A31" s="4" t="s">
        <v>903</v>
      </c>
      <c r="J31" s="5" t="n">
        <v>146364000</v>
      </c>
      <c r="K31" s="5" t="n">
        <v>92312000</v>
      </c>
      <c r="L31" s="5" t="n">
        <v>38692000</v>
      </c>
    </row>
    <row r="32" spans="1:12">
      <c r="A32" s="4" t="s">
        <v>912</v>
      </c>
    </row>
    <row r="33" spans="1:12">
      <c r="A33" s="3" t="s">
        <v>902</v>
      </c>
    </row>
    <row r="34" spans="1:12">
      <c r="A34" s="4" t="s">
        <v>906</v>
      </c>
      <c r="B34" s="6" t="n">
        <v>1688000</v>
      </c>
      <c r="F34" s="6" t="n">
        <v>243000</v>
      </c>
      <c r="J34" s="5" t="n">
        <v>1688000</v>
      </c>
      <c r="K34" s="5" t="n">
        <v>243000</v>
      </c>
    </row>
    <row r="35" spans="1:12">
      <c r="A35" s="4" t="s">
        <v>439</v>
      </c>
    </row>
    <row r="36" spans="1:12">
      <c r="A36" s="3" t="s">
        <v>902</v>
      </c>
    </row>
    <row r="37" spans="1:12">
      <c r="A37" s="4" t="s">
        <v>903</v>
      </c>
      <c r="J37" s="5" t="n">
        <v>608144000</v>
      </c>
      <c r="K37" s="5" t="n">
        <v>498922000</v>
      </c>
      <c r="L37" s="5" t="n">
        <v>376352000</v>
      </c>
    </row>
    <row r="38" spans="1:12">
      <c r="A38" s="4" t="s">
        <v>904</v>
      </c>
      <c r="J38" s="5" t="n">
        <v>328551000</v>
      </c>
      <c r="K38" s="5" t="n">
        <v>268793000</v>
      </c>
      <c r="L38" s="5" t="n">
        <v>184650000</v>
      </c>
    </row>
    <row r="39" spans="1:12">
      <c r="A39" s="4" t="s">
        <v>905</v>
      </c>
      <c r="J39" s="5" t="n">
        <v>279593000</v>
      </c>
      <c r="K39" s="5" t="n">
        <v>230129000</v>
      </c>
      <c r="L39" s="5" t="n">
        <v>191702000</v>
      </c>
    </row>
    <row r="40" spans="1:12">
      <c r="A40" s="4" t="s">
        <v>108</v>
      </c>
      <c r="J40" s="6" t="n">
        <v>22554000</v>
      </c>
      <c r="K40" s="6" t="n">
        <v>20100000</v>
      </c>
      <c r="L40" s="6" t="n">
        <v>18820000</v>
      </c>
    </row>
    <row r="41" spans="1:12">
      <c r="A41" s="4" t="s">
        <v>907</v>
      </c>
      <c r="J41" s="4" t="s">
        <v>913</v>
      </c>
      <c r="K41" s="4" t="s">
        <v>914</v>
      </c>
      <c r="L41" s="4" t="s">
        <v>915</v>
      </c>
    </row>
    <row r="42" spans="1:12">
      <c r="A42" s="4" t="s">
        <v>916</v>
      </c>
    </row>
    <row r="43" spans="1:12">
      <c r="A43" s="3" t="s">
        <v>902</v>
      </c>
    </row>
    <row r="44" spans="1:12">
      <c r="A44" s="4" t="s">
        <v>903</v>
      </c>
      <c r="J44" s="6" t="n">
        <v>421239000</v>
      </c>
    </row>
    <row r="45" spans="1:12">
      <c r="A45" s="4" t="s">
        <v>917</v>
      </c>
    </row>
    <row r="46" spans="1:12">
      <c r="A46" s="3" t="s">
        <v>902</v>
      </c>
    </row>
    <row r="47" spans="1:12">
      <c r="A47" s="4" t="s">
        <v>903</v>
      </c>
      <c r="J47" s="5" t="n">
        <v>3549000</v>
      </c>
    </row>
    <row r="48" spans="1:12">
      <c r="A48" s="4" t="s">
        <v>918</v>
      </c>
    </row>
    <row r="49" spans="1:12">
      <c r="A49" s="3" t="s">
        <v>902</v>
      </c>
    </row>
    <row r="50" spans="1:12">
      <c r="A50" s="4" t="s">
        <v>903</v>
      </c>
      <c r="J50" s="5" t="n">
        <v>36992000</v>
      </c>
    </row>
    <row r="51" spans="1:12">
      <c r="A51" s="4" t="s">
        <v>443</v>
      </c>
    </row>
    <row r="52" spans="1:12">
      <c r="A52" s="3" t="s">
        <v>902</v>
      </c>
    </row>
    <row r="53" spans="1:12">
      <c r="A53" s="4" t="s">
        <v>903</v>
      </c>
      <c r="J53" s="5" t="n">
        <v>440638000</v>
      </c>
      <c r="K53" s="6" t="n">
        <v>503364000</v>
      </c>
      <c r="L53" s="6" t="n">
        <v>579269000</v>
      </c>
    </row>
    <row r="54" spans="1:12">
      <c r="A54" s="4" t="s">
        <v>904</v>
      </c>
      <c r="J54" s="5" t="n">
        <v>98444000</v>
      </c>
      <c r="K54" s="5" t="n">
        <v>136161000</v>
      </c>
      <c r="L54" s="5" t="n">
        <v>170500000</v>
      </c>
    </row>
    <row r="55" spans="1:12">
      <c r="A55" s="4" t="s">
        <v>905</v>
      </c>
      <c r="J55" s="5" t="n">
        <v>342194000</v>
      </c>
      <c r="K55" s="5" t="n">
        <v>367203000</v>
      </c>
      <c r="L55" s="5" t="n">
        <v>408769000</v>
      </c>
    </row>
    <row r="56" spans="1:12">
      <c r="A56" s="4" t="s">
        <v>108</v>
      </c>
      <c r="J56" s="6" t="n">
        <v>5200000</v>
      </c>
      <c r="K56" s="6" t="n">
        <v>7208000</v>
      </c>
      <c r="L56" s="6" t="n">
        <v>9669000</v>
      </c>
    </row>
    <row r="57" spans="1:12">
      <c r="A57" s="4" t="s">
        <v>907</v>
      </c>
      <c r="J57" s="4" t="s">
        <v>919</v>
      </c>
      <c r="K57" s="4" t="s">
        <v>920</v>
      </c>
      <c r="L57" s="4" t="s">
        <v>921</v>
      </c>
    </row>
    <row r="58" spans="1:12">
      <c r="A58" s="4" t="s">
        <v>922</v>
      </c>
    </row>
    <row r="59" spans="1:12">
      <c r="A59" s="3" t="s">
        <v>902</v>
      </c>
    </row>
    <row r="60" spans="1:12">
      <c r="A60" s="4" t="s">
        <v>903</v>
      </c>
      <c r="J60" s="6" t="n">
        <v>404482000</v>
      </c>
    </row>
    <row r="61" spans="1:12">
      <c r="A61" s="4" t="s">
        <v>923</v>
      </c>
    </row>
    <row r="62" spans="1:12">
      <c r="A62" s="3" t="s">
        <v>902</v>
      </c>
    </row>
    <row r="63" spans="1:12">
      <c r="A63" s="4" t="s">
        <v>903</v>
      </c>
      <c r="J63" s="5" t="n">
        <v>23718000</v>
      </c>
    </row>
    <row r="64" spans="1:12">
      <c r="A64" s="4" t="s">
        <v>924</v>
      </c>
    </row>
    <row r="65" spans="1:12">
      <c r="A65" s="3" t="s">
        <v>902</v>
      </c>
    </row>
    <row r="66" spans="1:12">
      <c r="A66" s="4" t="s">
        <v>903</v>
      </c>
      <c r="J66" s="5" t="n">
        <v>12438000</v>
      </c>
    </row>
    <row r="67" spans="1:12">
      <c r="A67" s="4" t="s">
        <v>436</v>
      </c>
    </row>
    <row r="68" spans="1:12">
      <c r="A68" s="3" t="s">
        <v>902</v>
      </c>
    </row>
    <row r="69" spans="1:12">
      <c r="A69" s="4" t="s">
        <v>903</v>
      </c>
      <c r="J69" s="5" t="n">
        <v>921096000</v>
      </c>
      <c r="K69" s="6" t="n">
        <v>871458000</v>
      </c>
      <c r="L69" s="6" t="n">
        <v>824392000</v>
      </c>
    </row>
    <row r="70" spans="1:12">
      <c r="A70" s="4" t="s">
        <v>904</v>
      </c>
      <c r="J70" s="5" t="n">
        <v>286535000</v>
      </c>
      <c r="K70" s="5" t="n">
        <v>264508000</v>
      </c>
      <c r="L70" s="5" t="n">
        <v>211539000</v>
      </c>
    </row>
    <row r="71" spans="1:12">
      <c r="A71" s="4" t="s">
        <v>905</v>
      </c>
      <c r="J71" s="6" t="n">
        <v>634561000</v>
      </c>
      <c r="K71" s="6" t="n">
        <v>606950000</v>
      </c>
      <c r="L71" s="6" t="n">
        <v>612853000</v>
      </c>
    </row>
    <row r="72" spans="1:12">
      <c r="A72" s="4" t="s">
        <v>907</v>
      </c>
      <c r="J72" s="4" t="s">
        <v>925</v>
      </c>
      <c r="K72" s="4" t="s">
        <v>926</v>
      </c>
      <c r="L72" s="4" t="s">
        <v>927</v>
      </c>
    </row>
    <row r="73" spans="1:12">
      <c r="A73" s="4" t="s">
        <v>928</v>
      </c>
    </row>
    <row r="74" spans="1:12">
      <c r="A74" s="3" t="s">
        <v>902</v>
      </c>
    </row>
    <row r="75" spans="1:12">
      <c r="A75" s="4" t="s">
        <v>903</v>
      </c>
      <c r="J75" s="6" t="n">
        <v>526707000</v>
      </c>
      <c r="K75" s="6" t="n">
        <v>417118000</v>
      </c>
      <c r="L75" s="6" t="n">
        <v>301877000</v>
      </c>
    </row>
    <row r="76" spans="1:12">
      <c r="A76" s="4" t="s">
        <v>904</v>
      </c>
      <c r="J76" s="5" t="n">
        <v>239096000</v>
      </c>
      <c r="K76" s="5" t="n">
        <v>184054000</v>
      </c>
      <c r="L76" s="5" t="n">
        <v>111485000</v>
      </c>
    </row>
    <row r="77" spans="1:12">
      <c r="A77" s="4" t="s">
        <v>905</v>
      </c>
      <c r="J77" s="6" t="n">
        <v>287611000</v>
      </c>
      <c r="K77" s="6" t="n">
        <v>233064000</v>
      </c>
      <c r="L77" s="6" t="n">
        <v>190392000</v>
      </c>
    </row>
    <row r="78" spans="1:12">
      <c r="A78" s="4" t="s">
        <v>907</v>
      </c>
      <c r="J78" s="4" t="s">
        <v>929</v>
      </c>
      <c r="K78" s="4" t="s">
        <v>930</v>
      </c>
      <c r="L78" s="4" t="s">
        <v>931</v>
      </c>
    </row>
    <row r="79" spans="1:12">
      <c r="A79" s="4" t="s">
        <v>932</v>
      </c>
    </row>
    <row r="80" spans="1:12">
      <c r="A80" s="3" t="s">
        <v>902</v>
      </c>
    </row>
    <row r="81" spans="1:12">
      <c r="A81" s="4" t="s">
        <v>903</v>
      </c>
      <c r="J81" s="6" t="n">
        <v>394389000</v>
      </c>
      <c r="K81" s="6" t="n">
        <v>454340000</v>
      </c>
      <c r="L81" s="6" t="n">
        <v>522515000</v>
      </c>
    </row>
    <row r="82" spans="1:12">
      <c r="A82" s="4" t="s">
        <v>904</v>
      </c>
      <c r="J82" s="5" t="n">
        <v>47439000</v>
      </c>
      <c r="K82" s="5" t="n">
        <v>80454000</v>
      </c>
      <c r="L82" s="5" t="n">
        <v>100054000</v>
      </c>
    </row>
    <row r="83" spans="1:12">
      <c r="A83" s="4" t="s">
        <v>905</v>
      </c>
      <c r="J83" s="6" t="n">
        <v>346950000</v>
      </c>
      <c r="K83" s="6" t="n">
        <v>373886000</v>
      </c>
      <c r="L83" s="6" t="n">
        <v>422461000</v>
      </c>
    </row>
    <row r="84" spans="1:12">
      <c r="A84" s="4" t="s">
        <v>907</v>
      </c>
      <c r="J84" s="4" t="s">
        <v>933</v>
      </c>
      <c r="K84" s="4" t="s">
        <v>934</v>
      </c>
      <c r="L84" s="4" t="s">
        <v>935</v>
      </c>
    </row>
    <row r="85" spans="1:12">
      <c r="A85" s="4" t="s">
        <v>437</v>
      </c>
    </row>
    <row r="86" spans="1:12">
      <c r="A86" s="3" t="s">
        <v>902</v>
      </c>
    </row>
    <row r="87" spans="1:12">
      <c r="A87" s="4" t="s">
        <v>903</v>
      </c>
      <c r="J87" s="6" t="n">
        <v>50627000</v>
      </c>
      <c r="K87" s="6" t="n">
        <v>55496000</v>
      </c>
      <c r="L87" s="6" t="n">
        <v>53152000</v>
      </c>
    </row>
    <row r="88" spans="1:12">
      <c r="A88" s="4" t="s">
        <v>904</v>
      </c>
      <c r="J88" s="5" t="n">
        <v>63370000</v>
      </c>
      <c r="K88" s="5" t="n">
        <v>65114000</v>
      </c>
      <c r="L88" s="5" t="n">
        <v>65523000</v>
      </c>
    </row>
    <row r="89" spans="1:12">
      <c r="A89" s="4" t="s">
        <v>905</v>
      </c>
      <c r="J89" s="5" t="n">
        <v>-12743000</v>
      </c>
      <c r="K89" s="5" t="n">
        <v>-9618000</v>
      </c>
      <c r="L89" s="5" t="n">
        <v>-12371000</v>
      </c>
    </row>
    <row r="90" spans="1:12">
      <c r="A90" s="4" t="s">
        <v>936</v>
      </c>
    </row>
    <row r="91" spans="1:12">
      <c r="A91" s="3" t="s">
        <v>902</v>
      </c>
    </row>
    <row r="92" spans="1:12">
      <c r="A92" s="4" t="s">
        <v>903</v>
      </c>
      <c r="J92" s="5" t="n">
        <v>50068000</v>
      </c>
      <c r="K92" s="5" t="n">
        <v>54971000</v>
      </c>
      <c r="L92" s="5" t="n">
        <v>52450000</v>
      </c>
    </row>
    <row r="93" spans="1:12">
      <c r="A93" s="4" t="s">
        <v>904</v>
      </c>
      <c r="J93" s="5" t="n">
        <v>58081000</v>
      </c>
      <c r="K93" s="5" t="n">
        <v>57906000</v>
      </c>
      <c r="L93" s="5" t="n">
        <v>51129000</v>
      </c>
    </row>
    <row r="94" spans="1:12">
      <c r="A94" s="4" t="s">
        <v>905</v>
      </c>
      <c r="J94" s="5" t="n">
        <v>-8013000</v>
      </c>
      <c r="K94" s="5" t="n">
        <v>-2935000</v>
      </c>
      <c r="L94" s="5" t="n">
        <v>1321000</v>
      </c>
    </row>
    <row r="95" spans="1:12">
      <c r="A95" s="4" t="s">
        <v>937</v>
      </c>
    </row>
    <row r="96" spans="1:12">
      <c r="A96" s="3" t="s">
        <v>902</v>
      </c>
    </row>
    <row r="97" spans="1:12">
      <c r="A97" s="4" t="s">
        <v>903</v>
      </c>
      <c r="J97" s="5" t="n">
        <v>559000</v>
      </c>
      <c r="K97" s="5" t="n">
        <v>525000</v>
      </c>
      <c r="L97" s="5" t="n">
        <v>702000</v>
      </c>
    </row>
    <row r="98" spans="1:12">
      <c r="A98" s="4" t="s">
        <v>904</v>
      </c>
      <c r="J98" s="5" t="n">
        <v>5289000</v>
      </c>
      <c r="K98" s="5" t="n">
        <v>7208000</v>
      </c>
      <c r="L98" s="5" t="n">
        <v>14394000</v>
      </c>
    </row>
    <row r="99" spans="1:12">
      <c r="A99" s="4" t="s">
        <v>905</v>
      </c>
      <c r="J99" s="5" t="n">
        <v>-4730000</v>
      </c>
      <c r="K99" s="5" t="n">
        <v>-6683000</v>
      </c>
      <c r="L99" s="5" t="n">
        <v>-13692000</v>
      </c>
    </row>
    <row r="100" spans="1:12">
      <c r="A100" s="4" t="s">
        <v>938</v>
      </c>
    </row>
    <row r="101" spans="1:12">
      <c r="A101" s="3" t="s">
        <v>902</v>
      </c>
    </row>
    <row r="102" spans="1:12">
      <c r="A102" s="4" t="s">
        <v>903</v>
      </c>
      <c r="J102" s="5" t="n">
        <v>971723000</v>
      </c>
      <c r="K102" s="5" t="n">
        <v>926954000</v>
      </c>
      <c r="L102" s="5" t="n">
        <v>877544000</v>
      </c>
    </row>
    <row r="103" spans="1:12">
      <c r="A103" s="4" t="s">
        <v>904</v>
      </c>
      <c r="J103" s="5" t="n">
        <v>349905000</v>
      </c>
      <c r="K103" s="5" t="n">
        <v>329622000</v>
      </c>
      <c r="L103" s="5" t="n">
        <v>277062000</v>
      </c>
    </row>
    <row r="104" spans="1:12">
      <c r="A104" s="4" t="s">
        <v>905</v>
      </c>
      <c r="J104" s="6" t="n">
        <v>621818000</v>
      </c>
      <c r="K104" s="6" t="n">
        <v>597332000</v>
      </c>
      <c r="L104" s="6" t="n">
        <v>600482000</v>
      </c>
    </row>
    <row r="105" spans="1:12">
      <c r="A105" s="4" t="s">
        <v>907</v>
      </c>
      <c r="J105" s="4" t="s">
        <v>939</v>
      </c>
      <c r="K105" s="4" t="s">
        <v>940</v>
      </c>
      <c r="L105" s="4" t="s">
        <v>941</v>
      </c>
    </row>
    <row r="106" spans="1:12">
      <c r="A106" s="4" t="s">
        <v>942</v>
      </c>
    </row>
    <row r="107" spans="1:12">
      <c r="A107" s="3" t="s">
        <v>902</v>
      </c>
    </row>
    <row r="108" spans="1:12">
      <c r="A108" s="4" t="s">
        <v>903</v>
      </c>
      <c r="J108" s="6" t="n">
        <v>576775000</v>
      </c>
      <c r="K108" s="6" t="n">
        <v>472089000</v>
      </c>
      <c r="L108" s="6" t="n">
        <v>354327000</v>
      </c>
    </row>
    <row r="109" spans="1:12">
      <c r="A109" s="4" t="s">
        <v>904</v>
      </c>
      <c r="J109" s="5" t="n">
        <v>297177000</v>
      </c>
      <c r="K109" s="5" t="n">
        <v>241960000</v>
      </c>
      <c r="L109" s="5" t="n">
        <v>162614000</v>
      </c>
    </row>
    <row r="110" spans="1:12">
      <c r="A110" s="4" t="s">
        <v>905</v>
      </c>
      <c r="J110" s="6" t="n">
        <v>279598000</v>
      </c>
      <c r="K110" s="6" t="n">
        <v>230129000</v>
      </c>
      <c r="L110" s="6" t="n">
        <v>191713000</v>
      </c>
    </row>
    <row r="111" spans="1:12">
      <c r="A111" s="4" t="s">
        <v>907</v>
      </c>
      <c r="J111" s="4" t="s">
        <v>943</v>
      </c>
      <c r="K111" s="4" t="s">
        <v>944</v>
      </c>
      <c r="L111" s="4" t="s">
        <v>945</v>
      </c>
    </row>
    <row r="112" spans="1:12">
      <c r="A112" s="4" t="s">
        <v>946</v>
      </c>
    </row>
    <row r="113" spans="1:12">
      <c r="A113" s="3" t="s">
        <v>902</v>
      </c>
    </row>
    <row r="114" spans="1:12">
      <c r="A114" s="4" t="s">
        <v>903</v>
      </c>
      <c r="J114" s="6" t="n">
        <v>394948000</v>
      </c>
      <c r="K114" s="6" t="n">
        <v>454865000</v>
      </c>
      <c r="L114" s="6" t="n">
        <v>523217000</v>
      </c>
    </row>
    <row r="115" spans="1:12">
      <c r="A115" s="4" t="s">
        <v>904</v>
      </c>
      <c r="J115" s="5" t="n">
        <v>52728000</v>
      </c>
      <c r="K115" s="5" t="n">
        <v>87662000</v>
      </c>
      <c r="L115" s="5" t="n">
        <v>114448000</v>
      </c>
    </row>
    <row r="116" spans="1:12">
      <c r="A116" s="4" t="s">
        <v>905</v>
      </c>
      <c r="J116" s="6" t="n">
        <v>342220000</v>
      </c>
      <c r="K116" s="6" t="n">
        <v>367203000</v>
      </c>
      <c r="L116" s="6" t="n">
        <v>408769000</v>
      </c>
    </row>
    <row r="117" spans="1:12">
      <c r="A117" s="4" t="s">
        <v>907</v>
      </c>
      <c r="J117" s="4" t="s">
        <v>947</v>
      </c>
      <c r="K117" s="4" t="s">
        <v>948</v>
      </c>
      <c r="L117" s="4" t="s">
        <v>949</v>
      </c>
    </row>
    <row r="118" spans="1:12">
      <c r="A118" s="4" t="s">
        <v>438</v>
      </c>
    </row>
    <row r="119" spans="1:12">
      <c r="A119" s="3" t="s">
        <v>902</v>
      </c>
    </row>
    <row r="120" spans="1:12">
      <c r="A120" s="4" t="s">
        <v>903</v>
      </c>
      <c r="J120" s="6" t="n">
        <v>77059000</v>
      </c>
      <c r="K120" s="6" t="n">
        <v>75332000</v>
      </c>
      <c r="L120" s="6" t="n">
        <v>78077000</v>
      </c>
    </row>
    <row r="121" spans="1:12">
      <c r="A121" s="4" t="s">
        <v>904</v>
      </c>
      <c r="J121" s="5" t="n">
        <v>77090000</v>
      </c>
      <c r="K121" s="5" t="n">
        <v>75332000</v>
      </c>
      <c r="L121" s="5" t="n">
        <v>78088000</v>
      </c>
    </row>
    <row r="122" spans="1:12">
      <c r="A122" s="4" t="s">
        <v>905</v>
      </c>
      <c r="J122" s="5" t="n">
        <v>-31000</v>
      </c>
      <c r="K122" s="5" t="n">
        <v>0</v>
      </c>
      <c r="L122" s="5" t="n">
        <v>-11000</v>
      </c>
    </row>
    <row r="123" spans="1:12">
      <c r="A123" s="4" t="s">
        <v>950</v>
      </c>
    </row>
    <row r="124" spans="1:12">
      <c r="A124" s="3" t="s">
        <v>902</v>
      </c>
    </row>
    <row r="125" spans="1:12">
      <c r="A125" s="4" t="s">
        <v>903</v>
      </c>
      <c r="J125" s="5" t="n">
        <v>31369000</v>
      </c>
      <c r="K125" s="5" t="n">
        <v>26833000</v>
      </c>
      <c r="L125" s="5" t="n">
        <v>22025000</v>
      </c>
    </row>
    <row r="126" spans="1:12">
      <c r="A126" s="4" t="s">
        <v>904</v>
      </c>
      <c r="J126" s="5" t="n">
        <v>31374000</v>
      </c>
      <c r="K126" s="5" t="n">
        <v>26833000</v>
      </c>
      <c r="L126" s="5" t="n">
        <v>22036000</v>
      </c>
    </row>
    <row r="127" spans="1:12">
      <c r="A127" s="4" t="s">
        <v>905</v>
      </c>
      <c r="J127" s="5" t="n">
        <v>-5000</v>
      </c>
      <c r="K127" s="5" t="n">
        <v>0</v>
      </c>
      <c r="L127" s="5" t="n">
        <v>-11000</v>
      </c>
    </row>
    <row r="128" spans="1:12">
      <c r="A128" s="4" t="s">
        <v>951</v>
      </c>
    </row>
    <row r="129" spans="1:12">
      <c r="A129" s="3" t="s">
        <v>902</v>
      </c>
    </row>
    <row r="130" spans="1:12">
      <c r="A130" s="4" t="s">
        <v>903</v>
      </c>
      <c r="J130" s="5" t="n">
        <v>45690000</v>
      </c>
      <c r="K130" s="5" t="n">
        <v>48499000</v>
      </c>
      <c r="L130" s="5" t="n">
        <v>56052000</v>
      </c>
    </row>
    <row r="131" spans="1:12">
      <c r="A131" s="4" t="s">
        <v>904</v>
      </c>
      <c r="J131" s="5" t="n">
        <v>45716000</v>
      </c>
      <c r="K131" s="5" t="n">
        <v>48499000</v>
      </c>
      <c r="L131" s="5" t="n">
        <v>56052000</v>
      </c>
    </row>
    <row r="132" spans="1:12">
      <c r="A132" s="4" t="s">
        <v>905</v>
      </c>
      <c r="J132" s="5" t="n">
        <v>-26000</v>
      </c>
      <c r="K132" s="6" t="n">
        <v>0</v>
      </c>
      <c r="L132" s="6" t="n">
        <v>0</v>
      </c>
    </row>
    <row r="133" spans="1:12">
      <c r="A133" s="4" t="s">
        <v>952</v>
      </c>
    </row>
    <row r="134" spans="1:12">
      <c r="A134" s="3" t="s">
        <v>902</v>
      </c>
    </row>
    <row r="135" spans="1:12">
      <c r="A135" s="4" t="s">
        <v>903</v>
      </c>
      <c r="J135" s="6"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53</v>
      </c>
      <c r="B1" s="2" t="s">
        <v>1</v>
      </c>
    </row>
    <row r="2" spans="1:4">
      <c r="B2" s="2" t="s">
        <v>2</v>
      </c>
      <c r="C2" s="2" t="s">
        <v>33</v>
      </c>
      <c r="D2" s="2" t="s">
        <v>83</v>
      </c>
    </row>
    <row r="3" spans="1:4">
      <c r="A3" s="3" t="s">
        <v>237</v>
      </c>
    </row>
    <row r="4" spans="1:4">
      <c r="A4" s="4" t="s">
        <v>954</v>
      </c>
      <c r="B4" s="6" t="n">
        <v>14278</v>
      </c>
      <c r="C4" s="6" t="n">
        <v>13323</v>
      </c>
      <c r="D4" s="6" t="n">
        <v>11621</v>
      </c>
    </row>
    <row r="5" spans="1:4">
      <c r="A5" s="4" t="s">
        <v>955</v>
      </c>
      <c r="B5" s="5" t="n">
        <v>6644</v>
      </c>
      <c r="C5" s="5" t="n">
        <v>6760</v>
      </c>
      <c r="D5" s="5" t="n">
        <v>5335</v>
      </c>
    </row>
    <row r="6" spans="1:4">
      <c r="A6" s="4" t="s">
        <v>956</v>
      </c>
      <c r="B6" s="5" t="n">
        <v>1036</v>
      </c>
      <c r="C6" s="5" t="n">
        <v>2345</v>
      </c>
      <c r="D6" s="5" t="n">
        <v>3610</v>
      </c>
    </row>
    <row r="7" spans="1:4">
      <c r="A7" s="4" t="s">
        <v>957</v>
      </c>
      <c r="B7" s="5" t="n">
        <v>0</v>
      </c>
      <c r="C7" s="5" t="n">
        <v>0</v>
      </c>
      <c r="D7" s="5" t="n">
        <v>31591</v>
      </c>
    </row>
    <row r="8" spans="1:4">
      <c r="A8" s="4" t="s">
        <v>958</v>
      </c>
      <c r="B8" s="5" t="n">
        <v>0</v>
      </c>
      <c r="C8" s="5" t="n">
        <v>0</v>
      </c>
      <c r="D8" s="5" t="n">
        <v>16472</v>
      </c>
    </row>
    <row r="9" spans="1:4">
      <c r="A9" s="4" t="s">
        <v>959</v>
      </c>
      <c r="B9" s="6" t="n">
        <v>0</v>
      </c>
      <c r="C9" s="6" t="n">
        <v>0</v>
      </c>
      <c r="D9" s="6" t="n">
        <v>47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39"/>
  </cols>
  <sheetData>
    <row r="1" spans="1:7">
      <c r="A1" s="1" t="s">
        <v>165</v>
      </c>
      <c r="B1" s="2" t="s">
        <v>166</v>
      </c>
      <c r="C1" s="2" t="s">
        <v>167</v>
      </c>
      <c r="D1" s="2" t="s">
        <v>168</v>
      </c>
      <c r="E1" s="2" t="s">
        <v>116</v>
      </c>
      <c r="F1" s="2" t="s">
        <v>169</v>
      </c>
      <c r="G1" s="2" t="s">
        <v>170</v>
      </c>
    </row>
    <row r="2" spans="1:7">
      <c r="A2" s="4" t="s">
        <v>80</v>
      </c>
      <c r="C2" s="5" t="n">
        <v>214280</v>
      </c>
    </row>
    <row r="3" spans="1:7">
      <c r="A3" s="4" t="s">
        <v>171</v>
      </c>
      <c r="C3" s="5" t="n">
        <v>6548</v>
      </c>
    </row>
    <row r="4" spans="1:7">
      <c r="A4" s="4" t="s">
        <v>158</v>
      </c>
      <c r="C4" s="5" t="n">
        <v>-1250</v>
      </c>
    </row>
    <row r="5" spans="1:7">
      <c r="A5" s="4" t="s">
        <v>157</v>
      </c>
      <c r="C5" s="5" t="n">
        <v>-7400</v>
      </c>
    </row>
    <row r="6" spans="1:7">
      <c r="A6" s="4" t="s">
        <v>172</v>
      </c>
      <c r="C6" s="5" t="n">
        <v>6823</v>
      </c>
    </row>
    <row r="7" spans="1:7">
      <c r="A7" s="4" t="s">
        <v>173</v>
      </c>
      <c r="B7" s="6" t="n">
        <v>388741</v>
      </c>
      <c r="C7" s="6" t="n">
        <v>270</v>
      </c>
      <c r="D7" s="6" t="n">
        <v>1224947</v>
      </c>
      <c r="E7" s="6" t="n">
        <v>-655020</v>
      </c>
      <c r="F7" s="6" t="n">
        <v>-179779</v>
      </c>
      <c r="G7" s="6" t="n">
        <v>-1677</v>
      </c>
    </row>
    <row r="8" spans="1:7">
      <c r="A8" s="3" t="s">
        <v>174</v>
      </c>
    </row>
    <row r="9" spans="1:7">
      <c r="A9" s="4" t="s">
        <v>171</v>
      </c>
      <c r="B9" s="5" t="n">
        <v>8861</v>
      </c>
      <c r="C9" s="5" t="n">
        <v>5</v>
      </c>
      <c r="D9" s="5" t="n">
        <v>8856</v>
      </c>
    </row>
    <row r="10" spans="1:7">
      <c r="A10" s="4" t="s">
        <v>132</v>
      </c>
      <c r="B10" s="5" t="n">
        <v>40682</v>
      </c>
      <c r="D10" s="5" t="n">
        <v>40682</v>
      </c>
    </row>
    <row r="11" spans="1:7">
      <c r="A11" s="4" t="s">
        <v>158</v>
      </c>
      <c r="B11" s="5" t="n">
        <v>-6444</v>
      </c>
      <c r="F11" s="5" t="n">
        <v>-6444</v>
      </c>
    </row>
    <row r="12" spans="1:7">
      <c r="A12" s="4" t="s">
        <v>157</v>
      </c>
      <c r="B12" s="5" t="n">
        <v>-32902</v>
      </c>
      <c r="F12" s="5" t="n">
        <v>-32902</v>
      </c>
    </row>
    <row r="13" spans="1:7">
      <c r="A13" s="4" t="s">
        <v>172</v>
      </c>
      <c r="B13" s="5" t="n">
        <v>36369</v>
      </c>
      <c r="C13" s="5" t="n">
        <v>7</v>
      </c>
      <c r="D13" s="5" t="n">
        <v>36362</v>
      </c>
    </row>
    <row r="14" spans="1:7">
      <c r="A14" s="4" t="s">
        <v>175</v>
      </c>
      <c r="B14" s="5" t="n">
        <v>-11937</v>
      </c>
      <c r="G14" s="5" t="n">
        <v>-11937</v>
      </c>
    </row>
    <row r="15" spans="1:7">
      <c r="A15" s="4" t="s">
        <v>112</v>
      </c>
      <c r="B15" s="5" t="n">
        <v>20</v>
      </c>
      <c r="G15" s="5" t="n">
        <v>20</v>
      </c>
    </row>
    <row r="16" spans="1:7">
      <c r="A16" s="4" t="s">
        <v>176</v>
      </c>
      <c r="B16" s="5" t="n">
        <v>0</v>
      </c>
    </row>
    <row r="17" spans="1:7">
      <c r="A17" s="4" t="s">
        <v>177</v>
      </c>
      <c r="B17" s="5" t="n">
        <v>13151</v>
      </c>
      <c r="E17" s="5" t="n">
        <v>13151</v>
      </c>
    </row>
    <row r="18" spans="1:7">
      <c r="A18" s="4" t="s">
        <v>178</v>
      </c>
      <c r="B18" s="5" t="n">
        <v>436541</v>
      </c>
      <c r="C18" s="6" t="n">
        <v>282</v>
      </c>
      <c r="D18" s="5" t="n">
        <v>1310847</v>
      </c>
      <c r="E18" s="5" t="n">
        <v>-641869</v>
      </c>
      <c r="F18" s="5" t="n">
        <v>-219125</v>
      </c>
      <c r="G18" s="5" t="n">
        <v>-13594</v>
      </c>
    </row>
    <row r="19" spans="1:7">
      <c r="A19" s="4" t="s">
        <v>80</v>
      </c>
      <c r="C19" s="5" t="n">
        <v>219001</v>
      </c>
    </row>
    <row r="20" spans="1:7">
      <c r="A20" s="4" t="s">
        <v>171</v>
      </c>
      <c r="C20" s="5" t="n">
        <v>15856</v>
      </c>
    </row>
    <row r="21" spans="1:7">
      <c r="A21" s="4" t="s">
        <v>158</v>
      </c>
      <c r="C21" s="5" t="n">
        <v>-2319</v>
      </c>
    </row>
    <row r="22" spans="1:7">
      <c r="A22" s="4" t="s">
        <v>157</v>
      </c>
      <c r="C22" s="5" t="n">
        <v>-1599</v>
      </c>
    </row>
    <row r="23" spans="1:7">
      <c r="A23" s="3" t="s">
        <v>174</v>
      </c>
    </row>
    <row r="24" spans="1:7">
      <c r="A24" s="4" t="s">
        <v>171</v>
      </c>
      <c r="B24" s="5" t="n">
        <v>21410</v>
      </c>
      <c r="C24" s="6" t="n">
        <v>16</v>
      </c>
      <c r="D24" s="5" t="n">
        <v>21394</v>
      </c>
    </row>
    <row r="25" spans="1:7">
      <c r="A25" s="4" t="s">
        <v>132</v>
      </c>
      <c r="B25" s="5" t="n">
        <v>37482</v>
      </c>
      <c r="D25" s="5" t="n">
        <v>37482</v>
      </c>
    </row>
    <row r="26" spans="1:7">
      <c r="A26" s="4" t="s">
        <v>158</v>
      </c>
      <c r="B26" s="5" t="n">
        <v>-15572</v>
      </c>
      <c r="F26" s="5" t="n">
        <v>-15572</v>
      </c>
    </row>
    <row r="27" spans="1:7">
      <c r="A27" s="4" t="s">
        <v>157</v>
      </c>
      <c r="B27" s="5" t="n">
        <v>-9542</v>
      </c>
      <c r="F27" s="5" t="n">
        <v>-9542</v>
      </c>
    </row>
    <row r="28" spans="1:7">
      <c r="A28" s="4" t="s">
        <v>175</v>
      </c>
      <c r="B28" s="5" t="n">
        <v>26637</v>
      </c>
      <c r="G28" s="5" t="n">
        <v>26637</v>
      </c>
    </row>
    <row r="29" spans="1:7">
      <c r="A29" s="4" t="s">
        <v>112</v>
      </c>
      <c r="B29" s="5" t="n">
        <v>1</v>
      </c>
      <c r="G29" s="5" t="n">
        <v>1</v>
      </c>
    </row>
    <row r="30" spans="1:7">
      <c r="A30" s="4" t="s">
        <v>176</v>
      </c>
      <c r="B30" s="5" t="n">
        <v>965</v>
      </c>
      <c r="G30" s="5" t="n">
        <v>965</v>
      </c>
    </row>
    <row r="31" spans="1:7">
      <c r="A31" s="4" t="s">
        <v>177</v>
      </c>
      <c r="B31" s="5" t="n">
        <v>-33933</v>
      </c>
      <c r="E31" s="5" t="n">
        <v>-33933</v>
      </c>
    </row>
    <row r="32" spans="1:7">
      <c r="A32" s="4" t="s">
        <v>179</v>
      </c>
      <c r="B32" s="6" t="n">
        <v>472898</v>
      </c>
      <c r="C32" s="6" t="n">
        <v>298</v>
      </c>
      <c r="D32" s="5" t="n">
        <v>1375391</v>
      </c>
      <c r="E32" s="5" t="n">
        <v>-672561</v>
      </c>
      <c r="F32" s="5" t="n">
        <v>-244239</v>
      </c>
      <c r="G32" s="5" t="n">
        <v>14009</v>
      </c>
    </row>
    <row r="33" spans="1:7">
      <c r="A33" s="4" t="s">
        <v>80</v>
      </c>
      <c r="B33" s="5" t="n">
        <v>230939</v>
      </c>
      <c r="C33" s="5" t="n">
        <v>230939</v>
      </c>
    </row>
    <row r="34" spans="1:7">
      <c r="A34" s="3" t="s">
        <v>174</v>
      </c>
    </row>
    <row r="35" spans="1:7">
      <c r="A35" s="4" t="s">
        <v>180</v>
      </c>
      <c r="B35" s="6" t="n">
        <v>8909</v>
      </c>
    </row>
    <row r="36" spans="1:7">
      <c r="A36" s="4" t="s">
        <v>181</v>
      </c>
      <c r="D36" s="5" t="n">
        <v>5668</v>
      </c>
      <c r="E36" s="5" t="n">
        <v>3241</v>
      </c>
    </row>
    <row r="37" spans="1:7">
      <c r="A37" s="4" t="s">
        <v>171</v>
      </c>
      <c r="B37" s="5" t="n">
        <v>4485</v>
      </c>
      <c r="C37" s="5" t="n">
        <v>11562</v>
      </c>
    </row>
    <row r="38" spans="1:7">
      <c r="A38" s="4" t="s">
        <v>158</v>
      </c>
      <c r="C38" s="5" t="n">
        <v>-2758</v>
      </c>
    </row>
    <row r="39" spans="1:7">
      <c r="A39" s="4" t="s">
        <v>171</v>
      </c>
      <c r="B39" s="6" t="n">
        <v>6504</v>
      </c>
      <c r="C39" s="6" t="n">
        <v>12</v>
      </c>
      <c r="D39" s="5" t="n">
        <v>6492</v>
      </c>
    </row>
    <row r="40" spans="1:7">
      <c r="A40" s="4" t="s">
        <v>132</v>
      </c>
      <c r="B40" s="5" t="n">
        <v>33799</v>
      </c>
      <c r="D40" s="5" t="n">
        <v>33799</v>
      </c>
    </row>
    <row r="41" spans="1:7">
      <c r="A41" s="4" t="s">
        <v>158</v>
      </c>
      <c r="B41" s="5" t="n">
        <v>-30770</v>
      </c>
      <c r="F41" s="5" t="n">
        <v>-30770</v>
      </c>
    </row>
    <row r="42" spans="1:7">
      <c r="A42" s="4" t="s">
        <v>175</v>
      </c>
      <c r="B42" s="5" t="n">
        <v>-7249</v>
      </c>
      <c r="G42" s="5" t="n">
        <v>-7249</v>
      </c>
    </row>
    <row r="43" spans="1:7">
      <c r="A43" s="4" t="s">
        <v>112</v>
      </c>
      <c r="B43" s="5" t="n">
        <v>0</v>
      </c>
    </row>
    <row r="44" spans="1:7">
      <c r="A44" s="4" t="s">
        <v>176</v>
      </c>
      <c r="B44" s="5" t="n">
        <v>10</v>
      </c>
      <c r="G44" s="5" t="n">
        <v>10</v>
      </c>
    </row>
    <row r="45" spans="1:7">
      <c r="A45" s="4" t="s">
        <v>177</v>
      </c>
      <c r="B45" s="5" t="n">
        <v>35728</v>
      </c>
    </row>
    <row r="46" spans="1:7">
      <c r="A46" s="4" t="s">
        <v>182</v>
      </c>
      <c r="B46" s="6" t="n">
        <v>535768</v>
      </c>
      <c r="C46" s="6" t="n">
        <v>310</v>
      </c>
      <c r="D46" s="6" t="n">
        <v>1415682</v>
      </c>
      <c r="E46" s="5" t="n">
        <v>-611985</v>
      </c>
      <c r="F46" s="6" t="n">
        <v>-275009</v>
      </c>
      <c r="G46" s="6" t="n">
        <v>6770</v>
      </c>
    </row>
    <row r="47" spans="1:7">
      <c r="A47" s="4" t="s">
        <v>80</v>
      </c>
      <c r="B47" s="5" t="n">
        <v>239743</v>
      </c>
      <c r="C47" s="5" t="n">
        <v>239743</v>
      </c>
    </row>
    <row r="48" spans="1:7">
      <c r="A48" s="3" t="s">
        <v>174</v>
      </c>
    </row>
    <row r="49" spans="1:7">
      <c r="A49" s="4" t="s">
        <v>180</v>
      </c>
      <c r="B49" s="6" t="n">
        <v>24848</v>
      </c>
    </row>
    <row r="50" spans="1:7">
      <c r="A50" s="4" t="s">
        <v>183</v>
      </c>
      <c r="E50" s="6" t="n">
        <v>2484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429</v>
      </c>
      <c r="J1" s="2" t="s">
        <v>1</v>
      </c>
    </row>
    <row r="2" spans="1:12">
      <c r="B2" s="2" t="s">
        <v>2</v>
      </c>
      <c r="C2" s="2" t="s">
        <v>430</v>
      </c>
      <c r="D2" s="2" t="s">
        <v>431</v>
      </c>
      <c r="E2" s="2" t="s">
        <v>432</v>
      </c>
      <c r="F2" s="2" t="s">
        <v>33</v>
      </c>
      <c r="G2" s="2" t="s">
        <v>433</v>
      </c>
      <c r="H2" s="2" t="s">
        <v>4</v>
      </c>
      <c r="I2" s="2" t="s">
        <v>434</v>
      </c>
      <c r="J2" s="2" t="s">
        <v>2</v>
      </c>
      <c r="K2" s="2" t="s">
        <v>33</v>
      </c>
      <c r="L2" s="2" t="s">
        <v>83</v>
      </c>
    </row>
    <row r="3" spans="1:12">
      <c r="A3" s="3" t="s">
        <v>241</v>
      </c>
    </row>
    <row r="4" spans="1:12">
      <c r="A4" s="4" t="s">
        <v>903</v>
      </c>
      <c r="B4" s="6" t="n">
        <v>273803</v>
      </c>
      <c r="C4" s="6" t="n">
        <v>261531</v>
      </c>
      <c r="D4" s="6" t="n">
        <v>259875</v>
      </c>
      <c r="E4" s="6" t="n">
        <v>253573</v>
      </c>
      <c r="F4" s="6" t="n">
        <v>254020</v>
      </c>
      <c r="G4" s="6" t="n">
        <v>253083</v>
      </c>
      <c r="H4" s="6" t="n">
        <v>251836</v>
      </c>
      <c r="I4" s="6" t="n">
        <v>243347</v>
      </c>
      <c r="J4" s="6" t="n">
        <v>1048782</v>
      </c>
      <c r="K4" s="6" t="n">
        <v>1002286</v>
      </c>
      <c r="L4" s="6" t="n">
        <v>955621</v>
      </c>
    </row>
    <row r="5" spans="1:12">
      <c r="A5" s="4" t="s">
        <v>93</v>
      </c>
      <c r="B5" s="5" t="n">
        <v>6021</v>
      </c>
      <c r="C5" s="5" t="n">
        <v>14847</v>
      </c>
      <c r="D5" s="5" t="n">
        <v>13375</v>
      </c>
      <c r="E5" s="5" t="n">
        <v>17668</v>
      </c>
      <c r="F5" s="5" t="n">
        <v>22985</v>
      </c>
      <c r="G5" s="5" t="n">
        <v>24623</v>
      </c>
      <c r="H5" s="5" t="n">
        <v>6659</v>
      </c>
      <c r="I5" s="5" t="n">
        <v>5124</v>
      </c>
      <c r="J5" s="5" t="n">
        <v>51911</v>
      </c>
      <c r="K5" s="5" t="n">
        <v>59391</v>
      </c>
      <c r="L5" s="5" t="n">
        <v>44154</v>
      </c>
    </row>
    <row r="6" spans="1:12">
      <c r="A6" s="4" t="s">
        <v>100</v>
      </c>
      <c r="B6" s="6" t="n">
        <v>-6943</v>
      </c>
      <c r="C6" s="6" t="n">
        <v>9588</v>
      </c>
      <c r="D6" s="6" t="n">
        <v>8559</v>
      </c>
      <c r="E6" s="6" t="n">
        <v>24524</v>
      </c>
      <c r="F6" s="6" t="n">
        <v>-55273</v>
      </c>
      <c r="G6" s="6" t="n">
        <v>10602</v>
      </c>
      <c r="H6" s="6" t="n">
        <v>4825</v>
      </c>
      <c r="I6" s="6" t="n">
        <v>5913</v>
      </c>
      <c r="J6" s="6" t="n">
        <v>35728</v>
      </c>
      <c r="K6" s="6" t="n">
        <v>-33933</v>
      </c>
      <c r="L6" s="6" t="n">
        <v>13151</v>
      </c>
    </row>
    <row r="7" spans="1:12">
      <c r="A7" s="3" t="s">
        <v>961</v>
      </c>
    </row>
    <row r="8" spans="1:12">
      <c r="A8" s="4" t="s">
        <v>102</v>
      </c>
      <c r="B8" s="8" t="n">
        <v>-0.03</v>
      </c>
      <c r="C8" s="8" t="n">
        <v>0.04</v>
      </c>
      <c r="D8" s="8" t="n">
        <v>0.04</v>
      </c>
      <c r="E8" s="8" t="n">
        <v>0.11</v>
      </c>
      <c r="F8" s="8" t="n">
        <v>-0.24</v>
      </c>
      <c r="G8" s="8" t="n">
        <v>0.05</v>
      </c>
      <c r="H8" s="8" t="n">
        <v>0.02</v>
      </c>
      <c r="I8" s="8" t="n">
        <v>0.03</v>
      </c>
      <c r="J8" s="8" t="n">
        <v>0.15</v>
      </c>
      <c r="K8" s="8" t="n">
        <v>-0.15</v>
      </c>
      <c r="L8" s="8" t="n">
        <v>0.06</v>
      </c>
    </row>
    <row r="9" spans="1:12">
      <c r="A9" s="3" t="s">
        <v>962</v>
      </c>
    </row>
    <row r="10" spans="1:12">
      <c r="A10" s="4" t="s">
        <v>103</v>
      </c>
      <c r="B10" s="8" t="n">
        <v>-0.03</v>
      </c>
      <c r="C10" s="8" t="n">
        <v>0.04</v>
      </c>
      <c r="D10" s="8" t="n">
        <v>0.03</v>
      </c>
      <c r="E10" s="8" t="n">
        <v>0.1</v>
      </c>
      <c r="F10" s="8" t="n">
        <v>-0.24</v>
      </c>
      <c r="G10" s="8" t="n">
        <v>0.04</v>
      </c>
      <c r="H10" s="8" t="n">
        <v>0.02</v>
      </c>
      <c r="I10" s="8" t="n">
        <v>0.02</v>
      </c>
      <c r="J10" s="8" t="n">
        <v>0.14</v>
      </c>
      <c r="K10" s="8" t="n">
        <v>-0.15</v>
      </c>
      <c r="L10" s="8" t="n">
        <v>0.0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22:41Z</dcterms:created>
  <dcterms:modified xmlns:dcterms="http://purl.org/dc/terms/" xmlns:xsi="http://www.w3.org/2001/XMLSchema-instance" xsi:type="dcterms:W3CDTF">2019-02-27T17:22:41Z</dcterms:modified>
</cp:coreProperties>
</file>